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Securities" sheetId="11" state="visible" r:id="rId11"/>
    <sheet xmlns:r="http://schemas.openxmlformats.org/officeDocument/2006/relationships" name="Loans Held for Investment and A" sheetId="12" state="visible" r:id="rId12"/>
    <sheet xmlns:r="http://schemas.openxmlformats.org/officeDocument/2006/relationships" name="Intangible Assets and Goodwill" sheetId="13" state="visible" r:id="rId13"/>
    <sheet xmlns:r="http://schemas.openxmlformats.org/officeDocument/2006/relationships" name="Subordinated Debt"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Net Income Per Common Share"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Segment Information" sheetId="20" state="visible" r:id="rId20"/>
    <sheet xmlns:r="http://schemas.openxmlformats.org/officeDocument/2006/relationships" name="Description of Business and S_2" sheetId="21" state="visible" r:id="rId21"/>
    <sheet xmlns:r="http://schemas.openxmlformats.org/officeDocument/2006/relationships" name="Securities (Tables)" sheetId="22" state="visible" r:id="rId22"/>
    <sheet xmlns:r="http://schemas.openxmlformats.org/officeDocument/2006/relationships" name="Loans Held for Investment and_2" sheetId="23" state="visible" r:id="rId23"/>
    <sheet xmlns:r="http://schemas.openxmlformats.org/officeDocument/2006/relationships" name="Intangible Assets and Goodwill " sheetId="24" state="visible" r:id="rId24"/>
    <sheet xmlns:r="http://schemas.openxmlformats.org/officeDocument/2006/relationships" name="Stock-Based Compensation (Table" sheetId="25" state="visible" r:id="rId25"/>
    <sheet xmlns:r="http://schemas.openxmlformats.org/officeDocument/2006/relationships" name="Stockholders' Equity (Tables)" sheetId="26" state="visible" r:id="rId26"/>
    <sheet xmlns:r="http://schemas.openxmlformats.org/officeDocument/2006/relationships" name="Net Income Per Common Share (Ta"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Segment Information (Tables)" sheetId="30" state="visible" r:id="rId30"/>
    <sheet xmlns:r="http://schemas.openxmlformats.org/officeDocument/2006/relationships" name="Description of Business and S_3" sheetId="31" state="visible" r:id="rId31"/>
    <sheet xmlns:r="http://schemas.openxmlformats.org/officeDocument/2006/relationships" name="Recent Developments Including M" sheetId="32" state="visible" r:id="rId32"/>
    <sheet xmlns:r="http://schemas.openxmlformats.org/officeDocument/2006/relationships" name="Securities - Summary of Amortiz" sheetId="33" state="visible" r:id="rId33"/>
    <sheet xmlns:r="http://schemas.openxmlformats.org/officeDocument/2006/relationships" name="Securities - Summary of Amort_2" sheetId="34" state="visible" r:id="rId34"/>
    <sheet xmlns:r="http://schemas.openxmlformats.org/officeDocument/2006/relationships" name="Securities - Additional Informa" sheetId="35" state="visible" r:id="rId35"/>
    <sheet xmlns:r="http://schemas.openxmlformats.org/officeDocument/2006/relationships" name="Securities - Maturity of Debt S" sheetId="36" state="visible" r:id="rId36"/>
    <sheet xmlns:r="http://schemas.openxmlformats.org/officeDocument/2006/relationships" name="Securities - Company's Book Val" sheetId="37" state="visible" r:id="rId37"/>
    <sheet xmlns:r="http://schemas.openxmlformats.org/officeDocument/2006/relationships" name="Securities - Schedule of Procee" sheetId="38" state="visible" r:id="rId38"/>
    <sheet xmlns:r="http://schemas.openxmlformats.org/officeDocument/2006/relationships" name="Securities - Summary of Debt Se" sheetId="39" state="visible" r:id="rId39"/>
    <sheet xmlns:r="http://schemas.openxmlformats.org/officeDocument/2006/relationships" name="Loans Held for Investment and_3" sheetId="40" state="visible" r:id="rId40"/>
    <sheet xmlns:r="http://schemas.openxmlformats.org/officeDocument/2006/relationships" name="Loans Held for Investment and_4" sheetId="41" state="visible" r:id="rId41"/>
    <sheet xmlns:r="http://schemas.openxmlformats.org/officeDocument/2006/relationships" name="Loans Held for Investment and_5" sheetId="42" state="visible" r:id="rId42"/>
    <sheet xmlns:r="http://schemas.openxmlformats.org/officeDocument/2006/relationships" name="Loans Held for Investment and_6" sheetId="43" state="visible" r:id="rId43"/>
    <sheet xmlns:r="http://schemas.openxmlformats.org/officeDocument/2006/relationships" name="Loans Held for Investment and_7" sheetId="44" state="visible" r:id="rId44"/>
    <sheet xmlns:r="http://schemas.openxmlformats.org/officeDocument/2006/relationships" name="Loans Held for Investment and_8" sheetId="45" state="visible" r:id="rId45"/>
    <sheet xmlns:r="http://schemas.openxmlformats.org/officeDocument/2006/relationships" name="Loans Held for Investment and_9" sheetId="46" state="visible" r:id="rId46"/>
    <sheet xmlns:r="http://schemas.openxmlformats.org/officeDocument/2006/relationships" name="Loans Held for Investment an_10" sheetId="47" state="visible" r:id="rId47"/>
    <sheet xmlns:r="http://schemas.openxmlformats.org/officeDocument/2006/relationships" name="Loans Held for Investment an_11" sheetId="48" state="visible" r:id="rId48"/>
    <sheet xmlns:r="http://schemas.openxmlformats.org/officeDocument/2006/relationships" name="Loans Held for Investment an_12" sheetId="49" state="visible" r:id="rId49"/>
    <sheet xmlns:r="http://schemas.openxmlformats.org/officeDocument/2006/relationships" name="Loans Held for Investment an_13" sheetId="50" state="visible" r:id="rId50"/>
    <sheet xmlns:r="http://schemas.openxmlformats.org/officeDocument/2006/relationships" name="Loans Held for Investment an_14"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Subordinated Debt - Additional "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Opti" sheetId="57" state="visible" r:id="rId57"/>
    <sheet xmlns:r="http://schemas.openxmlformats.org/officeDocument/2006/relationships" name="Stock-Based Compensation - Stoc" sheetId="58" state="visible" r:id="rId58"/>
    <sheet xmlns:r="http://schemas.openxmlformats.org/officeDocument/2006/relationships" name="Stock-Based Compensation - Unea" sheetId="59" state="visible" r:id="rId59"/>
    <sheet xmlns:r="http://schemas.openxmlformats.org/officeDocument/2006/relationships" name="Stock-Based Compensation - Assu" sheetId="60" state="visible" r:id="rId60"/>
    <sheet xmlns:r="http://schemas.openxmlformats.org/officeDocument/2006/relationships" name="Stock-Based Compensation - Su_2" sheetId="61" state="visible" r:id="rId61"/>
    <sheet xmlns:r="http://schemas.openxmlformats.org/officeDocument/2006/relationships" name="Stockholders' Equity - Addition" sheetId="62" state="visible" r:id="rId62"/>
    <sheet xmlns:r="http://schemas.openxmlformats.org/officeDocument/2006/relationships" name="Stockholders' Equity - Summary " sheetId="63" state="visible" r:id="rId63"/>
    <sheet xmlns:r="http://schemas.openxmlformats.org/officeDocument/2006/relationships" name="Stockholders' Equity - Required" sheetId="64" state="visible" r:id="rId64"/>
    <sheet xmlns:r="http://schemas.openxmlformats.org/officeDocument/2006/relationships" name="Net Income Per Common Share - B" sheetId="65" state="visible" r:id="rId65"/>
    <sheet xmlns:r="http://schemas.openxmlformats.org/officeDocument/2006/relationships" name="Net Income Per Common Share - A" sheetId="66" state="visible" r:id="rId66"/>
    <sheet xmlns:r="http://schemas.openxmlformats.org/officeDocument/2006/relationships" name="Fair Value Measurements - Fair " sheetId="67" state="visible" r:id="rId67"/>
    <sheet xmlns:r="http://schemas.openxmlformats.org/officeDocument/2006/relationships" name="Fair Value Measurements - Chang" sheetId="68" state="visible" r:id="rId68"/>
    <sheet xmlns:r="http://schemas.openxmlformats.org/officeDocument/2006/relationships" name="Fair Value Measurements - Asset" sheetId="69" state="visible" r:id="rId69"/>
    <sheet xmlns:r="http://schemas.openxmlformats.org/officeDocument/2006/relationships" name="Fair Value Measurements - Addit" sheetId="70" state="visible" r:id="rId70"/>
    <sheet xmlns:r="http://schemas.openxmlformats.org/officeDocument/2006/relationships" name="Fair Value Measurements - Estim"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Segment Information - Additiona" sheetId="76" state="visible" r:id="rId76"/>
    <sheet xmlns:r="http://schemas.openxmlformats.org/officeDocument/2006/relationships" name="Segment Information - Results o"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ANF</t>
        </is>
      </c>
      <c r="C9" s="4" t="inlineStr">
        <is>
          <t xml:space="preserve"> </t>
        </is>
      </c>
    </row>
    <row r="10">
      <c r="A10" s="4" t="inlineStr">
        <is>
          <t>Entity Registrant Name</t>
        </is>
      </c>
      <c r="B10" s="4" t="inlineStr">
        <is>
          <t>BancFirst Corporation</t>
        </is>
      </c>
      <c r="C10" s="4" t="inlineStr">
        <is>
          <t xml:space="preserve"> </t>
        </is>
      </c>
    </row>
    <row r="11">
      <c r="A11" s="4" t="inlineStr">
        <is>
          <t>Entity Central Index Key</t>
        </is>
      </c>
      <c r="B11" s="4" t="inlineStr">
        <is>
          <t>000076049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1.00 Par Value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14384</t>
        </is>
      </c>
      <c r="C21" s="4" t="inlineStr">
        <is>
          <t xml:space="preserve"> </t>
        </is>
      </c>
    </row>
    <row r="22">
      <c r="A22" s="4" t="inlineStr">
        <is>
          <t>Entity Incorporation, State or Country Code</t>
        </is>
      </c>
      <c r="B22" s="4" t="inlineStr">
        <is>
          <t>OK</t>
        </is>
      </c>
      <c r="C22" s="4" t="inlineStr">
        <is>
          <t xml:space="preserve"> </t>
        </is>
      </c>
    </row>
    <row r="23">
      <c r="A23" s="4" t="inlineStr">
        <is>
          <t>Entity Tax Identification Number</t>
        </is>
      </c>
      <c r="B23" s="4" t="inlineStr">
        <is>
          <t>73-1221379</t>
        </is>
      </c>
      <c r="C23" s="4" t="inlineStr">
        <is>
          <t xml:space="preserve"> </t>
        </is>
      </c>
    </row>
    <row r="24">
      <c r="A24" s="4" t="inlineStr">
        <is>
          <t>Entity Address, Address Line One</t>
        </is>
      </c>
      <c r="B24" s="4" t="inlineStr">
        <is>
          <t>100 N. Broadway Ave.</t>
        </is>
      </c>
      <c r="C24" s="4" t="inlineStr">
        <is>
          <t xml:space="preserve"> </t>
        </is>
      </c>
    </row>
    <row r="25">
      <c r="A25" s="4" t="inlineStr">
        <is>
          <t>Entity Address, City or Town</t>
        </is>
      </c>
      <c r="B25" s="4" t="inlineStr">
        <is>
          <t>Oklahoma City</t>
        </is>
      </c>
      <c r="C25" s="4" t="inlineStr">
        <is>
          <t xml:space="preserve"> </t>
        </is>
      </c>
    </row>
    <row r="26">
      <c r="A26" s="4" t="inlineStr">
        <is>
          <t>Entity Address, State or Province</t>
        </is>
      </c>
      <c r="B26" s="4" t="inlineStr">
        <is>
          <t>OK</t>
        </is>
      </c>
      <c r="C26" s="4" t="inlineStr">
        <is>
          <t xml:space="preserve"> </t>
        </is>
      </c>
    </row>
    <row r="27">
      <c r="A27" s="4" t="inlineStr">
        <is>
          <t>Entity Address, Postal Zip Code</t>
        </is>
      </c>
      <c r="B27" s="4" t="inlineStr">
        <is>
          <t>73102-8405</t>
        </is>
      </c>
      <c r="C27" s="4" t="inlineStr">
        <is>
          <t xml:space="preserve"> </t>
        </is>
      </c>
    </row>
    <row r="28">
      <c r="A28" s="4" t="inlineStr">
        <is>
          <t>City Area Code</t>
        </is>
      </c>
      <c r="B28" s="4" t="inlineStr">
        <is>
          <t>405</t>
        </is>
      </c>
      <c r="C28" s="4" t="inlineStr">
        <is>
          <t xml:space="preserve"> </t>
        </is>
      </c>
    </row>
    <row r="29">
      <c r="A29" s="4" t="inlineStr">
        <is>
          <t>Local Phone Number</t>
        </is>
      </c>
      <c r="B29" s="4" t="inlineStr">
        <is>
          <t>270-1086</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328998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Developments, Including Mergers and Acquisitions</t>
        </is>
      </c>
      <c r="B1" s="2" t="inlineStr">
        <is>
          <t>3 Months Ended</t>
        </is>
      </c>
    </row>
    <row r="2">
      <c r="B2" s="2" t="inlineStr">
        <is>
          <t>Mar. 31, 2023</t>
        </is>
      </c>
    </row>
    <row r="3">
      <c r="A3" s="3" t="inlineStr">
        <is>
          <t>Recent Developments Including Mergers And Acquisitions [Abstract]</t>
        </is>
      </c>
      <c r="B3" s="4" t="inlineStr">
        <is>
          <t xml:space="preserve"> </t>
        </is>
      </c>
    </row>
    <row r="4">
      <c r="A4" s="4" t="inlineStr">
        <is>
          <t>Recent Developments, Including Mergers and Acquisitions</t>
        </is>
      </c>
      <c r="B4" s="4" t="inlineStr">
        <is>
          <t xml:space="preserve">(2) RECENT DEVELOPMENTS, INCLUDING MERGERS AND ACQUISITIONS On March 30, 2023, the Company took an advance of $ 200.0 million on its line of credit from the Federal Home Loan Bank (“FHLB”) of Topeka, Kansas, which was paid off on April 3, 2023. On February 8, 2022, the Company acquired Worthington for an aggregate cash purchase price of $ 77.7 million. Worthington is chartered and regulated by the Texas State Banking Department with one banking location in Arlington, Texas, one in Colleyville, Texas and two in Fort Worth, Texas. At acquisition, Worthington had approximately $ 478 million in total assets, $ 257 million in loans and $ 430 million in deposits. Worthington will continue to operate under a separate charter and remain a separate subsidiary of the Company governed by its existing board of directors. The Company intends to provide an appropriate amount of capital or other support to increase Worthington’s ability to approve larger loans and allow Worthington to continue to grow earning assets. As a result of the acquisition, the Company recorded a core deposit intangible of $ 5.9 million and goodwill of $ 32.1 million. The Company did not incur a material amount of acquisition-related expenses. The effect of this acquisition was included in the consolidated financial statements of the Company from the date of acquisition forward. Pro forma information has not been presented because the acquisition did not have a material effect on the Company’s consolidated financial statements. The acquisition of Worthington complements the Company by expanding its Texas presence in the Dallas-Fort Worth mark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 xml:space="preserve">(3) SECURITIES The following table summarizes the amortized cost and estimated fair values of debt securities held for investment:
Amortized Gross Gross Estimated
March 31, 2023 (Dollars in thousands)
Mortgage backed securities (1) $ 10 $ 1 $ — $ 11
States and political subdivisions 1,810 — — 1,810
Other securities 500 — — 500
Total $ 2,320 $ 1 $ — $ 2,321
December 31, 2022
Mortgage backed securities (1) $ 13 $ — $ — $ 13
States and political subdivisions 1,870 — — 1,870
Other securities 500 — — 500
Total $ 2,383 $ — $ — $ 2,383 The following table summarizes the amortized cost and estimated fair values of debt securities available for sale:
Amortized Gross Gross Estimated
March 31, 2023 (Dollars in thousands)
U.S. treasuries $ 1,629,245 $ 1,341 $ ( 72,992 ) $ 1,557,594
U.S. federal agencies 14,072 183 ( 1 ) 14,254
Mortgage backed securities (1) 17,934 26 ( 1,773 ) 16,187
States and political subdivisions 8,236 33 ( 114 ) 8,155
Asset backed securities 12,780 — ( 417 ) 12,363
Other securities 8,163 — ( 803 ) 7,360
Total $ 1,690,430 $ 1,583 $ ( 76,100 ) $ 1,615,913
December 31, 2022
U.S. treasuries $ 1,568,563 $ — $ ( 90,699 ) $ 1,477,864
U.S. federal agencies 15,025 198 ( 1 ) 15,222
Mortgage backed securities (1) 18,449 21 ( 1,884 ) 16,586
States and political subdivisions 8,320 35 ( 221 ) 8,134
Asset backed securities 13,371 — ( 361 ) 13,010
Other securities 8,163 — ( 758 ) 7,405
Total $ 1,631,891 $ 254 $ ( 93,924 ) $ 1,538,221 (1) Primarily consists of FHLMC, FNMA, GNMA and mortgage backed securities through U.S. agencies. On January 10, 2022, the Company purchased United States Treasury Notes of $ 600 million par value with an average yield of 1.42 % and an average maturity of 53 month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23 December 31, 2022
Amortized Estimated Amortized Estimated
(Dollars in thousands)
Held for Investment
Contractual maturity of debt securities:
Within one year $ 1,186 $ 1,186 $ 1,186 $ 1,186
After one year but within five years 1,132 1,133 1,195 1,195
After five years but within ten years 2 2 2 2
After ten years — — — —
Total $ 2,320 $ 2,321 $ 2,383 $ 2,383
Available for Sale
Contractual maturity of debt securities:
Within one year $ 105,557 $ 104,164 $ 101,607 $ 100,655
After one year but within five years 1,336,179 1,267,384 1,316,874 1,233,725
After five years but within ten years 207,450 205,173 170,513 163,101
After ten years 41,244 39,192 42,897 40,740
Total debt securities $ 1,690,430 $ 1,615,913 $ 1,631,891 $ 1,538,221 The following table is a summary of the Company’s book value of securities that were pledged as collateral for public funds on deposit, repurchase agreements and for other purposes as required or permitted by law:
March 31, 2023 December 31, 2022
(Dollars in thousands)
Book value of pledged securities $ 580,946 $ 573,952 The following is a detail of proceeds from sales and the realized losses on available for sale debt securities:
March 31, 2023 March 31, 2022
(Dollars in thousands)
Proceeds $ — $ 222,473
Gross losses realized — 3,990 There were no sales of debt securities and therefore no proceeds from sales or realized securities gains or losses on available for sale debt securities for the three months ended March 31, 2023. During the three months ended March 31, 2022, the Company sold $ 226 million of debt securities with an average yield of 0.16 %, the proceeds of which were subsequently reinvested in $ 220 million of debt securities with an average yield of 1.86 %. The Company used specific identification to reclassify the unrealized loss in other comprehensive income to a realized loss, as shown in the consolidated statements of comprehensive income. Realized gains/losses on debt and equity securities are reported as securities transactions within the noninterest income section of the consolidated statement of comprehensive income. The following table summarizes debt securities with unrealized losses, segregated by the duration of the unrealized loss, at March 31, 2023 and December 31, 2022 respectively:
Less than 12 Months More than 12 Months Total
Number of investments Estimated Unrealized Estimated Unrealized Estimated Unrealized
(Dollars in thousands)
March 31, 2023
Available for Sale
U.S. treasuries 71 $ 501,386 $ 9,684 $ 958,843 $ 63,308 $ 1,460,229 $ 72,992
U.S. federal agencies 1 344 1 — — 344 1
Mortgage backed securities 95 302 3 14,364 1,770 14,666 1,773
States and political subdivisions 8 1,486 14 1,311 100 2,797 114
Asset backed securities 1 — — 12,363 417 12,363 417
Other securities 3 4,793 370 2,567 433 7,360 803
Total 179 $ 508,311 $ 10,072 $ 989,448 $ 66,028 $ 1,497,759 $ 76,100
December 31, 2022
Available for Sale
U.S. treasuries 74 $ 787,925 $ 27,078 $ 689,939 $ 63,621 $ 1,477,864 $ 90,699
U.S. federal agencies 1 — — 349 1 349 1
Mortgage backed securities 92 10,001 1,239 5,055 645 15,056 1,884
States and political subdivisions 8 2,308 184 464 37 2,772 221
Asset backed securities 1 13,010 361 — — 13,010 361
Other securities 3 4,871 291 2,534 467 7,405 758
Total 179 $ 818,115 $ 29,153 $ 698,341 $ 64,771 $ 1,516,456 $ 93,924 The Company has the ability and intent to hold the debt securities classified as held for investment until they mature, at which time the Company will receive full value for the debt securities. Furthermore, as of March 31, 2023 and December 31, 2022, the Company also had the ability and intent to hold the debt securities classified as available for sale for a period of time sufficient for a recovery of cost. The unrealized losses are due to increases in market interest rates over the yields available at the time the underlying debt securities were purchased. The fair value of those debt securities having unrealized losses is expected to recover as the securities approach their maturity date or repricing date, or if market yields for such investments decline. The Company has no intent or requirement to sell before the recovery of the unrealized loss; therefore, no impairment loss was realized in the Company’s consolidated statement of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on Loans</t>
        </is>
      </c>
      <c r="B1" s="2" t="inlineStr">
        <is>
          <t>3 Months Ended</t>
        </is>
      </c>
    </row>
    <row r="2">
      <c r="B2" s="2" t="inlineStr">
        <is>
          <t>Mar. 31, 2023</t>
        </is>
      </c>
    </row>
    <row r="3">
      <c r="A3" s="3" t="inlineStr">
        <is>
          <t>Receivables [Abstract]</t>
        </is>
      </c>
      <c r="B3" s="4" t="inlineStr">
        <is>
          <t xml:space="preserve"> </t>
        </is>
      </c>
    </row>
    <row r="4">
      <c r="A4" s="4" t="inlineStr">
        <is>
          <t>Loans Held for Investment and Allowance for Credit Losses on Loans</t>
        </is>
      </c>
      <c r="B4" s="4" t="inlineStr">
        <is>
          <t xml:space="preserve">(4) LOANS HELD FOR INVESTMENT AND ALLOWANCE FOR CREDIT LOSSES ON LOANS Certain loan segments were reclassified during the quarter. Each loan segment is made up of loan categories possessing similar risk characteristics. The Company’s re-alignment of the segments primarily consisted of reclassifying farmland and agriculture related loans that were previously included in consumer-related and commercial-related loans to the agriculture category. Management believes this accurately represents the risk profile of each loan segment. The prior period amounts have been revised to conform to the current period presentation. These reclassifications did not have a significant impact on the allowance for credit losses. Loans held for investment are summarized by portfolio segment as follows:
March 31, 2023 December 31, 2022
(Dollars in thousands)
Real estate:
Commercial real estate owner occupied 920,104 908,494
Commercial real estate non-owner occupied 1,396,400 1,383,150
Construction and development &lt; 60 months 534,847 475,236
Construction residential real estate &lt; 60 months 304,766 303,305
Residential real estate first lien 1,147,800 1,117,899
Residential real estate all other 206,402 196,198
Agriculture 422,488 408,037
Commercial non-real estate 1,262,737 1,241,454
Consumer non-real estate 441,497 446,756
Oil and gas 481,567 463,034
Total (1) $ 7,118,608 $ 6,943,563
(1) Excludes accrued interest receivable of $ 30.9 million at March 31, 2023 and $ 30.6 million at December 31, 2022, that is recorded in accrued interest receivable and other assets.
The Company's loans are currently 83 % held by BancFirst and 17 % held by Pegasus and Worthington. In addition, approximately 69 % of the Company's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The Company's portfolio segment descriptions and the weighted average remaining life of portfolio segments are disclosed in Note (5) to the Company's Annual Report on Form 10-K for the year ended December 31, 2022. Loan Modifications, Other Real Estate Owned and Repossessed Assets and Held for Sale Assets The following is a summary of other real estate owned and repossessed assets:
March 31, 2023 December 31, 2022
(Dollars in thousands)
Other real estate owned and repossessed assets $ 38,874 $ 36,936 As of both March 31, 2023 and December 31, 2022, other real estate owned included a commercial real estate property recorded at approximately $ 30.1 million and $ 29.4 million, respectively. Rental income for this property is included in other noninterest income on the consolidated statements of comprehensive income. Operating expense for this property is included in net expense from other real estate owned in other noninterest expense on the consolidated statements of comprehensive income. This property had the following rental income and operating expenses for the periods presented.
For the Three Months Ended March 31,
2023 2022
(Dollars in thousands)
Rental income $ 2,690 $ 2,670
Operating expense 2,381 2,439 During the three months ended March 31, 2023, the Company sold property held in other real estate owned for a total gain of $ 98,000 , compared to a total gain of $ 726,000 in the three months ended March 31, 2022. The Company charges interest on principal balances outstanding on modified loans during deferral periods. The current and future financial effects of the recorded balance of loans considered to be modified during the period were not considered to be material. Nonaccrual loans The Company did no t recognize any interest income on nonaccrual loans for either the three months ended March 31, 2023 or 2022. In addition, there were no nonaccrual loans for which there is no related allowance for credit losses at both March 31, 2023 and December 31, 2022. Had nonaccrual loans performed in accordance with their original contractual terms, the Company would have recognized additional interest income of approximately $ 358,000 for the three months ended March 31, 2023 and approximately $ 376,000 for the three months ended March 31, 2022. Nonaccrual loans guaranteed by government agencies totaled approximately $ 6.4 million at March 31, 2023 and approximately $ 4.7 million at December 31, 2022. The following table is a summary of amounts included in nonaccrual loans, segregated by portfolio segment.
March 31, 2023 December 31, 2022
(Dollars in thousands)
Real estate:
Commercial real estate owner occupied $ 4,408 $ 1,795
Commercial real estate non-owner occupied 707 667
Construction and development &lt; 60 months 114 93
Construction residential real estate &lt; 60 months 388 430
Residential real estate first lien 2,646 1,947
Residential real estate all other 748 55
Agriculture 2,688 2,734
Commercial non-real estate 5,695 7,066
Consumer non-real estate 255 192
Oil and gas — 320
Total $ 17,649 $ 15,299 Loans are considered past due if the required principal and interest payments have not been received as of the date such payments were due. The following table presents an age analysis of the Company's loans held for investment:
Age Analysis of Past Due Loans
30-59 60-89 90 Days Total Current Total Loans Accruing
(Dollars in thousands)
As of March 31, 2023
Real estate:
Commercial real estate owner occupied $ 3,454 $ 41 $ 7,051 $ 10,546 $ 909,558 $ 920,104 $ 4,358
Commercial real estate non-owner occupied 6,257 1,079 242 7,578 1,388,822 1,396,400 201
Construction and development &lt; 60 months 1,206 783 217 2,206 532,641 534,847 103
Construction residential real estate &lt; 60 months 1,175 — 824 1,999 302,767 304,766 824
Residential real estate first lien 4,505 996 1,452 6,953 1,140,847 1,147,800 690
Residential real estate all other 789 860 130 1,779 204,623 206,402 113
Agriculture 4,372 596 1,350 6,318 416,170 422,488 22
Commercial non-real estate 2,709 2,264 3,802 8,775 1,253,962 1,262,737 415
Consumer non-real estate 2,668 724 616 4,008 437,489 441,497 449
Oil and gas 175 202 83 460 481,107 481,567 83
Total $ 27,310 $ 7,545 $ 15,767 $ 50,622 $ 7,067,986 $ 7,118,608 $ 7,258
As of December 31, 2022
Real estate:
Commercial real estate owner occupied $ 1,314 $ 1,524 $ 4,580 $ 7,418 $ 901,076 $ 908,494 $ 4,580
Commercial real estate non-owner occupied 6,237 — 42 6,279 1,376,871 1,383,150 43
Construction and development &lt; 60 months 535 40 114 689 474,547 475,236 81
Construction residential real estate &lt; 60 months 1,320 282 148 1,750 301,555 303,305 —
Residential real estate first lien 3,415 1,076 844 5,335 1,112,564 1,117,899 349
Residential real estate all other 265 37 185 487 195,711 196,198 166
Agriculture 2,357 34 2,265 4,656 403,381 408,037 1,054
Commercial non-real estate 2,490 2,142 2,772 7,404 1,234,050 1,241,454 345
Consumer non-real estate 2,591 648 585 3,824 442,932 446,756 467
Oil and gas 654 — — 654 462,380 463,034 —
Total $ 21,178 $ 5,783 $ 11,535 $ 38,496 $ 6,905,067 $ 6,943,563 $ 7,085 Credit Quality Indicators The Company considers credit quality indicators to monitor the credit risk in the loan portfolio including volume and severity of loan delinquencies, nonaccrual loans, internal grading of loans, historical credit loss experience and economic conditions. These indicators are reviewed and updated regularly throughout the year.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nd the table summarizing the Company’s gross loans held for investment by year of origination and internally assigned credit grades as of December 31, 2022, are disclosed in Note (5) to the Company’s Annual Report on Form 10-K for the year ended December 31, 2022. The Company’s revolving loans that are converted to term loans are not material and therefore have not been presented. The following table summarizes the Company’s gross loans held for investment by year of origination and internally assigned credit grades along with the gross charge-offs by year of origination:
Term Loans Amortized Cost Basis by Origination Year Revolving Loans
(Dollars in thousands) 2023 2022 2021 2020 2019 Prior Amortized Cost Basis Total
As of March 31, 2023
Commercial real estate owner occupied
Grade 1 $ 26,840 $ 171,896 $ 136,273 $ 98,471 $ 87,267 $ 158,659 $ 50,504 $ 729,910
Grade 2 15,333 37,268 33,356 25,810 20,013 32,197 19,018 182,995
Grade 3 18 6 1,694 75 1,277 1,469 62 4,601
Grade 4 — 252 250 311 798 648 — 2,259
Grade 5 — — — — 339 — — 339
Total commercial real estate owner occupied 42,191 209,422 171,573 124,667 109,694 192,973 69,584 920,104
Current-period gross charge-offs — 7 1 22 18 — — 48
Commercial real estate non-owner occupied
Grade 1 $ 40,007 $ 333,790 $ 239,906 $ 164,977 $ 106,365 $ 86,491 $ 44,389 $ 1,015,925
Grade 2 13,477 122,684 48,822 28,644 36,980 79,557 31,249 361,413
Grade 3 — 6,996 — 152 9,864 1,343 — 18,355
Grade 4 45 620 — — — 42 — 707
Total commercial real estate non-owner occupied 53,529 464,090 288,728 193,773 153,209 167,433 75,638 1,396,400
Current-period gross charge-offs — — — — — 3 — 3
Construction and development &lt; 60 months
Grade 1 $ 44,459 $ 152,820 $ 80,373 $ 39,720 $ 5,063 $ 6,975 $ 51,743 $ 381,153
Grade 2 3,757 50,735 16,826 7,203 14,085 2,372 54,929 149,907
Grade 3 2,525 886 — 99 — 7 156 3,673
Grade 4 — 81 — 33 — — — 114
Total construction and development &lt; 60 months 50,741 204,522 97,199 47,055 19,148 9,354 106,828 534,847
Current-period gross charge-offs — 2 — — — — — 2
Construction residential real estate &lt; 60 months
Grade 1 $ 59,006 $ 156,832 $ 4,707 $ 258 $ 13 $ 39 $ 35,474 $ 256,329
Grade 2 8,841 35,304 43 46 — 394 2,156 46,784
Grade 3 — 1,265 — — — — — 1,265
Grade 4 388 — — — — — — 388
Total construction residential real estate &lt; 60 months 68,235 193,401 4,750 304 13 433 37,630 304,766
Residential real estate first lien
Grade 1 $ 77,619 $ 281,309 $ 197,623 $ 135,722 $ 82,252 $ 180,597 $ 5,693 $ 960,815
Grade 2 8,715 43,684 35,764 25,194 13,434 46,291 — 173,082
Grade 3 428 1,910 1,254 905 1,587 3,937 — 10,021
Grade 4 66 110 1,155 369 245 1,937 — 3,882
Total residential real estate first lien 86,828 327,013 235,796 162,190 97,518 232,762 5,693 1,147,800
Current-period gross charge-offs — — — — — 2 — 2
Residential real estate all other
Grade 1 $ 8,382 $ 30,718 $ 9,868 $ 9,884 $ 5,061 $ 14,304 $ 41,871 $ 120,088
Grade 2 987 5,712 2,002 1,729 1,500 3,624 66,883 82,437
Grade 3 172 224 139 48 122 1,113 1,242 3,060
Grade 4 — — — 27 — 18 772 817
Total residential real estate all other 9,541 36,654 12,009 11,688 6,683 19,059 110,768 206,402
Current-period gross charge-offs — 2 19 — 1 4 — 26
Agriculture
Grade 1 $ 16,685 $ 69,811 $ 42,014 $ 34,467 $ 20,604 $ 39,693 $ 49,791 $ 273,065
Grade 2 10,701 24,320 21,468 9,205 10,223 19,584 32,697 128,198
Grade 3 592 6,337 977 3,356 112 3,290 4,896 19,560
Grade 4 59 646 98 477 50 305 30 1,665
Total Agriculture 28,037 101,114 64,557 47,505 30,989 62,872 87,414 422,488
Current-period gross charge-offs — 4 — 16 13 2 — 35
Commercial non-real estate
Grade 1 $ 108,823 $ 212,982 $ 189,496 $ 58,782 $ 45,803 $ 47,346 $ 305,503 $ 968,735
Grade 2 22,343 73,851 42,567 15,526 12,546 21,578 94,656 283,067
Grade 3 952 2,000 392 308 675 1,773 2,035 8,135
Grade 4 20 308 351 741 608 305 203 2,536
Grade 5 — — — — 264 — — 264
Total commercial non-real estate 132,138 289,141 232,806 75,357 59,896 71,002 402,397 1,262,737
Current-period gross charge-offs — 67 62 — — 47 — 176
Consumer non-real estate
Grade 1 $ 56,874 $ 174,237 $ 89,897 $ 33,413 $ 17,326 $ 6,763 $ 19,788 $ 398,298
Grade 2 3,455 19,044 9,375 3,409 1,301 1,961 1,156 39,701
Grade 3 101 831 738 372 152 149 170 2,513
Grade 4 — 339 382 44 160 60 — 985
Total consumer non-real estate 60,430 194,451 100,392 37,238 18,939 8,933 21,114 441,497
Current-period gross charge-offs — 76 32 15 9 6 2 140
Oil and gas
Grade 1 $ 81,777 $ 21,451 $ 110,461 $ 12,661 $ 3,861 $ 2,469 $ 167,211 $ 399,891
Grade 2 1,080 5,968 3,504 729 21,421 15,971 29,233 77,906
Grade 3 — 2,080 247 4 — — 1,439 3,770
Total oil and gas 82,857 29,499 114,212 13,394 25,282 18,440 197,883 481,567
Total loans held for investment $ 614,527 $ 2,049,307 $ 1,322,022 $ 713,171 $ 521,371 $ 783,261 $ 1,114,949 $ 7,118,608
Total current-period gross charge-offs $ — $ 158 $ 114 $ 53 $ 41 $ 64 $ 2 $ 432 Allowance for Credit Losses Methodology The Company determines its provision for credit losses and allowance for credit losses using the current expected credit loss methodology that is referred to as the CECL model. The allowance for credit losses is measured on a collective (pool) basis when similar risk characteristics exist. 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Charge- Recoveries Net Provision for /(benefit from) credit losses on loans Balance at
(Dollars in thousands)
Three Months Ended March 31, 2023
Real estate:
Commercial real estate owner occupied $ 6,416 $ ( 48 ) $ 49 $ 1 $ 130 $ 6,547
Commercial real estate non-owner occupied 30,190 ( 3 ) — ( 3 ) 1,933 32,120
Construction and development &lt; 60 months 3,778 ( 2 ) 3 1 ( 171 ) 3,608
Construction residential real estate &lt; 60 months 3,275 — — — ( 49 ) 3,226
Residential real estate first lien 4,092 ( 2 ) 3 1 361 4,454
Residential real estate all other 1,418 ( 26 ) 2 ( 24 ) 50 1,444
Agriculture 6,217 ( 35 ) 6 ( 29 ) 80 6,268
Commercial non-real estate 25,106 ( 176 ) 22 ( 154 ) 127 25,079
Consumer non-real estate 4,132 ( 140 ) 57 ( 83 ) 183 4,232
Oil and gas 8,104 — — — ( 322 ) 7,782
Total $ 92,728 $ ( 432 ) $ 142 $ ( 290 ) $ 2,322 $ 94,760
Allowance for Credit Losses
Balance at Initial allowance on loans purchased with credit deterioration Charge- Recoveries Net Provision for /(benefit from) credit losses on loans Balance at
(Dollars in thousands)
Three Months Ended March 31, 2022
Real estate:
Commercial real estate owner occupied $ 7,550 $ — $ ( 16 ) $ 48 $ 32 $ 680 $ 8,262
Commercial real estate non-owner occupied 16,807 — — — — ( 459 ) 16,348
Construction and development &lt; 60 months 3,454 — — 3 3 ( 185 ) 3,272
Construction residential real estate &lt; 60 months 1,051 — — — — 52 1,103
Residential real estate first lien 3,048 2 ( 44 ) 7 ( 37 ) 381 3,394
Residential real estate all other 1,567 — — 402 402 ( 409 ) 1,560
Agriculture 8,392 — ( 125 ) 3 ( 122 ) ( 252 ) 8,018
Commercial non-real estate 25,565 48 ( 57 ) 110 53 ( 503 ) 25,163
Consumer non-real estate 3,694 28 ( 80 ) 38 ( 42 ) 50 3,730
Oil and gas 12,808 — — — — 3,581 16,389
Total $ 83,936 $ 78 $ ( 322 ) $ 611 $ 289 $ 2,936 $ 87,239 Purchased Credit Deteriorated Loans The Company has purchased loans, for which there was, at acquisition, evidence of more than insignificant deterioration of credit quality since origination. The Company did not purchase credit-deteriorated loans during the three month period ended March 31, 2023. The credit-deteriorated loans purchased during the three months ended March 31, 2022 were as follows:
Loans acquired
(Dollars in thousands)
For the period ended March 31, 2022
Purchase price of loans at acquisition $ 661
Allowance for credit losses at acquisition 78
Par value of acquired loans at acquisition $ 739 Collateral Dependent Loans A loan is considered collateral-dependent when the borrower is experiencing financial difficulty and repayment is expected to be provided substantially through the operation or sale of the collateral. During the three months ended March 31, 2023 and 2022 , no material amount of interest income was recognized on collateral-dependent loans subsequent to their classification as collateral-dependent. The following table summarizes collateral-dependent gross loans held for investment by collateral type and the related specific allocation as follows:
Collateral Type
Real Estate Business Assets Energy Reserves Other Assets Total Specific Allocation
(Dollars in thousands)
As of March 31, 2023
Real estate:
Commercial real estate owner occupied $ 2,154 $ — $ — $ — $ 2,154 $ 863
Commercial real estate non-owner occupied 1,248 — — — 1,248 333
Construction and development &lt; 60 months — — — — — —
Construction residential real estate &lt; 60 months 388 — — — 388 45
Residential real estate first lien 387 — — — 387 118
Residential real estate all other 8 — — — 8 9
Agriculture 3,439 689 — 3,447 7,575 3,027
Commercial non-real estate — 5,190 — — 5,190 1,823
Consumer non-real estate — — — 183 183 95
Oil and gas — — — — — —
Total collateral-dependent loans held for investment $ 7,624 $ 5,879 $ — $ 3,630 $ 17,133 $ 6,313
Collateral Type
Real Estate Business Assets Energy Reserves Other Assets Total Specific Allocation
(Dollars in thousands)
As of December 31, 2022
Real estate:
Commercial real estate owner occupied $ 2,213 $ — $ — $ — $ 2,213 $ 870
Commercial real estate non-owner occupied 1,263 — — — 1,263 333
Construction and development &lt; 60 months — — — — — —
Construction residential real estate &lt; 60 months 420 — — — 420 45
Residential real estate first lien 481 — — — 481 207
Residential real estate all other 9 — — — 9 9
Agriculture 3,447 701 — 3,592 7,740 3,114
Commercial non-real estate — 5,924 — 4 5,928 1,938
Consumer non-real estate — — — 117 117 81
Oil and gas — — — — — —
Total collateral-dependent loans held for investment $ 7,833 $ 6,625 $ — $ 3,713 $ 18,171 $ 6,597 Non-Cash Transfers from Loans and Premises and Equipment Transfers from loans and premises and equipment to other real estate owned and repossessed assets are non-cash transactions, and are not included in the consolidated statements of cash flow. Transfers from loans and premises and equipment to other real estate owned and repossessed assets during the periods presented are summarized as follows:
Three Months Ended March 31,
2023 2022
(Dollars in thousands)
Other real estate owned $ 565 $ 2,153
Repossessed assets 395 277
Total $ 960 $ 2,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5) INTANGIBLE ASSETS AND GOODWILL The following is a summary of intangible assets as of the date listed:
Gross Accumulated Net
(Dollars in thousands)
March 31, 2023
Core deposit intangibles $ 33,298 $ ( 14,465 ) $ 18,833
Customer relationship intangibles 3,350 ( 3,080 ) 270
Total $ 36,648 $ ( 17,545 ) $ 19,103
December 31, 2022
Core deposit intangibles $ 33,298 $ ( 13,615 ) $ 19,683
Customer relationship intangibles 3,350 ( 3,050 ) 300
Total $ 36,648 $ ( 16,665 ) $ 19,983 The following is a summary of goodwill by business segment:
BancFirst Metropolitan Banks BancFirst Community Banks Pegasus Worthington Other Financial Services Executive, Operations &amp; Support Consolidated
(Dollars in thousands)
Three months ended March 31, 2023
Balance at beginning and end of period $ 13,767 $ 61,212 $ 68,855 $ 32,133 $ 5,464 $ 624 $ 182,055 Additional information for intangible assets can be found in Note (7) to the Company’s Annual Report on Form 10-K for the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t</t>
        </is>
      </c>
      <c r="B1" s="2" t="inlineStr">
        <is>
          <t>3 Months Ended</t>
        </is>
      </c>
    </row>
    <row r="2">
      <c r="B2" s="2" t="inlineStr">
        <is>
          <t>Mar. 31, 2023</t>
        </is>
      </c>
    </row>
    <row r="3">
      <c r="A3" s="3" t="inlineStr">
        <is>
          <t>Broker-Dealer [Abstract]</t>
        </is>
      </c>
      <c r="B3" s="4" t="inlineStr">
        <is>
          <t xml:space="preserve"> </t>
        </is>
      </c>
    </row>
    <row r="4">
      <c r="A4" s="4" t="inlineStr">
        <is>
          <t>Subordinated Debt</t>
        </is>
      </c>
      <c r="B4" s="4" t="inlineStr">
        <is>
          <t>(6) SUBORDINATED DEBT In January 2004, the Company established BFC Capital Trust II (“BFC II”), a trust formed under the Delaware Business Trust Act. The Company owns all of the common securities of BFC II. In February 2004, BFC II issued $ 25 million of aggregate liquidation amount of 7.20 % Cumulative Trust Preferred Securities (the “Cumulative Trust Preferred Securities”) to other investors. In March 2004, BFC II issued an additional $ 1 million in Cumulative Trust Preferred Securities through the execution of an over-allotment option. The proceeds from the sale of the Cumulative Trust Preferred Securities and the common securities of BFC II were invested in $ 26.8 million of 7.20 % Junior Subordinated Debentures of the Company. Interest payments on the $ 26.8 million of 7.20 % Junior Subordinated Debentures are payable January 15, April 15, July 15 and October 15 of each year . Such interest payments may be deferred for up to twenty consecutive quarters. The stated maturity date of the $ 26.8 million of 7.20 % Junior Subordinated Debentures is March 31, 2034 , but they are subject to mandatory redemption pursuant to optional prepayment terms. The Cumulative Trust Preferred Securities represent an undivided interest in the $ 26.8 million of 7.20 % Junior Subordinated Debentures and are guaranteed by the Company. During any deferral period or during any event of default, the Company may not declare or pay any dividends on any of its capital stock. The Cumulative Trust Preferred Securities were callable at par, in whole or in part, after March 31, 2009. On June 17, 2021, the Company completed a private placement, under Regulation D of the Securities Act of 1933, of $ 60 million aggregate principal amount of 3.50 % Fixed-to-Floating Rate Subordinated Notes due 2036 (the “Subordinated Notes”) to various institutional accredited investors. The sale of the Subordinated Notes was pursuant to a Subordinated Note Purchase Agreement entered into with each of the investors. The Subordinated Notes have been structured to qualify as Tier 2 capital under bank regulatory guidelines. The net proceeds to the Company from the sale of the Subordinated Notes were approximately $ 59.15 million after deducting commissions and offering expenses of $ 850,000 . The Company used the proceeds from the sale of the Subordinated Notes for general corporate purposes. The Subordinated Notes will initially bear interest at a fixed rate of 3.50 % per annum, from and including June 17, 2021 to but excluding June 30, 2031, payable semi-annually in arrears on June 30 and December 31 of each year , commencing December 31, 2021 .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 . The Company may, at its option, beginning with the interest payment date of June 30, 2031, and on any scheduled interest payment date thereafter, redeem the Subordinated Notes, in whole or in part. In addition, 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 of the principal amount of the Subordinated Note, or portion thereof, to be redeemed, plus accrued but unpaid interest, if any, thereon to, but excluding, the redemp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7) STOCK-BASED COMPENSATION The Company has had a nonqualified incentive stock option plan, the BancFirst Corporation Stock Option Plan (the “Employee Plan”), since May 1986. At March 31, 2023 , there were 42,500 shares available for future grants. The Employee Plan will terminate on December 31, 2024 , if not extended. The options vest and are exercisable beginning four years from the date of grant at the rate of 25 % per year for four years . Options expire no later than the end of fifteen years from the date of grant . The option price must be no less than 100 % of the fair value of the stock relating to such option at the date of grant. The Company has had the BancFirst Corporation Non-Employee Directors’ Stock Option Plan (the “Non-Employee Directors’ Plan”) since June 1999. Each non-employee director is granted an option for 10,000 shares. At March 31, 2023 , there were 45,000 shares available for future grants. The Non-Employee Directors’ Plan will terminate on December 31, 2024 , if not extended. The options vest and are exercisable beginning one year from the date of grant at the rate of 25 % per year for four years , and expire no later than the end of fifteen years from the date of grant. The option price must be no less than 100 % of the fair value of the stock relating to such option at the date of grant. The Company currently uses newly issued shares for stock option exercises, but reserves the right to use shares purchased under the Company’s Stock Repurchase Program (the “SRP”) in the future. Although not required or expected, the Company may settle some options in cash on a limited basis at the discretion of the Company. The Company had no cash settlements during the three months ended March 31, 2023 or March 31, 2022. The following table is a summary of the activity under both the Employee Plan and the Non-Employee Directors’ Plan:
Wgtd. Avg.
Wgtd. Avg. Remaining Aggregate
Exercise Contractual Intrinsic
Options Price Term Value
(Dollars in thousands, except option data)
Three Months Ended March 31, 2023
Outstanding at December 31, 2022 1,310,290 $ 52.51
Options exercised ( 6,541 ) 33.72
Options canceled, forfeited, or expired ( 7,500 ) 87.62
Outstanding at March 31, 2023 1,296,249 52.40 10.37 Yrs. $ 39,796
Exercisable at March 31, 2023 500,499 31.48 6.69 Yrs. $ 25,833 The following table has additional information regarding options exercised under both the Employee Plan and the Non-Employee Directors’ Plan:
Three Months Ended
2023 2022
(Dollars in thousands)
Total intrinsic value of options exercised $ 352 $ 5,964
Cash received from options exercised 221 2,989
Tax benefit realized from options exercised 85 1,434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2023 2022
(Dollars in thousands)
Stock-based compensation expense $ 382 $ 458
Tax benefit 92 110
Stock-based compensation expense, net of tax $ 290 $ 348 The Company will continue to amortize the unearned stock-based compensation expense over the remaining vesting period of approximately seven years . The following table shows the unearned stock-based compensation expense:
March 31, 2023
(Dollars in thousands)
Unearned stock-based compensation expense $ 12,318 No stock options were granted during the three months ended March 31, 2023. The following table shows the assumptions used for computing stock-based compensation expense under the fair value method on options granted during the periods presented:
Three Months Ended
2023 2022
Weighted average grant-date fair value per share of options granted $ — $ 26.21
Risk-free interest rate — 1.75 to 2.14 %
Dividend yield — 2.00 %
Stock price volatility — 34.61 to 34.69 %
Expected term —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The Company has had the BancFirst Corporation Directors’ Deferred Stock Compensation Plan (the “Deferred Stock Compensation Plan”) since May 1999. As of March 31, 2023 , there are 24,435 shares available for future issuance under the Deferred Stock Compensation Plan. The Deferred Stock Compensation Plan will terminate on December 31, 2024 , if not extended. Under the plan, directors and members of the community advisory boards of the Company and its subsidiaries may defer up to 100 %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17,392 and 6,177 shares of common stock distributed from the Deferred Stock Compensation Plan during the three months ended March 31, 2023 and 2022, respectively. A summary of the accumulated stock units is as follows:
March 31, December 31,
2023 2022
Accumulated stock units 114,070 129,609
Average price $ 37.40 $ 34.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8) STOCKHOLDERS’ EQUITY In November 1999, the Company adopted the SRP. The SRP may be used as a means to increase earnings per share and return on equity. In addition, the SRP may be used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The following table is a summary of the shares under the program:
Three Months Ended
2023 2022
Shares remaining to be repurchased 500,486 500,486 BancFirst Corporation , BancFirst, Pegasus and Worthington are subject to risk-based capital guidelines issued by the Board of Governors of the Federal Reserve System and the Federal Deposit Insurance Corporation (“FDIC”). These guidelines are used to evaluate capital adequacy and involve both quantitative and qualitative evaluations of BancFirst Corporation’s, BancFirst’s, Pegasus’s and Worthington'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consolidated financial statements. The Company believes that as of March 31, 2023 , BancFirst Corporation, BancFirst, Pegasus and Worthington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23:
Total Capital
(to Risk Weighted Assets)-
BancFirst Corporation $ 1,346,652 16.70 % $ 645,076 8.00 % $ 846,662 10.50 % N/A N/A
BancFirst 1,125,839 16.62 % 541,939 8.00 % 711,294 10.50 % $ 677,423 10.00 %
Pegasus 131,647 14.55 % 72,377 8.00 % 94,995 10.50 % 90,472 10.00 %
Worthington 49,123 13.18 % 29,812 8.00 % 39,129 10.50 % 37,265 10.00 %
Common Equity Tier 1 Capital
(to Risk Weighted Assets)-
BancFirst Corporation $ 1,166,638 14.47 % $ 362,855 4.50 % $ 564,441 7.00 % N/A N/A
BancFirst 1,023,399 15.11 % 304,840 4.50 % 474,196 7.00 % $ 440,325 6.50 %
Pegasus 122,244 13.51 % 40,712 4.50 % 63,330 7.00 % 58,807 6.50 %
Worthington 45,556 12.22 % 16,769 4.50 % 26,086 7.00 % 24,222 6.50 %
Tier 1 Capital
(to Risk Weighted Assets)-
BancFirst Corporation $ 1,192,638 14.79 % $ 483,807 6.00 % $ 685,393 8.50 % N/A N/A
BancFirst 1,043,399 15.40 % 406,454 6.00 % 575,810 8.50 % $ 541,939 8.00 %
Pegasus 122,244 13.51 % 54,283 6.00 % 76,901 8.50 % 72,377 8.00 %
Worthington 45,556 12.22 % 22,359 6.00 % 31,675 8.50 % 29,812 8.00 %
Tier 1 Capital
(to Total Assets)-
BancFirst Corporation $ 1,192,638 9.78 % $ 487,729 4.00 % N/A N/A N/A N/A
BancFirst 1,043,399 10.11 % 412,824 4.00 % N/A N/A $ 516,030 5.00 %
Pegasus 122,244 9.07 % 53,935 4.00 % N/A N/A 67,419 5.00 %
Worthington 45,556 9.08 % 20,062 4.00 % N/A N/A 25,077 5.00 % As of March 31, 2023 , the most recent notifications from the Federal Reserve Bank of Kansas City, the FDIC and the Comptroller of the Currency, categorized BancFirst, Pegasus and Worthington as “well capitalized” under the prompt corrective action provisions. The Common Equity Tier 1 Capital of BancFirst Corporation, BancFirst, Pegasus and Worthington includes common stock and related paid-in capital and retained earnings. In connection with the adoption of the Basel III Capital Rules, the election was made to opt-out of the requirement to include most components of accumulated other comprehensive income in Common Equity Tier 1 Capital. Common Equity Tier 1 Capital for BancFirst Corporation, BancFirst, Pegasus and Worthington is reduced by goodwill and other intangible assets, net of associated deferred tax liabilities. The Company’s trust preferred securities have continued to be included in Tier 1 capital, as the Company’s total assets do not exceed $ 15 billion. There are no conditions or events since the most recent notifications to BancFirst Corporation, BancFirst, Pegasus and Worthington of their capital category that management believes would materially change their category under capital requirements existing as of the report date. On June 17, 2021, the Company completed a private placement, under Regulation D of the Securities Act of 1933, of $ 60 million aggregate principal amount of Subordinated Notes. The Subordinated Notes have been structured to qualify as Tier 2 capital under bank regulatory guideli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 xml:space="preserve">(9) NET INCOME PER COMMON SHARE Basic and diluted net income per common share are calculated as follows:
Income Shares Per Share
(Dollars in thousands, except per share data)
Three Months Ended March 31, 2023
Basic
Income available to common stockholders $ 57,533 32,892,857 $ 1.75
Dilutive effect of stock options — 569,882
Diluted
Income available to common stockholders plus assumed exercises of stock options $ 57,533 33,462,739 $ 1.72
Three Months Ended March 31, 2022
Basic
Income available to common stockholders $ 35,915 32,666,916 $ 1.10
Dilutive effect of stock options — 648,417
Diluted
Income available to common stockholders plus assumed exercises of stock options $ 35,915 33,315,333 $ 1.08 The following table shows the number of options that were excluded from the computation of diluted net income per common share for each period because the options were anti-dilutive for the period:
Shares
Three Months Ended March 31, 2023 309,833
Three Months Ended March 31, 2022 105,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0)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judgment or estimation. This category includes certain collaterally dependent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Debt Securities Available for Sale Debt securities classified as available for sale are reported at fair value. U.S. Treasuries are valued using Level 1 inputs. Other debt securities available for sale including U.S. federal agencies, registered mortgage backed debt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debt securities for which observable information is not readily available. These debt securities are reported at fair value utilizing Level 3 inputs. For these debt securities, management determines the fair value based on replacement cost, the income approach or information provided by outside consultants or lead investors. Discount rates are primarily based on reference to interest rate spreads on comparable debt securities of similar duration and credit rating as determined by the nationally recognized rating agencies adjusted for a lack of trading volume. Significant unobservable inputs are developed by investment securities professionals involved in the active trading of similar debt securities. The Company reviews the prices for Level 1 and Level 2 debt securities supplied by the independent pricing service for reasonableness and to ensure such prices are aligned with traditional pricing matrices. In general, the Company does not purchase investment portfolio debt securities that are esoteric or that have complicated structures. The Company’s portfolio primarily consists of traditional investments including U.S. Treasury obligations, federal agency mortgage pass-through debt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Derivatives Derivatives are reported at fair value utilizing Level 2 inputs. The Company obtains dealer and market quotations to value its oil and gas swaps and options. The Company utilizes dealer quotes and observable market data inputs to substantiate internal valuation model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23
Debt securities available for sale:
U.S. Treasury $ 1,557,594 $ — $ — $ 1,557,594
U.S. federal agencies — 14,254 — 14,254
Mortgage-backed securities — 16,187 — 16,187
States and political subdivisions — 7,697 458 8,155
Asset backed securities — 12,363 — 12,363
Other debt securities — 7,360 — 7,360
Derivative assets — 25,970 — 25,970
Derivative liabilities — 24,955 — 24,955
December 31, 2022
Debt securities available for sale:
U.S. Treasury $ 1,477,864 $ — $ — $ 1,477,864
U.S. federal agencies — 15,222 — 15,222
Mortgage-backed securities — 16,586 — 16,586
States and political subdivisions — 7,680 454 8,134
Asset backed securities — 13,010 — 13,010
Other debt securities 7,405 7,405
Derivative assets — 20,745 — 20,745
Derivative liabilities — 19,683 — 19,683 The changes in Level 3 assets measured at estimated fair value on a recurring basis during the periods presented were as follows:
Three Months Ended March 31, Twelve Months Ended
2023 2022
(Dollars in thousands)
Balance at the beginning of the year $ 454 $ 320
Transfers to level 2 — —
Purchases — 255
Settlements — ( 110 )
Total unrealized gain 4 ( 11 )
Balance at the end of the period $ 458 $ 454 The Company’s policy is to recognize transfers in and transfers out of Levels 1, 2 and 3 as of the end of the reporting period. During the three months ended March 31, 2023, the Company did not transfer any debt securities. In addition, during the year ended December 31, 2022, the Company did not transfer any debt securities.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These equity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Collateral dependent loans are reported at the fair value of the underlying collateral if repayment is dependent on liquidation of the collateral. When the Company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no case does the fair value of a collateral dependent loan exceed the fair value of the underlying collateral. The collateral dependent loans are adjusted to fair value through a specific allocation of the allowance for credit losses or a direct charge-down of the loan. Repossessed assets, upon initial recognition, are measured and adjusted to fair value through a charge-off to the allowance for possible credit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during the period presented. These nonrecurring fair values do not represent all assets, only those assets that have been adjusted during the reporting period:
Total Fair Value
Level 3
(Dollars in thousands)
As of and for the Year-to-date Period Ended March 31, 2023
Equity securities $ 15,009
Collateral dependent loans 168
Repossessed assets 235
Other real estate owned 2,032
As of and for the Year-to-date Period Ended December 31, 2022
Equity securities $ 15,512
Collateral dependent loans 1,618
Repossessed assets 180
Other real estate owned 34,999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with Banks The carrying amount of these short-term instruments is based on a reasonable estimate of fair value. Federal Funds Sold The carrying amount of these short-term instruments is a reasonable estimate of fair value. Debt Securities Held for Investment For debt securities held for investment, which are generally traded in secondary markets, fair values are based on quoted market prices or dealer quotes, if available. If a quoted market price is not available, fair value is estimated using quoted market prices for similar debt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 Loans Held For Investment To determine the fair value of loans held for investment,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Subordinated Debt The fair values of subordinated debt are estimated using the rates that would be charged for subordinated debt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23 2022
Carrying Fair Value Carrying Fair Value
(Dollars in thousands)
FINANCIAL ASSETS
Level 2 inputs:
Cash and cash equivalents $ 2,836,391 $ 2,836,391 $ 3,168,910 $ 3,168,910
Federal funds sold 1,084 1,084 2,850 2,850
Debt securities held for investment 10 11 13 13
Loans held for sale 6,223 6,223 6,232 6,232
Level 3 inputs:
Debt securities held for investment 2,310 2,310 2,370 2,370
Loans, net of allowance for credit losses 7,023,848 6,711,575 6,850,835 6,563,755
FINANCIAL LIABILITIES
Level 2 inputs:
Deposits 10,610,103 10,188,895 10,974,228 10,614,840
Short-term borrowings 203,494 203,534 300 300
Subordinated debt 86,058 80,540 86,044 82,385
OFF-BALANCE SHEET FINANCIAL INSTRUMENTS
Loan commitments 4,691 4,598
Letters of credit 532 542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and other non-financial long-lived assets measured at fair value and adjusted for impairment. These items are evaluated at least annually for impairment. The overall levels of non-financial assets and non-financial liabilities measured at fair value on a nonrecurring basis were no t considered to be significant to the Company at March 31, 2023 or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11) DERIVATIVE FINANCIAL INSTRUMENTS The Company enters into oil and gas swaps and options contracts to accommodate the business needs of its customers. Upon the origination of an oil or gas swap or option contract with a customer, to mitigate the exposure to fluctuations in oil and gas prices, the Company simultaneously enters into an offsetting contract with a counterparty. These derivatives are not designated as hedged instruments and are recorded on the Company's consolidated balance sheet at fair value and are included in other assets. The Company's derivative financial instruments require a daily margin to be posted, which fluctuates with oil and gas prices. At March 31, 2023 , the Company had a margin liability included in other liabilities in the amount of $ 4.6 million. At December 31, 2022 , the Company had a margin asset included in other assets in the amount of $ 6.6 million. The Company utilizes dealer quotations and observable market data inputs to substantiate internal valuation models. The notional amounts and estimated fair values of oil and gas derivative positions outstanding are presented in the following table:
March 31, 2023 December 31, 2022
Oil and Natural Gas Swaps and Options Notional Units Notional Estimated Notional Estimated
(Notional amounts and dollars in thousands)
Oil
Derivative assets Barrels 2,229 $ 9,965 2,698 $ 8,868
Derivative liabilities Barrels ( 2,229 ) ( 9,456 ) ( 2,698 ) ( 8,259 )
Gas/Natural Gas Liquids
Derivative assets MMBTUs/Gallons 20,923 16,005 25,059 11,877
Derivative liabilities MMBTUs/Gallons ( 20,923 ) ( 15,499 ) ( 25,059 ) ( 11,424 )
Total Fair Value Included in
Derivative assets Other assets 25,970 20,745
Derivative liabilities Other liabilities ( 24,955 ) ( 19,683 ) The following table is a summary of the Company's recognized income related to the activity, which was included in other noninterest income:
Three Months Ended March 31,
2023 2022
(Dollars in thousands)
Derivative income $ 89 $ 159 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represents the profit derived from the activity and is unaffected by the market price movements. The Company's share of total profit is approximately 35 %. 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 The following table is a summary of the Company's net credit exposure relating to oil and gas swaps and options with bank counterparties:
March 31, 2023 December 31, 2022
(Dollars in thousands)
Credit exposure $ — $ 6,560 Balance Sheet Offsetting 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12826</v>
      </c>
      <c r="C3" s="6" t="n">
        <v>259049</v>
      </c>
    </row>
    <row r="4">
      <c r="A4" s="4" t="inlineStr">
        <is>
          <t>Interest-bearing deposits with banks</t>
        </is>
      </c>
      <c r="B4" s="5" t="n">
        <v>2623565</v>
      </c>
      <c r="C4" s="5" t="n">
        <v>2909861</v>
      </c>
    </row>
    <row r="5">
      <c r="A5" s="4" t="inlineStr">
        <is>
          <t>Federal funds sold</t>
        </is>
      </c>
      <c r="B5" s="5" t="n">
        <v>1084</v>
      </c>
      <c r="C5" s="5" t="n">
        <v>2850</v>
      </c>
    </row>
    <row r="6">
      <c r="A6" s="4" t="inlineStr">
        <is>
          <t>Debt securities held for investment (fair value: $2,321 and $2,383, respectively)</t>
        </is>
      </c>
      <c r="B6" s="5" t="n">
        <v>2320</v>
      </c>
      <c r="C6" s="5" t="n">
        <v>2383</v>
      </c>
    </row>
    <row r="7">
      <c r="A7" s="4" t="inlineStr">
        <is>
          <t>Debt securities available for sale at fair value</t>
        </is>
      </c>
      <c r="B7" s="5" t="n">
        <v>1615913</v>
      </c>
      <c r="C7" s="5" t="n">
        <v>1538221</v>
      </c>
    </row>
    <row r="8">
      <c r="A8" s="4" t="inlineStr">
        <is>
          <t>Loans held for sale</t>
        </is>
      </c>
      <c r="B8" s="5" t="n">
        <v>6223</v>
      </c>
      <c r="C8" s="5" t="n">
        <v>6232</v>
      </c>
    </row>
    <row r="9">
      <c r="A9" s="4" t="inlineStr">
        <is>
          <t>Loans held for investment (net of unearned interest)</t>
        </is>
      </c>
      <c r="B9" s="5" t="n">
        <v>7118608</v>
      </c>
      <c r="C9" s="5" t="n">
        <v>6943563</v>
      </c>
    </row>
    <row r="10">
      <c r="A10" s="4" t="inlineStr">
        <is>
          <t>Allowance for credit losses</t>
        </is>
      </c>
      <c r="B10" s="5" t="n">
        <v>-94760</v>
      </c>
      <c r="C10" s="5" t="n">
        <v>-92728</v>
      </c>
    </row>
    <row r="11">
      <c r="A11" s="4" t="inlineStr">
        <is>
          <t>Loans, net of allowance for credit losses</t>
        </is>
      </c>
      <c r="B11" s="5" t="n">
        <v>7023848</v>
      </c>
      <c r="C11" s="5" t="n">
        <v>6850835</v>
      </c>
    </row>
    <row r="12">
      <c r="A12" s="4" t="inlineStr">
        <is>
          <t>Premises and equipment, net</t>
        </is>
      </c>
      <c r="B12" s="5" t="n">
        <v>279461</v>
      </c>
      <c r="C12" s="5" t="n">
        <v>278088</v>
      </c>
    </row>
    <row r="13">
      <c r="A13" s="4" t="inlineStr">
        <is>
          <t>Other real estate owned</t>
        </is>
      </c>
      <c r="B13" s="5" t="n">
        <v>38587</v>
      </c>
      <c r="C13" s="5" t="n">
        <v>36756</v>
      </c>
    </row>
    <row r="14">
      <c r="A14" s="4" t="inlineStr">
        <is>
          <t>Intangible assets, net</t>
        </is>
      </c>
      <c r="B14" s="5" t="n">
        <v>19103</v>
      </c>
      <c r="C14" s="5" t="n">
        <v>19983</v>
      </c>
    </row>
    <row r="15">
      <c r="A15" s="4" t="inlineStr">
        <is>
          <t>Goodwill</t>
        </is>
      </c>
      <c r="B15" s="5" t="n">
        <v>182055</v>
      </c>
      <c r="C15" s="5" t="n">
        <v>182055</v>
      </c>
    </row>
    <row r="16">
      <c r="A16" s="4" t="inlineStr">
        <is>
          <t>Accrued interest receivable and other assets</t>
        </is>
      </c>
      <c r="B16" s="5" t="n">
        <v>327120</v>
      </c>
      <c r="C16" s="5" t="n">
        <v>301550</v>
      </c>
    </row>
    <row r="17">
      <c r="A17" s="4" t="inlineStr">
        <is>
          <t>Total assets</t>
        </is>
      </c>
      <c r="B17" s="5" t="n">
        <v>12332105</v>
      </c>
      <c r="C17" s="5" t="n">
        <v>12387863</v>
      </c>
    </row>
    <row r="18">
      <c r="A18" s="3" t="inlineStr">
        <is>
          <t>Deposits:</t>
        </is>
      </c>
      <c r="B18" s="4" t="inlineStr">
        <is>
          <t xml:space="preserve"> </t>
        </is>
      </c>
      <c r="C18" s="4" t="inlineStr">
        <is>
          <t xml:space="preserve"> </t>
        </is>
      </c>
    </row>
    <row r="19">
      <c r="A19" s="4" t="inlineStr">
        <is>
          <t>Noninterest-bearing</t>
        </is>
      </c>
      <c r="B19" s="5" t="n">
        <v>4540363</v>
      </c>
      <c r="C19" s="5" t="n">
        <v>4944730</v>
      </c>
    </row>
    <row r="20">
      <c r="A20" s="4" t="inlineStr">
        <is>
          <t>Interest-bearing</t>
        </is>
      </c>
      <c r="B20" s="5" t="n">
        <v>6069740</v>
      </c>
      <c r="C20" s="5" t="n">
        <v>6029498</v>
      </c>
    </row>
    <row r="21">
      <c r="A21" s="4" t="inlineStr">
        <is>
          <t>Total deposits</t>
        </is>
      </c>
      <c r="B21" s="5" t="n">
        <v>10610103</v>
      </c>
      <c r="C21" s="5" t="n">
        <v>10974228</v>
      </c>
    </row>
    <row r="22">
      <c r="A22" s="4" t="inlineStr">
        <is>
          <t>Short-term borrowings</t>
        </is>
      </c>
      <c r="B22" s="5" t="n">
        <v>203494</v>
      </c>
      <c r="C22" s="5" t="n">
        <v>300</v>
      </c>
    </row>
    <row r="23">
      <c r="A23" s="4" t="inlineStr">
        <is>
          <t>Accrued interest payable and other liabilities</t>
        </is>
      </c>
      <c r="B23" s="5" t="n">
        <v>121568</v>
      </c>
      <c r="C23" s="5" t="n">
        <v>76455</v>
      </c>
    </row>
    <row r="24">
      <c r="A24" s="4" t="inlineStr">
        <is>
          <t>Subordinated debt</t>
        </is>
      </c>
      <c r="B24" s="5" t="n">
        <v>86058</v>
      </c>
      <c r="C24" s="5" t="n">
        <v>86044</v>
      </c>
    </row>
    <row r="25">
      <c r="A25" s="4" t="inlineStr">
        <is>
          <t>Total liabilities</t>
        </is>
      </c>
      <c r="B25" s="5" t="n">
        <v>11021223</v>
      </c>
      <c r="C25" s="5" t="n">
        <v>11137027</v>
      </c>
    </row>
    <row r="26">
      <c r="A26" s="3" t="inlineStr">
        <is>
          <t>Stockholders' equity:</t>
        </is>
      </c>
      <c r="B26" s="4" t="inlineStr">
        <is>
          <t xml:space="preserve"> </t>
        </is>
      </c>
      <c r="C26" s="4" t="inlineStr">
        <is>
          <t xml:space="preserve"> </t>
        </is>
      </c>
    </row>
    <row r="27">
      <c r="A27" s="4" t="inlineStr">
        <is>
          <t>Common stock, $1.00 par, 40,000,000 shares authorized; shares issued and outstanding: 32,899,493 and 32,875,560, respectively</t>
        </is>
      </c>
      <c r="B27" s="5" t="n">
        <v>32900</v>
      </c>
      <c r="C27" s="5" t="n">
        <v>32876</v>
      </c>
    </row>
    <row r="28">
      <c r="A28" s="4" t="inlineStr">
        <is>
          <t>Capital surplus</t>
        </is>
      </c>
      <c r="B28" s="5" t="n">
        <v>170231</v>
      </c>
      <c r="C28" s="5" t="n">
        <v>169231</v>
      </c>
    </row>
    <row r="29">
      <c r="A29" s="4" t="inlineStr">
        <is>
          <t>Retained earnings</t>
        </is>
      </c>
      <c r="B29" s="5" t="n">
        <v>1164665</v>
      </c>
      <c r="C29" s="5" t="n">
        <v>1120292</v>
      </c>
    </row>
    <row r="30">
      <c r="A30" s="4" t="inlineStr">
        <is>
          <t>Accumulated other comprehensive loss, net of tax benefit of $17,603 and $22,107, respectively</t>
        </is>
      </c>
      <c r="B30" s="5" t="n">
        <v>-56914</v>
      </c>
      <c r="C30" s="5" t="n">
        <v>-71563</v>
      </c>
    </row>
    <row r="31">
      <c r="A31" s="4" t="inlineStr">
        <is>
          <t>Total stockholders' equity</t>
        </is>
      </c>
      <c r="B31" s="5" t="n">
        <v>1310882</v>
      </c>
      <c r="C31" s="5" t="n">
        <v>1250836</v>
      </c>
    </row>
    <row r="32">
      <c r="A32" s="4" t="inlineStr">
        <is>
          <t>Total liabilities and stockholders' equity</t>
        </is>
      </c>
      <c r="B32" s="5" t="n">
        <v>12332105</v>
      </c>
      <c r="C32" s="5" t="n">
        <v>12387863</v>
      </c>
    </row>
    <row r="33">
      <c r="A33" s="4" t="inlineStr">
        <is>
          <t>Senior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Cumulativ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 (12) SEGMENT INFORMATION The Company evaluates its performance with an internal profitability measurement system that measures the profitability of its business units on a pre-tax basis. The six principal business units are BancFirst metropolitan banks, BancFirst community banks, Pegasus, Worthington, other financial services and executive, operations and support. BancFirst metropolitan banks, BancFirst community banks, Pegasus and Worthington offer traditional banking products such as commercial and retail lending and a full line of deposit accounts. BancFirst metropolitan banks consist of banking locations in the metropolitan Oklahoma City and Tulsa areas. BancFirst community banks consist of banking locations in communities in Oklahoma outside the Oklahoma City and Tulsa metropolitan areas. Pegasus consists of banking locations in the Dallas metropolitan area. Worthington consists of banking locations in the Dallas and Fort Worth metropolitan areas.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six business units are as follows:
BancFirst Metropolitan BancFirst Community Pegasus Worthington Other Executive, Eliminations Consolidated
(Dollars in thousands)
Three Months Ended March 31, 2023
Net interest income $ 30,739 $ 57,685 $ 15,151 $ 4,624 $ 942 $ 15 $ — $ 109,156
Noninterest income 6,087 19,532 214 279 14,172 66,143 ( 58,599 ) 47,828
Income before taxes 23,310 43,599 9,644 1,630 6,164 48,417 ( 58,419 ) 74,345
Three Months Ended March 31, 2022
Net interest income $ 19,608 $ 44,568 $ 7,620 $ 1,694 $ 2,913 $ ( 907 ) $ 11 $ 75,507
Noninterest income 9,773 16,845 191 133 12,983 42,574 ( 38,849 ) 43,650
Income before taxes 18,171 31,339 2,827 385 6,045 23,648 ( 38,706 ) 43,709
Total Assets:
March 31, 2023 $ 3,413,494 $ 6,817,850 $ 1,390,459 $ 516,112 $ 147,971 $ 1,491,908 $ ( 1,445,689 ) $ 12,332,105
December 31, 2022 3,412,369 6,886,066 1,404,033 541,002 171,679 1,473,443 ( 1,500,729 ) 12,387,863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solidated financial statements include the accounts of BancFirst Corporation, Council Oak Partners, LLC, BancFirst Insurance Services, Inc., Pegasus Bank ("Pegasus"), Worthington Bank ("Worthington") and BancFirst and its subsidiaries ("BancFirst"). The principal operating subsidiaries of BancFirst are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consolidated financial statements and footnotes included in BancFirst Corporation’s Annual Report on Form 10-K for the year ended December 31, 2022,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
        </is>
      </c>
    </row>
    <row r="5">
      <c r="A5" s="4" t="inlineStr">
        <is>
          <t>Reclassifications</t>
        </is>
      </c>
      <c r="B5" s="4" t="inlineStr">
        <is>
          <t>Reclassifications Certain items in prior consolidated financial statements have been reclassified to conform to the current presentation. Such reclassifications had no effect on previously reported cash flows, stockholders’ equity or comprehensive income.</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assets and liabilities acquired in a business combination, including identifiable intangible assets. Such estimates and assumptions may change over time and actual amounts realized may differ from those reported.</t>
        </is>
      </c>
    </row>
    <row r="7">
      <c r="A7" s="4" t="inlineStr">
        <is>
          <t>Recent Accounting Pronouncements</t>
        </is>
      </c>
      <c r="B7" s="4" t="inlineStr">
        <is>
          <t xml:space="preserve">Recent Accounting Pronouncements Standards Adopted During the Current Period: In March 2022, the Financial Accounting Standards Board (“FASB”) issued Accounting Standards Update (“ASU”) No. 2022-02, “Financial Instruments – Credit Losses (Topic 326): Troubled Debt Restructurings and Vintage Disclosures.” ASU 2022-02 eliminated the Troubled Debt Restructurings (“TDR”) recognition and measurement guidance and, instead, required that the Company evaluate, based on the accounting for loan modifications, whether the modification represents a new loan or a continuation of an existing loan when a borrower is experiencing financial difficulty. In addition, the update required that the Company disclose current-period charge-offs by year of origination for financing receivables. The current-period charge-off amendment was applied prospectively. The amendments were effective for annual periods beginning after December 15, 2022, including interim periods within those annual periods. The Company adopted ASU 2022-02 on January 1, 2023 . ASU No. 2022-02 did no t have a significant impact on the Company’s consolidated financial statements. In March 2023, the Financial Accounting Standards Board (“FASB”) issued Accounting Standards Update (“ASU”) No. 2023-02, "Investments - Equity Method and Joint Ventures (Topic 323)." ASU 2023-02 permits the election of accounting for tax equity investments, regardless of the tax credit program from which the income tax credits are received, using the proportional amortization method, if certain conditions are met. Using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The amendments are effective for annual periods beginning after December 15, 2023, including interim periods within those annual periods. Early adoption is permitted for all entities in any interim period. The Company adopted the amendment as of January 1, 2023 using the modified retrospective transition. The Company has investments in New Markets Tax Credits (NMTC) and Low-Income Housing Tax Credits (LIHTC) that will be affected by ASU 2023-02. Upon adoption of ASU No. 2023-02, the Company recorded $ 21.8 million in other assets and other liabilities on the consolidated balance sheet for unfunded LIHTC commitments and amortized $ 977,000 of NMTC investments to income tax expense during the period that would have previously been recorded to other expense. ASU No. 2023-02 did no t have a significant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mortized Cost and Estimated Fair Values of Debt Securities Held for Investment</t>
        </is>
      </c>
      <c r="B4" s="4" t="inlineStr">
        <is>
          <t xml:space="preserve">The following table summarizes the amortized cost and estimated fair values of debt securities held for investment:
Amortized Gross Gross Estimated
March 31, 2023 (Dollars in thousands)
Mortgage backed securities (1) $ 10 $ 1 $ — $ 11
States and political subdivisions 1,810 — — 1,810
Other securities 500 — — 500
Total $ 2,320 $ 1 $ — $ 2,321
December 31, 2022
Mortgage backed securities (1) $ 13 $ — $ — $ 13
States and political subdivisions 1,870 — — 1,870
Other securities 500 — — 500
Total $ 2,383 $ — $ — $ 2,383 </t>
        </is>
      </c>
    </row>
    <row r="5">
      <c r="A5" s="4" t="inlineStr">
        <is>
          <t>Summary of Amortized Cost and Estimated Fair Values of Debt Securities Available for Sale</t>
        </is>
      </c>
      <c r="B5" s="4" t="inlineStr">
        <is>
          <t>The following table summarizes the amortized cost and estimated fair values of debt securities available for sale:
Amortized Gross Gross Estimated
March 31, 2023 (Dollars in thousands)
U.S. treasuries $ 1,629,245 $ 1,341 $ ( 72,992 ) $ 1,557,594
U.S. federal agencies 14,072 183 ( 1 ) 14,254
Mortgage backed securities (1) 17,934 26 ( 1,773 ) 16,187
States and political subdivisions 8,236 33 ( 114 ) 8,155
Asset backed securities 12,780 — ( 417 ) 12,363
Other securities 8,163 — ( 803 ) 7,360
Total $ 1,690,430 $ 1,583 $ ( 76,100 ) $ 1,615,913
December 31, 2022
U.S. treasuries $ 1,568,563 $ — $ ( 90,699 ) $ 1,477,864
U.S. federal agencies 15,025 198 ( 1 ) 15,222
Mortgage backed securities (1) 18,449 21 ( 1,884 ) 16,586
States and political subdivisions 8,320 35 ( 221 ) 8,134
Asset backed securities 13,371 — ( 361 ) 13,010
Other securities 8,163 — ( 758 ) 7,405
Total $ 1,631,891 $ 254 $ ( 93,924 ) $ 1,538,221 (1) Primarily consists of FHLMC, FNMA, GNMA and mortgage backed securities through U.S. agencies.</t>
        </is>
      </c>
    </row>
    <row r="6">
      <c r="A6" s="4" t="inlineStr">
        <is>
          <t>Maturity of Debt Securities</t>
        </is>
      </c>
      <c r="B6" s="4" t="inlineStr">
        <is>
          <t xml:space="preserve">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March 31, 2023 December 31, 2022
Amortized Estimated Amortized Estimated
(Dollars in thousands)
Held for Investment
Contractual maturity of debt securities:
Within one year $ 1,186 $ 1,186 $ 1,186 $ 1,186
After one year but within five years 1,132 1,133 1,195 1,195
After five years but within ten years 2 2 2 2
After ten years — — — —
Total $ 2,320 $ 2,321 $ 2,383 $ 2,383
Available for Sale
Contractual maturity of debt securities:
Within one year $ 105,557 $ 104,164 $ 101,607 $ 100,655
After one year but within five years 1,336,179 1,267,384 1,316,874 1,233,725
After five years but within ten years 207,450 205,173 170,513 163,101
After ten years 41,244 39,192 42,897 40,740
Total debt securities $ 1,690,430 $ 1,615,913 $ 1,631,891 $ 1,538,221 </t>
        </is>
      </c>
    </row>
    <row r="7">
      <c r="A7" s="4" t="inlineStr">
        <is>
          <t>Company's Book Value of Pledged Debt Securities</t>
        </is>
      </c>
      <c r="B7" s="4" t="inlineStr">
        <is>
          <t xml:space="preserve">The following table is a summary of the Company’s book value of securities that were pledged as collateral for public funds on deposit, repurchase agreements and for other purposes as required or permitted by law:
March 31, 2023 December 31, 2022
(Dollars in thousands)
Book value of pledged securities $ 580,946 $ 573,952 </t>
        </is>
      </c>
    </row>
    <row r="8">
      <c r="A8" s="4" t="inlineStr">
        <is>
          <t>Proceeds from Sales and Realized Losses on Available foe Sale Debt Securities</t>
        </is>
      </c>
      <c r="B8" s="4" t="inlineStr">
        <is>
          <t xml:space="preserve">The following is a detail of proceeds from sales and the realized losses on available for sale debt securities:
March 31, 2023 March 31, 2022
(Dollars in thousands)
Proceeds $ — $ 222,473
Gross losses realized — 3,990 There were no sales of debt securities and therefore no proceeds from sales or realized securities gains or losses on available for sale debt securities for the three months ended March 31, 2023. </t>
        </is>
      </c>
    </row>
    <row r="9">
      <c r="A9" s="4" t="inlineStr">
        <is>
          <t>Summary of Debt Securities with Unrealized Losses, Segregated by Duration of Unrealized Loss</t>
        </is>
      </c>
      <c r="B9" s="4" t="inlineStr">
        <is>
          <t xml:space="preserve">The following table summarizes debt securities with unrealized losses, segregated by the duration of the unrealized loss, at March 31, 2023 and December 31, 2022 respectively:
Less than 12 Months More than 12 Months Total
Number of investments Estimated Unrealized Estimated Unrealized Estimated Unrealized
(Dollars in thousands)
March 31, 2023
Available for Sale
U.S. treasuries 71 $ 501,386 $ 9,684 $ 958,843 $ 63,308 $ 1,460,229 $ 72,992
U.S. federal agencies 1 344 1 — — 344 1
Mortgage backed securities 95 302 3 14,364 1,770 14,666 1,773
States and political subdivisions 8 1,486 14 1,311 100 2,797 114
Asset backed securities 1 — — 12,363 417 12,363 417
Other securities 3 4,793 370 2,567 433 7,360 803
Total 179 $ 508,311 $ 10,072 $ 989,448 $ 66,028 $ 1,497,759 $ 76,100
December 31, 2022
Available for Sale
U.S. treasuries 74 $ 787,925 $ 27,078 $ 689,939 $ 63,621 $ 1,477,864 $ 90,699
U.S. federal agencies 1 — — 349 1 349 1
Mortgage backed securities 92 10,001 1,239 5,055 645 15,056 1,884
States and political subdivisions 8 2,308 184 464 37 2,772 221
Asset backed securities 1 13,010 361 — — 13,010 361
Other securities 3 4,871 291 2,534 467 7,405 758
Total 179 $ 818,115 $ 29,153 $ 698,341 $ 64,771 $ 1,516,456 $ 93,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on Loans (Tables)</t>
        </is>
      </c>
      <c r="B1" s="2" t="inlineStr">
        <is>
          <t>3 Months Ended</t>
        </is>
      </c>
    </row>
    <row r="2">
      <c r="B2" s="2" t="inlineStr">
        <is>
          <t>Mar. 31, 2023</t>
        </is>
      </c>
    </row>
    <row r="3">
      <c r="A3" s="3" t="inlineStr">
        <is>
          <t>Receivables [Abstract]</t>
        </is>
      </c>
      <c r="B3" s="4" t="inlineStr">
        <is>
          <t xml:space="preserve"> </t>
        </is>
      </c>
    </row>
    <row r="4">
      <c r="A4" s="4" t="inlineStr">
        <is>
          <t>Summary of Loans Held for Investment by Portfolio Segment</t>
        </is>
      </c>
      <c r="B4" s="4" t="inlineStr">
        <is>
          <t>Loans held for investment are summarized by portfolio segment as follows:
March 31, 2023 December 31, 2022
(Dollars in thousands)
Real estate:
Commercial real estate owner occupied 920,104 908,494
Commercial real estate non-owner occupied 1,396,400 1,383,150
Construction and development &lt; 60 months 534,847 475,236
Construction residential real estate &lt; 60 months 304,766 303,305
Residential real estate first lien 1,147,800 1,117,899
Residential real estate all other 206,402 196,198
Agriculture 422,488 408,037
Commercial non-real estate 1,262,737 1,241,454
Consumer non-real estate 441,497 446,756
Oil and gas 481,567 463,034
Total (1) $ 7,118,608 $ 6,943,563
(1) Excludes accrued interest receivable of $ 30.9 million at March 31, 2023 and $ 30.6 million at December 31, 2022, that is recorded in accrued interest receivable and other assets.</t>
        </is>
      </c>
    </row>
    <row r="5">
      <c r="A5" s="4" t="inlineStr">
        <is>
          <t>Summary of Modified Loans and Other Real Estate Owned and Repossessed Assets</t>
        </is>
      </c>
      <c r="B5" s="4" t="inlineStr">
        <is>
          <t xml:space="preserve">The following is a summary of other real estate owned and repossessed assets:
March 31, 2023 December 31, 2022
(Dollars in thousands)
Other real estate owned and repossessed assets $ 38,874 $ 36,936 </t>
        </is>
      </c>
    </row>
    <row r="6">
      <c r="A6" s="4" t="inlineStr">
        <is>
          <t>Summary of Rental Income and Operating Expenses</t>
        </is>
      </c>
      <c r="B6" s="4" t="inlineStr">
        <is>
          <t xml:space="preserve">This property had the following rental income and operating expenses for the periods presented.
For the Three Months Ended March 31,
2023 2022
(Dollars in thousands)
Rental income $ 2,690 $ 2,670
Operating expense 2,381 2,439 </t>
        </is>
      </c>
    </row>
    <row r="7">
      <c r="A7" s="4" t="inlineStr">
        <is>
          <t>Summary of Amounts Included in Nonaccrual Loans Segregated by Portfolio Segment</t>
        </is>
      </c>
      <c r="B7" s="4" t="inlineStr">
        <is>
          <t xml:space="preserve">The following table is a summary of amounts included in nonaccrual loans, segregated by portfolio segment.
March 31, 2023 December 31, 2022
(Dollars in thousands)
Real estate:
Commercial real estate owner occupied $ 4,408 $ 1,795
Commercial real estate non-owner occupied 707 667
Construction and development &lt; 60 months 114 93
Construction residential real estate &lt; 60 months 388 430
Residential real estate first lien 2,646 1,947
Residential real estate all other 748 55
Agriculture 2,688 2,734
Commercial non-real estate 5,695 7,066
Consumer non-real estate 255 192
Oil and gas — 320
Total $ 17,649 $ 15,299 </t>
        </is>
      </c>
    </row>
    <row r="8">
      <c r="A8" s="4" t="inlineStr">
        <is>
          <t>Age Analysis of Loans Held for Investments</t>
        </is>
      </c>
      <c r="B8" s="4" t="inlineStr">
        <is>
          <t xml:space="preserve">Loans are considered past due if the required principal and interest payments have not been received as of the date such payments were due. The following table presents an age analysis of the Company's loans held for investment:
Age Analysis of Past Due Loans
30-59 60-89 90 Days Total Current Total Loans Accruing
(Dollars in thousands)
As of March 31, 2023
Real estate:
Commercial real estate owner occupied $ 3,454 $ 41 $ 7,051 $ 10,546 $ 909,558 $ 920,104 $ 4,358
Commercial real estate non-owner occupied 6,257 1,079 242 7,578 1,388,822 1,396,400 201
Construction and development &lt; 60 months 1,206 783 217 2,206 532,641 534,847 103
Construction residential real estate &lt; 60 months 1,175 — 824 1,999 302,767 304,766 824
Residential real estate first lien 4,505 996 1,452 6,953 1,140,847 1,147,800 690
Residential real estate all other 789 860 130 1,779 204,623 206,402 113
Agriculture 4,372 596 1,350 6,318 416,170 422,488 22
Commercial non-real estate 2,709 2,264 3,802 8,775 1,253,962 1,262,737 415
Consumer non-real estate 2,668 724 616 4,008 437,489 441,497 449
Oil and gas 175 202 83 460 481,107 481,567 83
Total $ 27,310 $ 7,545 $ 15,767 $ 50,622 $ 7,067,986 $ 7,118,608 $ 7,258
As of December 31, 2022
Real estate:
Commercial real estate owner occupied $ 1,314 $ 1,524 $ 4,580 $ 7,418 $ 901,076 $ 908,494 $ 4,580
Commercial real estate non-owner occupied 6,237 — 42 6,279 1,376,871 1,383,150 43
Construction and development &lt; 60 months 535 40 114 689 474,547 475,236 81
Construction residential real estate &lt; 60 months 1,320 282 148 1,750 301,555 303,305 —
Residential real estate first lien 3,415 1,076 844 5,335 1,112,564 1,117,899 349
Residential real estate all other 265 37 185 487 195,711 196,198 166
Agriculture 2,357 34 2,265 4,656 403,381 408,037 1,054
Commercial non-real estate 2,490 2,142 2,772 7,404 1,234,050 1,241,454 345
Consumer non-real estate 2,591 648 585 3,824 442,932 446,756 467
Oil and gas 654 — — 654 462,380 463,034 —
Total $ 21,178 $ 5,783 $ 11,535 $ 38,496 $ 6,905,067 $ 6,943,563 $ 7,085 </t>
        </is>
      </c>
    </row>
    <row r="9">
      <c r="A9" s="4" t="inlineStr">
        <is>
          <t>Gross Loans Held for Investment by Year of Origination and Internally Assigned Credit Grades</t>
        </is>
      </c>
      <c r="B9" s="4" t="inlineStr">
        <is>
          <t xml:space="preserve">The following table summarizes the Company’s gross loans held for investment by year of origination and internally assigned credit grades along with the gross charge-offs by year of origination:
Term Loans Amortized Cost Basis by Origination Year Revolving Loans
(Dollars in thousands) 2023 2022 2021 2020 2019 Prior Amortized Cost Basis Total
As of March 31, 2023
Commercial real estate owner occupied
Grade 1 $ 26,840 $ 171,896 $ 136,273 $ 98,471 $ 87,267 $ 158,659 $ 50,504 $ 729,910
Grade 2 15,333 37,268 33,356 25,810 20,013 32,197 19,018 182,995
Grade 3 18 6 1,694 75 1,277 1,469 62 4,601
Grade 4 — 252 250 311 798 648 — 2,259
Grade 5 — — — — 339 — — 339
Total commercial real estate owner occupied 42,191 209,422 171,573 124,667 109,694 192,973 69,584 920,104
Current-period gross charge-offs — 7 1 22 18 — — 48
Commercial real estate non-owner occupied
Grade 1 $ 40,007 $ 333,790 $ 239,906 $ 164,977 $ 106,365 $ 86,491 $ 44,389 $ 1,015,925
Grade 2 13,477 122,684 48,822 28,644 36,980 79,557 31,249 361,413
Grade 3 — 6,996 — 152 9,864 1,343 — 18,355
Grade 4 45 620 — — — 42 — 707
Total commercial real estate non-owner occupied 53,529 464,090 288,728 193,773 153,209 167,433 75,638 1,396,400
Current-period gross charge-offs — — — — — 3 — 3
Construction and development &lt; 60 months
Grade 1 $ 44,459 $ 152,820 $ 80,373 $ 39,720 $ 5,063 $ 6,975 $ 51,743 $ 381,153
Grade 2 3,757 50,735 16,826 7,203 14,085 2,372 54,929 149,907
Grade 3 2,525 886 — 99 — 7 156 3,673
Grade 4 — 81 — 33 — — — 114
Total construction and development &lt; 60 months 50,741 204,522 97,199 47,055 19,148 9,354 106,828 534,847
Current-period gross charge-offs — 2 — — — — — 2
Construction residential real estate &lt; 60 months
Grade 1 $ 59,006 $ 156,832 $ 4,707 $ 258 $ 13 $ 39 $ 35,474 $ 256,329
Grade 2 8,841 35,304 43 46 — 394 2,156 46,784
Grade 3 — 1,265 — — — — — 1,265
Grade 4 388 — — — — — — 388
Total construction residential real estate &lt; 60 months 68,235 193,401 4,750 304 13 433 37,630 304,766
Residential real estate first lien
Grade 1 $ 77,619 $ 281,309 $ 197,623 $ 135,722 $ 82,252 $ 180,597 $ 5,693 $ 960,815
Grade 2 8,715 43,684 35,764 25,194 13,434 46,291 — 173,082
Grade 3 428 1,910 1,254 905 1,587 3,937 — 10,021
Grade 4 66 110 1,155 369 245 1,937 — 3,882
Total residential real estate first lien 86,828 327,013 235,796 162,190 97,518 232,762 5,693 1,147,800
Current-period gross charge-offs — — — — — 2 — 2
Residential real estate all other
Grade 1 $ 8,382 $ 30,718 $ 9,868 $ 9,884 $ 5,061 $ 14,304 $ 41,871 $ 120,088
Grade 2 987 5,712 2,002 1,729 1,500 3,624 66,883 82,437
Grade 3 172 224 139 48 122 1,113 1,242 3,060
Grade 4 — — — 27 — 18 772 817
Total residential real estate all other 9,541 36,654 12,009 11,688 6,683 19,059 110,768 206,402
Current-period gross charge-offs — 2 19 — 1 4 — 26
Agriculture
Grade 1 $ 16,685 $ 69,811 $ 42,014 $ 34,467 $ 20,604 $ 39,693 $ 49,791 $ 273,065
Grade 2 10,701 24,320 21,468 9,205 10,223 19,584 32,697 128,198
Grade 3 592 6,337 977 3,356 112 3,290 4,896 19,560
Grade 4 59 646 98 477 50 305 30 1,665
Total Agriculture 28,037 101,114 64,557 47,505 30,989 62,872 87,414 422,488
Current-period gross charge-offs — 4 — 16 13 2 — 35
Commercial non-real estate
Grade 1 $ 108,823 $ 212,982 $ 189,496 $ 58,782 $ 45,803 $ 47,346 $ 305,503 $ 968,735
Grade 2 22,343 73,851 42,567 15,526 12,546 21,578 94,656 283,067
Grade 3 952 2,000 392 308 675 1,773 2,035 8,135
Grade 4 20 308 351 741 608 305 203 2,536
Grade 5 — — — — 264 — — 264
Total commercial non-real estate 132,138 289,141 232,806 75,357 59,896 71,002 402,397 1,262,737
Current-period gross charge-offs — 67 62 — — 47 — 176
Consumer non-real estate
Grade 1 $ 56,874 $ 174,237 $ 89,897 $ 33,413 $ 17,326 $ 6,763 $ 19,788 $ 398,298
Grade 2 3,455 19,044 9,375 3,409 1,301 1,961 1,156 39,701
Grade 3 101 831 738 372 152 149 170 2,513
Grade 4 — 339 382 44 160 60 — 985
Total consumer non-real estate 60,430 194,451 100,392 37,238 18,939 8,933 21,114 441,497
Current-period gross charge-offs — 76 32 15 9 6 2 140
Oil and gas
Grade 1 $ 81,777 $ 21,451 $ 110,461 $ 12,661 $ 3,861 $ 2,469 $ 167,211 $ 399,891
Grade 2 1,080 5,968 3,504 729 21,421 15,971 29,233 77,906
Grade 3 — 2,080 247 4 — — 1,439 3,770
Total oil and gas 82,857 29,499 114,212 13,394 25,282 18,440 197,883 481,567
Total loans held for investment $ 614,527 $ 2,049,307 $ 1,322,022 $ 713,171 $ 521,371 $ 783,261 $ 1,114,949 $ 7,118,608
Total current-period gross charge-offs $ — $ 158 $ 114 $ 53 $ 41 $ 64 $ 2 $ 432 </t>
        </is>
      </c>
    </row>
    <row r="10">
      <c r="A10" s="4" t="inlineStr">
        <is>
          <t>Activity in Allowance for Credit Losses on Loans</t>
        </is>
      </c>
      <c r="B10" s="4" t="inlineStr">
        <is>
          <t xml:space="preserve">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Charge- Recoveries Net Provision for /(benefit from) credit losses on loans Balance at
(Dollars in thousands)
Three Months Ended March 31, 2023
Real estate:
Commercial real estate owner occupied $ 6,416 $ ( 48 ) $ 49 $ 1 $ 130 $ 6,547
Commercial real estate non-owner occupied 30,190 ( 3 ) — ( 3 ) 1,933 32,120
Construction and development &lt; 60 months 3,778 ( 2 ) 3 1 ( 171 ) 3,608
Construction residential real estate &lt; 60 months 3,275 — — — ( 49 ) 3,226
Residential real estate first lien 4,092 ( 2 ) 3 1 361 4,454
Residential real estate all other 1,418 ( 26 ) 2 ( 24 ) 50 1,444
Agriculture 6,217 ( 35 ) 6 ( 29 ) 80 6,268
Commercial non-real estate 25,106 ( 176 ) 22 ( 154 ) 127 25,079
Consumer non-real estate 4,132 ( 140 ) 57 ( 83 ) 183 4,232
Oil and gas 8,104 — — — ( 322 ) 7,782
Total $ 92,728 $ ( 432 ) $ 142 $ ( 290 ) $ 2,322 $ 94,760
Allowance for Credit Losses
Balance at Initial allowance on loans purchased with credit deterioration Charge- Recoveries Net Provision for /(benefit from) credit losses on loans Balance at
(Dollars in thousands)
Three Months Ended March 31, 2022
Real estate:
Commercial real estate owner occupied $ 7,550 $ — $ ( 16 ) $ 48 $ 32 $ 680 $ 8,262
Commercial real estate non-owner occupied 16,807 — — — — ( 459 ) 16,348
Construction and development &lt; 60 months 3,454 — — 3 3 ( 185 ) 3,272
Construction residential real estate &lt; 60 months 1,051 — — — — 52 1,103
Residential real estate first lien 3,048 2 ( 44 ) 7 ( 37 ) 381 3,394
Residential real estate all other 1,567 — — 402 402 ( 409 ) 1,560
Agriculture 8,392 — ( 125 ) 3 ( 122 ) ( 252 ) 8,018
Commercial non-real estate 25,565 48 ( 57 ) 110 53 ( 503 ) 25,163
Consumer non-real estate 3,694 28 ( 80 ) 38 ( 42 ) 50 3,730
Oil and gas 12,808 — — — — 3,581 16,389
Total $ 83,936 $ 78 $ ( 322 ) $ 611 $ 289 $ 2,936 $ 87,239 </t>
        </is>
      </c>
    </row>
    <row r="11">
      <c r="A11" s="4" t="inlineStr">
        <is>
          <t>Purchased Credit Deteriorated Loans</t>
        </is>
      </c>
      <c r="B11" s="4" t="inlineStr">
        <is>
          <t xml:space="preserve">The Company has purchased loans, for which there was, at acquisition, evidence of more than insignificant deterioration of credit quality since origination. The Company did not purchase credit-deteriorated loans during the three month period ended March 31, 2023. The credit-deteriorated loans purchased during the three months ended March 31, 2022 were as follows:
Loans acquired
(Dollars in thousands)
For the period ended March 31, 2022
Purchase price of loans at acquisition $ 661
Allowance for credit losses at acquisition 78
Par value of acquired loans at acquisition $ 739 </t>
        </is>
      </c>
    </row>
    <row r="12">
      <c r="A12" s="4" t="inlineStr">
        <is>
          <t>Collateral-Dependent Gross Loans Held for Investment by Collateral Type and Related Specific Allocation</t>
        </is>
      </c>
      <c r="B12" s="4" t="inlineStr">
        <is>
          <t xml:space="preserve">The following table summarizes collateral-dependent gross loans held for investment by collateral type and the related specific allocation as follows:
Collateral Type
Real Estate Business Assets Energy Reserves Other Assets Total Specific Allocation
(Dollars in thousands)
As of March 31, 2023
Real estate:
Commercial real estate owner occupied $ 2,154 $ — $ — $ — $ 2,154 $ 863
Commercial real estate non-owner occupied 1,248 — — — 1,248 333
Construction and development &lt; 60 months — — — — — —
Construction residential real estate &lt; 60 months 388 — — — 388 45
Residential real estate first lien 387 — — — 387 118
Residential real estate all other 8 — — — 8 9
Agriculture 3,439 689 — 3,447 7,575 3,027
Commercial non-real estate — 5,190 — — 5,190 1,823
Consumer non-real estate — — — 183 183 95
Oil and gas — — — — — —
Total collateral-dependent loans held for investment $ 7,624 $ 5,879 $ — $ 3,630 $ 17,133 $ 6,313
Collateral Type
Real Estate Business Assets Energy Reserves Other Assets Total Specific Allocation
(Dollars in thousands)
As of December 31, 2022
Real estate:
Commercial real estate owner occupied $ 2,213 $ — $ — $ — $ 2,213 $ 870
Commercial real estate non-owner occupied 1,263 — — — 1,263 333
Construction and development &lt; 60 months — — — — — —
Construction residential real estate &lt; 60 months 420 — — — 420 45
Residential real estate first lien 481 — — — 481 207
Residential real estate all other 9 — — — 9 9
Agriculture 3,447 701 — 3,592 7,740 3,114
Commercial non-real estate — 5,924 — 4 5,928 1,938
Consumer non-real estate — — — 117 117 81
Oil and gas — — — — — —
Total collateral-dependent loans held for investment $ 7,833 $ 6,625 $ — $ 3,713 $ 18,171 $ 6,597 </t>
        </is>
      </c>
    </row>
    <row r="13">
      <c r="A13" s="4" t="inlineStr">
        <is>
          <t>Transfers from Loans and Premises and Equipment to Other Real Estate Owned and Repossessed Assets</t>
        </is>
      </c>
      <c r="B13" s="4" t="inlineStr">
        <is>
          <t xml:space="preserve">Transfers from loans and premises and equipment to other real estate owned and repossessed assets during the periods presented are summarized as follows:
Three Months Ended March 31,
2023 2022
(Dollars in thousands)
Other real estate owned $ 565 $ 2,153
Repossessed assets 395 277
Total $ 960 $ 2,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intangible assets as of the date listed:
Gross Accumulated Net
(Dollars in thousands)
March 31, 2023
Core deposit intangibles $ 33,298 $ ( 14,465 ) $ 18,833
Customer relationship intangibles 3,350 ( 3,080 ) 270
Total $ 36,648 $ ( 17,545 ) $ 19,103
December 31, 2022
Core deposit intangibles $ 33,298 $ ( 13,615 ) $ 19,683
Customer relationship intangibles 3,350 ( 3,050 ) 300
Total $ 36,648 $ ( 16,665 ) $ 19,983 </t>
        </is>
      </c>
    </row>
    <row r="5">
      <c r="A5" s="4" t="inlineStr">
        <is>
          <t>Summary of Goodwill by Business Segment</t>
        </is>
      </c>
      <c r="B5" s="4" t="inlineStr">
        <is>
          <t xml:space="preserve">The following is a summary of goodwill by business segment:
BancFirst Metropolitan Banks BancFirst Community Banks Pegasus Worthington Other Financial Services Executive, Operations &amp; Support Consolidated
(Dollars in thousands)
Three months ended March 31, 2023
Balance at beginning and end of period $ 13,767 $ 61,212 $ 68,855 $ 32,133 $ 5,464 $ 624 $ 182,0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Activity Under Stock Option Plan</t>
        </is>
      </c>
      <c r="B4" s="4" t="inlineStr">
        <is>
          <t xml:space="preserve">The following table is a summary of the activity under both the Employee Plan and the Non-Employee Directors’ Plan:
Wgtd. Avg.
Wgtd. Avg. Remaining Aggregate
Exercise Contractual Intrinsic
Options Price Term Value
(Dollars in thousands, except option data)
Three Months Ended March 31, 2023
Outstanding at December 31, 2022 1,310,290 $ 52.51
Options exercised ( 6,541 ) 33.72
Options canceled, forfeited, or expired ( 7,500 ) 87.62
Outstanding at March 31, 2023 1,296,249 52.40 10.37 Yrs. $ 39,796
Exercisable at March 31, 2023 500,499 31.48 6.69 Yrs. $ 25,833 </t>
        </is>
      </c>
    </row>
    <row r="5">
      <c r="A5" s="4" t="inlineStr">
        <is>
          <t>Options Exercised Under Stock Option Plan</t>
        </is>
      </c>
      <c r="B5" s="4" t="inlineStr">
        <is>
          <t xml:space="preserve">The following table has additional information regarding options exercised under both the Employee Plan and the Non-Employee Directors’ Plan:
Three Months Ended
2023 2022
(Dollars in thousands)
Total intrinsic value of options exercised $ 352 $ 5,964
Cash received from options exercised 221 2,989
Tax benefit realized from options exercised 85 1,434 </t>
        </is>
      </c>
    </row>
    <row r="6">
      <c r="A6" s="4" t="inlineStr">
        <is>
          <t>Stock-based Employee Compensation Expense</t>
        </is>
      </c>
      <c r="B6" s="4" t="inlineStr">
        <is>
          <t xml:space="preserve">The following table is a summary of the Company’s recorded stock-based compensation expense:
Three Months Ended
2023 2022
(Dollars in thousands)
Stock-based compensation expense $ 382 $ 458
Tax benefit 92 110
Stock-based compensation expense, net of tax $ 290 $ 348 </t>
        </is>
      </c>
    </row>
    <row r="7">
      <c r="A7" s="4" t="inlineStr">
        <is>
          <t>Unearned Stock-based Compensation Expense</t>
        </is>
      </c>
      <c r="B7" s="4" t="inlineStr">
        <is>
          <t xml:space="preserve">The Company will continue to amortize the unearned stock-based compensation expense over the remaining vesting period of approximately seven years . The following table shows the unearned stock-based compensation expense:
March 31, 2023
(Dollars in thousands)
Unearned stock-based compensation expense $ 12,318 No stock options were granted during the three months ended March 31, 2023. </t>
        </is>
      </c>
    </row>
    <row r="8">
      <c r="A8" s="4" t="inlineStr">
        <is>
          <t>Assumptions Used for Computing Stock-Based Compensation Expense</t>
        </is>
      </c>
      <c r="B8" s="4" t="inlineStr">
        <is>
          <t xml:space="preserve">The following table shows the assumptions used for computing stock-based compensation expense under the fair value method on options granted during the periods presented:
Three Months Ended
2023 2022
Weighted average grant-date fair value per share of options granted $ — $ 26.21
Risk-free interest rate — 1.75 to 2.14 %
Dividend yield — 2.00 %
Stock price volatility — 34.61 to 34.69 %
Expected term — 10 Yrs </t>
        </is>
      </c>
    </row>
    <row r="9">
      <c r="A9" s="4" t="inlineStr">
        <is>
          <t>Summary of Accumulated Stock Units</t>
        </is>
      </c>
      <c r="B9" s="4" t="inlineStr">
        <is>
          <t xml:space="preserve"> A summary of the accumulated stock units is as follows:
March 31, December 31,
2023 2022
Accumulated stock units 114,070 129,609
Average price $ 37.40 $ 3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Shares Repurchased Under Stock Purchase Program</t>
        </is>
      </c>
      <c r="B4" s="4" t="inlineStr">
        <is>
          <t>The following table is a summary of the shares under the program:
Three Months Ended
2023 2022
Shares remaining to be repurchased 500,486 500,486 BancFirst Corporation</t>
        </is>
      </c>
    </row>
    <row r="5">
      <c r="A5" s="4" t="inlineStr">
        <is>
          <t>Required Capital Amounts and Company's Respective Ratios</t>
        </is>
      </c>
      <c r="B5" s="4" t="inlineStr">
        <is>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March 31, 2023:
Total Capital
(to Risk Weighted Assets)-
BancFirst Corporation $ 1,346,652 16.70 % $ 645,076 8.00 % $ 846,662 10.50 % N/A N/A
BancFirst 1,125,839 16.62 % 541,939 8.00 % 711,294 10.50 % $ 677,423 10.00 %
Pegasus 131,647 14.55 % 72,377 8.00 % 94,995 10.50 % 90,472 10.00 %
Worthington 49,123 13.18 % 29,812 8.00 % 39,129 10.50 % 37,265 10.00 %
Common Equity Tier 1 Capital
(to Risk Weighted Assets)-
BancFirst Corporation $ 1,166,638 14.47 % $ 362,855 4.50 % $ 564,441 7.00 % N/A N/A
BancFirst 1,023,399 15.11 % 304,840 4.50 % 474,196 7.00 % $ 440,325 6.50 %
Pegasus 122,244 13.51 % 40,712 4.50 % 63,330 7.00 % 58,807 6.50 %
Worthington 45,556 12.22 % 16,769 4.50 % 26,086 7.00 % 24,222 6.50 %
Tier 1 Capital
(to Risk Weighted Assets)-
BancFirst Corporation $ 1,192,638 14.79 % $ 483,807 6.00 % $ 685,393 8.50 % N/A N/A
BancFirst 1,043,399 15.40 % 406,454 6.00 % 575,810 8.50 % $ 541,939 8.00 %
Pegasus 122,244 13.51 % 54,283 6.00 % 76,901 8.50 % 72,377 8.00 %
Worthington 45,556 12.22 % 22,359 6.00 % 31,675 8.50 % 29,812 8.00 %
Tier 1 Capital
(to Total Assets)-
BancFirst Corporation $ 1,192,638 9.78 % $ 487,729 4.00 % N/A N/A N/A N/A
BancFirst 1,043,399 10.11 % 412,824 4.00 % N/A N/A $ 516,030 5.00 %
Pegasus 122,244 9.07 % 53,935 4.00 % N/A N/A 67,419 5.00 %
Worthington 45,556 9.08 % 20,062 4.00 % N/A N/A 25,077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are calculated as follows:
Income Shares Per Share
(Dollars in thousands, except per share data)
Three Months Ended March 31, 2023
Basic
Income available to common stockholders $ 57,533 32,892,857 $ 1.75
Dilutive effect of stock options — 569,882
Diluted
Income available to common stockholders plus assumed exercises of stock options $ 57,533 33,462,739 $ 1.72
Three Months Ended March 31, 2022
Basic
Income available to common stockholders $ 35,915 32,666,916 $ 1.10
Dilutive effect of stock options — 648,417
Diluted
Income available to common stockholders plus assumed exercises of stock options $ 35,915 33,315,333 $ 1.08 </t>
        </is>
      </c>
    </row>
    <row r="5">
      <c r="A5" s="4" t="inlineStr">
        <is>
          <t>Average Exercise Price of Options Excluded from Computation of Diluted Net Income Per Common Share</t>
        </is>
      </c>
      <c r="B5" s="4" t="inlineStr">
        <is>
          <t xml:space="preserve">The following table shows the number of options that were excluded from the computation of diluted net income per common share for each period because the options were anti-dilutive for the period:
Shares
Three Months Ended March 31, 2023 309,833
Three Months Ended March 31, 2022 105,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 Measured on Recurring Basis</t>
        </is>
      </c>
      <c r="B4" s="4" t="inlineStr">
        <is>
          <t xml:space="preserve">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March 31, 2023
Debt securities available for sale:
U.S. Treasury $ 1,557,594 $ — $ — $ 1,557,594
U.S. federal agencies — 14,254 — 14,254
Mortgage-backed securities — 16,187 — 16,187
States and political subdivisions — 7,697 458 8,155
Asset backed securities — 12,363 — 12,363
Other debt securities — 7,360 — 7,360
Derivative assets — 25,970 — 25,970
Derivative liabilities — 24,955 — 24,955
December 31, 2022
Debt securities available for sale:
U.S. Treasury $ 1,477,864 $ — $ — $ 1,477,864
U.S. federal agencies — 15,222 — 15,222
Mortgage-backed securities — 16,586 — 16,586
States and political subdivisions — 7,680 454 8,134
Asset backed securities — 13,010 — 13,010
Other debt securities 7,405 7,405
Derivative assets — 20,745 — 20,745
Derivative liabilities — 19,683 — 19,683 </t>
        </is>
      </c>
    </row>
    <row r="5">
      <c r="A5" s="4" t="inlineStr">
        <is>
          <t>Changes in Level 3 Assets Measured at Estimated Fair Value on Recurring Basis</t>
        </is>
      </c>
      <c r="B5" s="4" t="inlineStr">
        <is>
          <t xml:space="preserve">The changes in Level 3 assets measured at estimated fair value on a recurring basis during the periods presented were as follows:
Three Months Ended March 31, Twelve Months Ended
2023 2022
(Dollars in thousands)
Balance at the beginning of the year $ 454 $ 320
Transfers to level 2 — —
Purchases — 255
Settlements — ( 110 )
Total unrealized gain 4 ( 11 )
Balance at the end of the period $ 458 $ 454 </t>
        </is>
      </c>
    </row>
    <row r="6">
      <c r="A6" s="4" t="inlineStr">
        <is>
          <t>Assets Measured at Fair Value on Nonrecurring Basis</t>
        </is>
      </c>
      <c r="B6" s="4" t="inlineStr">
        <is>
          <t xml:space="preserve">The following table summarizes assets measured at fair value on a nonrecurring basis during the period presented. These nonrecurring fair values do not represent all assets, only those assets that have been adjusted during the reporting period:
Total Fair Value
Level 3
(Dollars in thousands)
As of and for the Year-to-date Period Ended March 31, 2023
Equity securities $ 15,009
Collateral dependent loans 168
Repossessed assets 235
Other real estate owned 2,032
As of and for the Year-to-date Period Ended December 31, 2022
Equity securities $ 15,512
Collateral dependent loans 1,618
Repossessed assets 180
Other real estate owned 34,999 </t>
        </is>
      </c>
    </row>
    <row r="7">
      <c r="A7" s="4" t="inlineStr">
        <is>
          <t>Estimated Fair Values of Financial Instruments</t>
        </is>
      </c>
      <c r="B7" s="4" t="inlineStr">
        <is>
          <t xml:space="preserve">The estimated fair values of the Company’s financial instruments that are reported at amortized cost in the Company’s consolidated balance sheets, segregated by the level of valuation inputs within the fair value hierarchy utilized to measure fair value, are as follows:
March 31, December 31,
2023 2022
Carrying Fair Value Carrying Fair Value
(Dollars in thousands)
FINANCIAL ASSETS
Level 2 inputs:
Cash and cash equivalents $ 2,836,391 $ 2,836,391 $ 3,168,910 $ 3,168,910
Federal funds sold 1,084 1,084 2,850 2,850
Debt securities held for investment 10 11 13 13
Loans held for sale 6,223 6,223 6,232 6,232
Level 3 inputs:
Debt securities held for investment 2,310 2,310 2,370 2,370
Loans, net of allowance for credit losses 7,023,848 6,711,575 6,850,835 6,563,755
FINANCIAL LIABILITIES
Level 2 inputs:
Deposits 10,610,103 10,188,895 10,974,228 10,614,840
Short-term borrowings 203,494 203,534 300 300
Subordinated debt 86,058 80,540 86,044 82,385
OFF-BALANCE SHEET FINANCIAL INSTRUMENTS
Loan commitments 4,691 4,598
Letters of credit 532 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Notional Amounts and Estimated Fair Values of Oil and Gas Derivative Positions Outstanding</t>
        </is>
      </c>
      <c r="B4" s="4" t="inlineStr">
        <is>
          <t>The Company utilizes dealer quotations and observable market data inputs to substantiate internal valuation models. The notional amounts and estimated fair values of oil and gas derivative positions outstanding are presented in the following table:
March 31, 2023 December 31, 2022
Oil and Natural Gas Swaps and Options Notional Units Notional Estimated Notional Estimated
(Notional amounts and dollars in thousands)
Oil
Derivative assets Barrels 2,229 $ 9,965 2,698 $ 8,868
Derivative liabilities Barrels ( 2,229 ) ( 9,456 ) ( 2,698 ) ( 8,259 )
Gas/Natural Gas Liquids
Derivative assets MMBTUs/Gallons 20,923 16,005 25,059 11,877
Derivative liabilities MMBTUs/Gallons ( 20,923 ) ( 15,499 ) ( 25,059 ) ( 11,424 )
Total Fair Value Included in
Derivative assets Other assets 25,970 20,745
Derivative liabilities Other liabilities ( 24,955 ) ( 19,683 )</t>
        </is>
      </c>
    </row>
    <row r="5">
      <c r="A5" s="4" t="inlineStr">
        <is>
          <t>Summary of Company's Recognized Income Related to Activity Included in Other Noninterest Income</t>
        </is>
      </c>
      <c r="B5" s="4" t="inlineStr">
        <is>
          <t xml:space="preserve">The following table is a summary of the Company's recognized income related to the activity, which was included in other noninterest income:
Three Months Ended March 31,
2023 2022
(Dollars in thousands)
Derivative income $ 89 $ 159 </t>
        </is>
      </c>
    </row>
    <row r="6">
      <c r="A6" s="4" t="inlineStr">
        <is>
          <t>Summary of Company's Net Credit Exposure Relating to Oil and Gas Swaps and Options with Bank Counterparties</t>
        </is>
      </c>
      <c r="B6" s="4" t="inlineStr">
        <is>
          <t xml:space="preserve">The following table is a summary of the Company's net credit exposure relating to oil and gas swaps and options with bank counterparties:
March 31, 2023 December 31, 2022
(Dollars in thousands)
Credit exposure $ — $ 6,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Securities, fair value</t>
        </is>
      </c>
      <c r="B2" s="6" t="n">
        <v>2321</v>
      </c>
      <c r="C2" s="6" t="n">
        <v>2383</v>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2899493</v>
      </c>
      <c r="C5" s="5" t="n">
        <v>32875560</v>
      </c>
    </row>
    <row r="6">
      <c r="A6" s="4" t="inlineStr">
        <is>
          <t>Common stock, shares outstanding</t>
        </is>
      </c>
      <c r="B6" s="5" t="n">
        <v>32899493</v>
      </c>
      <c r="C6" s="5" t="n">
        <v>32875560</v>
      </c>
    </row>
    <row r="7">
      <c r="A7" s="4" t="inlineStr">
        <is>
          <t>Accumulated other comprehensive loss, net of tax benefit</t>
        </is>
      </c>
      <c r="B7" s="6" t="n">
        <v>17603</v>
      </c>
      <c r="C7" s="6" t="n">
        <v>22107</v>
      </c>
    </row>
    <row r="8">
      <c r="A8" s="4" t="inlineStr">
        <is>
          <t>Senior Preferred Stock [Member]</t>
        </is>
      </c>
      <c r="B8" s="4" t="inlineStr">
        <is>
          <t xml:space="preserve"> </t>
        </is>
      </c>
      <c r="C8" s="4" t="inlineStr">
        <is>
          <t xml:space="preserve"> </t>
        </is>
      </c>
    </row>
    <row r="9">
      <c r="A9" s="4" t="inlineStr">
        <is>
          <t>Preferred stock, par value</t>
        </is>
      </c>
      <c r="B9" s="6" t="n">
        <v>1</v>
      </c>
      <c r="C9" s="6" t="n">
        <v>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Cumulative Preferred Stock [Member]</t>
        </is>
      </c>
      <c r="B12" s="4" t="inlineStr">
        <is>
          <t xml:space="preserve"> </t>
        </is>
      </c>
      <c r="C12" s="4" t="inlineStr">
        <is>
          <t xml:space="preserve"> </t>
        </is>
      </c>
    </row>
    <row r="13">
      <c r="A13" s="4" t="inlineStr">
        <is>
          <t>Preferred stock, par value</t>
        </is>
      </c>
      <c r="B13" s="6" t="n">
        <v>5</v>
      </c>
      <c r="C13" s="6" t="n">
        <v>5</v>
      </c>
    </row>
    <row r="14">
      <c r="A14" s="4" t="inlineStr">
        <is>
          <t>Preferred stock, shares authorized</t>
        </is>
      </c>
      <c r="B14" s="5" t="n">
        <v>900000</v>
      </c>
      <c r="C14" s="5" t="n">
        <v>9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sults of Operations and Selected Financial Information</t>
        </is>
      </c>
      <c r="B4" s="4" t="inlineStr">
        <is>
          <t xml:space="preserve">The results of operations and selected financial information for the six business units are as follows:
BancFirst Metropolitan BancFirst Community Pegasus Worthington Other Executive, Eliminations Consolidated
(Dollars in thousands)
Three Months Ended March 31, 2023
Net interest income $ 30,739 $ 57,685 $ 15,151 $ 4,624 $ 942 $ 15 $ — $ 109,156
Noninterest income 6,087 19,532 214 279 14,172 66,143 ( 58,599 ) 47,828
Income before taxes 23,310 43,599 9,644 1,630 6,164 48,417 ( 58,419 ) 74,345
Three Months Ended March 31, 2022
Net interest income $ 19,608 $ 44,568 $ 7,620 $ 1,694 $ 2,913 $ ( 907 ) $ 11 $ 75,507
Noninterest income 9,773 16,845 191 133 12,983 42,574 ( 38,849 ) 43,650
Income before taxes 18,171 31,339 2,827 385 6,045 23,648 ( 38,706 ) 43,709
Total Assets:
March 31, 2023 $ 3,413,494 $ 6,817,850 $ 1,390,459 $ 516,112 $ 147,971 $ 1,491,908 $ ( 1,445,689 ) $ 12,332,105
December 31, 2022 3,412,369 6,886,066 1,404,033 541,002 171,679 1,473,443 ( 1,500,729 ) 12,387,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Additional Information (Detail)</t>
        </is>
      </c>
      <c r="B1" s="2" t="inlineStr">
        <is>
          <t>3 Months Ended</t>
        </is>
      </c>
    </row>
    <row r="2">
      <c r="B2" s="2" t="inlineStr">
        <is>
          <t>Mar. 31, 2023 USD ($)</t>
        </is>
      </c>
    </row>
    <row r="3">
      <c r="A3" s="4" t="inlineStr">
        <is>
          <t>ASU 2022-02 [Member]</t>
        </is>
      </c>
      <c r="B3" s="4" t="inlineStr">
        <is>
          <t xml:space="preserve"> </t>
        </is>
      </c>
    </row>
    <row r="4">
      <c r="A4" s="3" t="inlineStr">
        <is>
          <t>Basis Of Presentation And Summary Of Significant Accounting Policies [Line Items]</t>
        </is>
      </c>
      <c r="B4" s="4" t="inlineStr">
        <is>
          <t xml:space="preserve"> </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01,  2023</t>
        </is>
      </c>
    </row>
    <row r="7">
      <c r="A7" s="4" t="inlineStr">
        <is>
          <t>Change in Accounting Principle, Accounting Standards Update, Immaterial Effect [true false]</t>
        </is>
      </c>
      <c r="B7" s="4" t="inlineStr">
        <is>
          <t>true</t>
        </is>
      </c>
    </row>
    <row r="8">
      <c r="A8" s="4" t="inlineStr">
        <is>
          <t>ASU 2023-02 [Member]</t>
        </is>
      </c>
      <c r="B8" s="4" t="inlineStr">
        <is>
          <t xml:space="preserve"> </t>
        </is>
      </c>
    </row>
    <row r="9">
      <c r="A9" s="3" t="inlineStr">
        <is>
          <t>Basis Of Presentation And Summary Of Significant Accounting Policies [Line Items]</t>
        </is>
      </c>
      <c r="B9" s="4" t="inlineStr">
        <is>
          <t xml:space="preserve"> </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01,  2023</t>
        </is>
      </c>
    </row>
    <row r="12">
      <c r="A12" s="4" t="inlineStr">
        <is>
          <t>Change in Accounting Principle, Accounting Standards Update, Immaterial Effect [true false]</t>
        </is>
      </c>
      <c r="B12" s="4" t="inlineStr">
        <is>
          <t>true</t>
        </is>
      </c>
    </row>
    <row r="13">
      <c r="A13" s="4" t="inlineStr">
        <is>
          <t>Unfunded LIHTC commitments</t>
        </is>
      </c>
      <c r="B13" s="6" t="n">
        <v>21800000</v>
      </c>
    </row>
    <row r="14">
      <c r="A14" s="4" t="inlineStr">
        <is>
          <t>Amortization of NMTC investments</t>
        </is>
      </c>
      <c r="B14" s="6" t="n">
        <v>977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Recent Developments Including Mergers and Acquisitions - Additional Information (Detail) $ in Thousands</t>
        </is>
      </c>
      <c r="B1" s="2" t="inlineStr">
        <is>
          <t>Feb. 08, 2022 USD ($) Location</t>
        </is>
      </c>
      <c r="C1" s="2" t="inlineStr">
        <is>
          <t>Mar. 31, 2023 USD ($)</t>
        </is>
      </c>
      <c r="D1" s="2" t="inlineStr">
        <is>
          <t>Mar. 30, 2023 USD ($)</t>
        </is>
      </c>
      <c r="E1" s="2" t="inlineStr">
        <is>
          <t>Dec. 31, 2022 USD ($)</t>
        </is>
      </c>
      <c r="F1" s="2" t="inlineStr">
        <is>
          <t>Jun. 17, 2021 USD ($)</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4" t="inlineStr">
        <is>
          <t xml:space="preserve"> </t>
        </is>
      </c>
      <c r="C3" s="6" t="n">
        <v>12332105</v>
      </c>
      <c r="D3" s="4" t="inlineStr">
        <is>
          <t xml:space="preserve"> </t>
        </is>
      </c>
      <c r="E3" s="6" t="n">
        <v>12387863</v>
      </c>
      <c r="F3" s="4" t="inlineStr">
        <is>
          <t xml:space="preserve"> </t>
        </is>
      </c>
    </row>
    <row r="4">
      <c r="A4" s="4" t="inlineStr">
        <is>
          <t>Loans held for investment (net of unearned interest)</t>
        </is>
      </c>
      <c r="B4" s="4" t="inlineStr">
        <is>
          <t xml:space="preserve"> </t>
        </is>
      </c>
      <c r="C4" s="5" t="n">
        <v>7118608</v>
      </c>
      <c r="D4" s="4" t="inlineStr">
        <is>
          <t xml:space="preserve"> </t>
        </is>
      </c>
      <c r="E4" s="5" t="n">
        <v>6943563</v>
      </c>
      <c r="F4" s="4" t="inlineStr">
        <is>
          <t xml:space="preserve"> </t>
        </is>
      </c>
    </row>
    <row r="5">
      <c r="A5" s="4" t="inlineStr">
        <is>
          <t>Deposits</t>
        </is>
      </c>
      <c r="B5" s="4" t="inlineStr">
        <is>
          <t xml:space="preserve"> </t>
        </is>
      </c>
      <c r="C5" s="5" t="n">
        <v>10610103</v>
      </c>
      <c r="D5" s="4" t="inlineStr">
        <is>
          <t xml:space="preserve"> </t>
        </is>
      </c>
      <c r="E5" s="5" t="n">
        <v>10974228</v>
      </c>
      <c r="F5" s="4" t="inlineStr">
        <is>
          <t xml:space="preserve"> </t>
        </is>
      </c>
    </row>
    <row r="6">
      <c r="A6" s="4" t="inlineStr">
        <is>
          <t>Goodwill</t>
        </is>
      </c>
      <c r="B6" s="4" t="inlineStr">
        <is>
          <t xml:space="preserve"> </t>
        </is>
      </c>
      <c r="C6" s="6" t="n">
        <v>182055</v>
      </c>
      <c r="D6" s="4" t="inlineStr">
        <is>
          <t xml:space="preserve"> </t>
        </is>
      </c>
      <c r="E6" s="6" t="n">
        <v>182055</v>
      </c>
      <c r="F6" s="4" t="inlineStr">
        <is>
          <t xml:space="preserve"> </t>
        </is>
      </c>
    </row>
    <row r="7">
      <c r="A7" s="4" t="inlineStr">
        <is>
          <t>Federal Home Loan Ban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t>
        </is>
      </c>
      <c r="B9" s="4" t="inlineStr">
        <is>
          <t xml:space="preserve"> </t>
        </is>
      </c>
      <c r="C9" s="4" t="inlineStr">
        <is>
          <t xml:space="preserve"> </t>
        </is>
      </c>
      <c r="D9" s="6" t="n">
        <v>200000</v>
      </c>
      <c r="E9" s="4" t="inlineStr">
        <is>
          <t xml:space="preserve"> </t>
        </is>
      </c>
      <c r="F9" s="4" t="inlineStr">
        <is>
          <t xml:space="preserve"> </t>
        </is>
      </c>
    </row>
    <row r="10">
      <c r="A10" s="4" t="inlineStr">
        <is>
          <t>Subordinated Notes due 2036 [Member] |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6" t="n">
        <v>60000</v>
      </c>
    </row>
    <row r="13">
      <c r="A13" s="4" t="inlineStr">
        <is>
          <t>Fixed-to-floating rate</t>
        </is>
      </c>
      <c r="B13" s="4" t="inlineStr">
        <is>
          <t xml:space="preserve"> </t>
        </is>
      </c>
      <c r="C13" s="4" t="inlineStr">
        <is>
          <t xml:space="preserve"> </t>
        </is>
      </c>
      <c r="D13" s="4" t="inlineStr">
        <is>
          <t xml:space="preserve"> </t>
        </is>
      </c>
      <c r="E13" s="4" t="inlineStr">
        <is>
          <t xml:space="preserve"> </t>
        </is>
      </c>
      <c r="F13" s="8" t="n">
        <v>0.035</v>
      </c>
    </row>
    <row r="14">
      <c r="A14" s="4" t="inlineStr">
        <is>
          <t>Worthingt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price</t>
        </is>
      </c>
      <c r="B16" s="6" t="n">
        <v>77700</v>
      </c>
      <c r="C16" s="4" t="inlineStr">
        <is>
          <t xml:space="preserve"> </t>
        </is>
      </c>
      <c r="D16" s="4" t="inlineStr">
        <is>
          <t xml:space="preserve"> </t>
        </is>
      </c>
      <c r="E16" s="4" t="inlineStr">
        <is>
          <t xml:space="preserve"> </t>
        </is>
      </c>
      <c r="F16" s="4" t="inlineStr">
        <is>
          <t xml:space="preserve"> </t>
        </is>
      </c>
    </row>
    <row r="17">
      <c r="A17" s="4" t="inlineStr">
        <is>
          <t>Total assets</t>
        </is>
      </c>
      <c r="B17" s="5" t="n">
        <v>478000</v>
      </c>
      <c r="C17" s="4" t="inlineStr">
        <is>
          <t xml:space="preserve"> </t>
        </is>
      </c>
      <c r="D17" s="4" t="inlineStr">
        <is>
          <t xml:space="preserve"> </t>
        </is>
      </c>
      <c r="E17" s="4" t="inlineStr">
        <is>
          <t xml:space="preserve"> </t>
        </is>
      </c>
      <c r="F17" s="4" t="inlineStr">
        <is>
          <t xml:space="preserve"> </t>
        </is>
      </c>
    </row>
    <row r="18">
      <c r="A18" s="4" t="inlineStr">
        <is>
          <t>Loans held for investment (net of unearned interest)</t>
        </is>
      </c>
      <c r="B18" s="5" t="n">
        <v>257000</v>
      </c>
      <c r="C18" s="4" t="inlineStr">
        <is>
          <t xml:space="preserve"> </t>
        </is>
      </c>
      <c r="D18" s="4" t="inlineStr">
        <is>
          <t xml:space="preserve"> </t>
        </is>
      </c>
      <c r="E18" s="4" t="inlineStr">
        <is>
          <t xml:space="preserve"> </t>
        </is>
      </c>
      <c r="F18" s="4" t="inlineStr">
        <is>
          <t xml:space="preserve"> </t>
        </is>
      </c>
    </row>
    <row r="19">
      <c r="A19" s="4" t="inlineStr">
        <is>
          <t>Deposits</t>
        </is>
      </c>
      <c r="B19" s="5" t="n">
        <v>430000</v>
      </c>
      <c r="C19" s="4" t="inlineStr">
        <is>
          <t xml:space="preserve"> </t>
        </is>
      </c>
      <c r="D19" s="4" t="inlineStr">
        <is>
          <t xml:space="preserve"> </t>
        </is>
      </c>
      <c r="E19" s="4" t="inlineStr">
        <is>
          <t xml:space="preserve"> </t>
        </is>
      </c>
      <c r="F19" s="4" t="inlineStr">
        <is>
          <t xml:space="preserve"> </t>
        </is>
      </c>
    </row>
    <row r="20">
      <c r="A20" s="4" t="inlineStr">
        <is>
          <t>Intangibles assets, net</t>
        </is>
      </c>
      <c r="B20" s="5" t="n">
        <v>5900</v>
      </c>
      <c r="C20" s="4" t="inlineStr">
        <is>
          <t xml:space="preserve"> </t>
        </is>
      </c>
      <c r="D20" s="4" t="inlineStr">
        <is>
          <t xml:space="preserve"> </t>
        </is>
      </c>
      <c r="E20" s="4" t="inlineStr">
        <is>
          <t xml:space="preserve"> </t>
        </is>
      </c>
      <c r="F20" s="4" t="inlineStr">
        <is>
          <t xml:space="preserve"> </t>
        </is>
      </c>
    </row>
    <row r="21">
      <c r="A21" s="4" t="inlineStr">
        <is>
          <t>Goodwill</t>
        </is>
      </c>
      <c r="B21" s="6" t="n">
        <v>32100</v>
      </c>
      <c r="C21" s="4" t="inlineStr">
        <is>
          <t xml:space="preserve"> </t>
        </is>
      </c>
      <c r="D21" s="4" t="inlineStr">
        <is>
          <t xml:space="preserve"> </t>
        </is>
      </c>
      <c r="E21" s="4" t="inlineStr">
        <is>
          <t xml:space="preserve"> </t>
        </is>
      </c>
      <c r="F21" s="4" t="inlineStr">
        <is>
          <t xml:space="preserve"> </t>
        </is>
      </c>
    </row>
    <row r="22">
      <c r="A22" s="4" t="inlineStr">
        <is>
          <t>Worthington [Member] | Arlington, Texa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banking locations | Location</t>
        </is>
      </c>
      <c r="B24" s="5" t="n">
        <v>1</v>
      </c>
      <c r="C24" s="4" t="inlineStr">
        <is>
          <t xml:space="preserve"> </t>
        </is>
      </c>
      <c r="D24" s="4" t="inlineStr">
        <is>
          <t xml:space="preserve"> </t>
        </is>
      </c>
      <c r="E24" s="4" t="inlineStr">
        <is>
          <t xml:space="preserve"> </t>
        </is>
      </c>
      <c r="F24" s="4" t="inlineStr">
        <is>
          <t xml:space="preserve"> </t>
        </is>
      </c>
    </row>
    <row r="25">
      <c r="A25" s="4" t="inlineStr">
        <is>
          <t>Worthington [Member] | Colleyville, Texa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Separately Recognized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banking locations | Location</t>
        </is>
      </c>
      <c r="B27" s="5" t="n">
        <v>1</v>
      </c>
      <c r="C27" s="4" t="inlineStr">
        <is>
          <t xml:space="preserve"> </t>
        </is>
      </c>
      <c r="D27" s="4" t="inlineStr">
        <is>
          <t xml:space="preserve"> </t>
        </is>
      </c>
      <c r="E27" s="4" t="inlineStr">
        <is>
          <t xml:space="preserve"> </t>
        </is>
      </c>
      <c r="F27" s="4" t="inlineStr">
        <is>
          <t xml:space="preserve"> </t>
        </is>
      </c>
    </row>
    <row r="28">
      <c r="A28" s="4" t="inlineStr">
        <is>
          <t>Worthington [Member] | Fort Worth, Texa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Separately Recognized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banking locations | Location</t>
        </is>
      </c>
      <c r="B30" s="5" t="n">
        <v>2</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Held for Investment (Detail)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2320</v>
      </c>
      <c r="C3" s="6" t="n">
        <v>2383</v>
      </c>
    </row>
    <row r="4">
      <c r="A4" s="4" t="inlineStr">
        <is>
          <t>Gross Unrealized Gains</t>
        </is>
      </c>
      <c r="B4" s="5" t="n">
        <v>1</v>
      </c>
      <c r="C4" s="4" t="inlineStr">
        <is>
          <t xml:space="preserve"> </t>
        </is>
      </c>
    </row>
    <row r="5">
      <c r="A5" s="4" t="inlineStr">
        <is>
          <t>Estimated Fair Value</t>
        </is>
      </c>
      <c r="B5" s="5" t="n">
        <v>2321</v>
      </c>
      <c r="C5" s="5" t="n">
        <v>2383</v>
      </c>
    </row>
    <row r="6">
      <c r="A6" s="4" t="inlineStr">
        <is>
          <t>Mortgage Backed Securities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5" t="n">
        <v>10</v>
      </c>
      <c r="C8" s="5" t="n">
        <v>13</v>
      </c>
    </row>
    <row r="9">
      <c r="A9" s="4" t="inlineStr">
        <is>
          <t>Gross Unrealized Gains</t>
        </is>
      </c>
      <c r="B9" s="5" t="n">
        <v>1</v>
      </c>
      <c r="C9" s="4" t="inlineStr">
        <is>
          <t xml:space="preserve"> </t>
        </is>
      </c>
    </row>
    <row r="10">
      <c r="A10" s="4" t="inlineStr">
        <is>
          <t>Estimated Fair Value</t>
        </is>
      </c>
      <c r="B10" s="5" t="n">
        <v>11</v>
      </c>
      <c r="C10" s="5" t="n">
        <v>13</v>
      </c>
    </row>
    <row r="11">
      <c r="A11" s="4" t="inlineStr">
        <is>
          <t>States and Political Subdivisions [Member]</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5" t="n">
        <v>1810</v>
      </c>
      <c r="C13" s="5" t="n">
        <v>1870</v>
      </c>
    </row>
    <row r="14">
      <c r="A14" s="4" t="inlineStr">
        <is>
          <t>Estimated Fair Value</t>
        </is>
      </c>
      <c r="B14" s="5" t="n">
        <v>1810</v>
      </c>
      <c r="C14" s="5" t="n">
        <v>1870</v>
      </c>
    </row>
    <row r="15">
      <c r="A15" s="4" t="inlineStr">
        <is>
          <t>Other Securities [Member]</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500</v>
      </c>
      <c r="C17" s="5" t="n">
        <v>500</v>
      </c>
    </row>
    <row r="18">
      <c r="A18" s="4" t="inlineStr">
        <is>
          <t>Estimated Fair Value</t>
        </is>
      </c>
      <c r="B18" s="6" t="n">
        <v>500</v>
      </c>
      <c r="C18" s="6"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Available for Sale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1690430</v>
      </c>
      <c r="C3" s="6" t="n">
        <v>1631891</v>
      </c>
    </row>
    <row r="4">
      <c r="A4" s="4" t="inlineStr">
        <is>
          <t>Gross Unrealized Gains</t>
        </is>
      </c>
      <c r="B4" s="5" t="n">
        <v>1583</v>
      </c>
      <c r="C4" s="5" t="n">
        <v>254</v>
      </c>
    </row>
    <row r="5">
      <c r="A5" s="4" t="inlineStr">
        <is>
          <t>Gross Unrealized Losses</t>
        </is>
      </c>
      <c r="B5" s="5" t="n">
        <v>-76100</v>
      </c>
      <c r="C5" s="5" t="n">
        <v>-93924</v>
      </c>
    </row>
    <row r="6">
      <c r="A6" s="4" t="inlineStr">
        <is>
          <t>Estimated Fair Value</t>
        </is>
      </c>
      <c r="B6" s="5" t="n">
        <v>1615913</v>
      </c>
      <c r="C6" s="5" t="n">
        <v>1538221</v>
      </c>
    </row>
    <row r="7">
      <c r="A7" s="4" t="inlineStr">
        <is>
          <t>U.S. Treasur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629245</v>
      </c>
      <c r="C9" s="5" t="n">
        <v>1568563</v>
      </c>
    </row>
    <row r="10">
      <c r="A10" s="4" t="inlineStr">
        <is>
          <t>Gross Unrealized Gains</t>
        </is>
      </c>
      <c r="B10" s="5" t="n">
        <v>1341</v>
      </c>
      <c r="C10" s="4" t="inlineStr">
        <is>
          <t xml:space="preserve"> </t>
        </is>
      </c>
    </row>
    <row r="11">
      <c r="A11" s="4" t="inlineStr">
        <is>
          <t>Gross Unrealized Losses</t>
        </is>
      </c>
      <c r="B11" s="5" t="n">
        <v>-72992</v>
      </c>
      <c r="C11" s="5" t="n">
        <v>-90699</v>
      </c>
    </row>
    <row r="12">
      <c r="A12" s="4" t="inlineStr">
        <is>
          <t>Estimated Fair Value</t>
        </is>
      </c>
      <c r="B12" s="5" t="n">
        <v>1557594</v>
      </c>
      <c r="C12" s="5" t="n">
        <v>1477864</v>
      </c>
    </row>
    <row r="13">
      <c r="A13" s="4" t="inlineStr">
        <is>
          <t>U.S. Federal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4072</v>
      </c>
      <c r="C15" s="5" t="n">
        <v>15025</v>
      </c>
    </row>
    <row r="16">
      <c r="A16" s="4" t="inlineStr">
        <is>
          <t>Gross Unrealized Gains</t>
        </is>
      </c>
      <c r="B16" s="5" t="n">
        <v>183</v>
      </c>
      <c r="C16" s="5" t="n">
        <v>198</v>
      </c>
    </row>
    <row r="17">
      <c r="A17" s="4" t="inlineStr">
        <is>
          <t>Gross Unrealized Losses</t>
        </is>
      </c>
      <c r="B17" s="5" t="n">
        <v>-1</v>
      </c>
      <c r="C17" s="5" t="n">
        <v>-1</v>
      </c>
    </row>
    <row r="18">
      <c r="A18" s="4" t="inlineStr">
        <is>
          <t>Estimated Fair Value</t>
        </is>
      </c>
      <c r="B18" s="5" t="n">
        <v>14254</v>
      </c>
      <c r="C18" s="5" t="n">
        <v>15222</v>
      </c>
    </row>
    <row r="19">
      <c r="A19" s="4" t="inlineStr">
        <is>
          <t>Mortgage Backed Securiti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17934</v>
      </c>
      <c r="C21" s="5" t="n">
        <v>18449</v>
      </c>
    </row>
    <row r="22">
      <c r="A22" s="4" t="inlineStr">
        <is>
          <t>Gross Unrealized Gains</t>
        </is>
      </c>
      <c r="B22" s="5" t="n">
        <v>26</v>
      </c>
      <c r="C22" s="5" t="n">
        <v>21</v>
      </c>
    </row>
    <row r="23">
      <c r="A23" s="4" t="inlineStr">
        <is>
          <t>Gross Unrealized Losses</t>
        </is>
      </c>
      <c r="B23" s="5" t="n">
        <v>-1773</v>
      </c>
      <c r="C23" s="5" t="n">
        <v>-1884</v>
      </c>
    </row>
    <row r="24">
      <c r="A24" s="4" t="inlineStr">
        <is>
          <t>Estimated Fair Value</t>
        </is>
      </c>
      <c r="B24" s="5" t="n">
        <v>16187</v>
      </c>
      <c r="C24" s="5" t="n">
        <v>16586</v>
      </c>
    </row>
    <row r="25">
      <c r="A25" s="4" t="inlineStr">
        <is>
          <t>States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8236</v>
      </c>
      <c r="C27" s="5" t="n">
        <v>8320</v>
      </c>
    </row>
    <row r="28">
      <c r="A28" s="4" t="inlineStr">
        <is>
          <t>Gross Unrealized Gains</t>
        </is>
      </c>
      <c r="B28" s="5" t="n">
        <v>33</v>
      </c>
      <c r="C28" s="5" t="n">
        <v>35</v>
      </c>
    </row>
    <row r="29">
      <c r="A29" s="4" t="inlineStr">
        <is>
          <t>Gross Unrealized Losses</t>
        </is>
      </c>
      <c r="B29" s="5" t="n">
        <v>-114</v>
      </c>
      <c r="C29" s="5" t="n">
        <v>-221</v>
      </c>
    </row>
    <row r="30">
      <c r="A30" s="4" t="inlineStr">
        <is>
          <t>Estimated Fair Value</t>
        </is>
      </c>
      <c r="B30" s="5" t="n">
        <v>8155</v>
      </c>
      <c r="C30" s="5" t="n">
        <v>8134</v>
      </c>
    </row>
    <row r="31">
      <c r="A31" s="4" t="inlineStr">
        <is>
          <t>Asset 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12780</v>
      </c>
      <c r="C33" s="5" t="n">
        <v>13371</v>
      </c>
    </row>
    <row r="34">
      <c r="A34" s="4" t="inlineStr">
        <is>
          <t>Gross Unrealized Losses</t>
        </is>
      </c>
      <c r="B34" s="5" t="n">
        <v>-417</v>
      </c>
      <c r="C34" s="5" t="n">
        <v>-361</v>
      </c>
    </row>
    <row r="35">
      <c r="A35" s="4" t="inlineStr">
        <is>
          <t>Estimated Fair Value</t>
        </is>
      </c>
      <c r="B35" s="5" t="n">
        <v>12363</v>
      </c>
      <c r="C35" s="5" t="n">
        <v>13010</v>
      </c>
    </row>
    <row r="36">
      <c r="A36" s="4" t="inlineStr">
        <is>
          <t>Other Securitie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5" t="n">
        <v>8163</v>
      </c>
      <c r="C38" s="5" t="n">
        <v>8163</v>
      </c>
    </row>
    <row r="39">
      <c r="A39" s="4" t="inlineStr">
        <is>
          <t>Gross Unrealized Losses</t>
        </is>
      </c>
      <c r="B39" s="5" t="n">
        <v>-803</v>
      </c>
      <c r="C39" s="5" t="n">
        <v>-758</v>
      </c>
    </row>
    <row r="40">
      <c r="A40" s="4" t="inlineStr">
        <is>
          <t>Estimated Fair Value</t>
        </is>
      </c>
      <c r="B40" s="6" t="n">
        <v>7360</v>
      </c>
      <c r="C40" s="6" t="n">
        <v>74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ecurities - Additional Information (Detail) - USD ($)</t>
        </is>
      </c>
      <c r="B1" s="2" t="inlineStr">
        <is>
          <t>3 Months Ended</t>
        </is>
      </c>
    </row>
    <row r="2">
      <c r="B2" s="2" t="inlineStr">
        <is>
          <t>Mar. 31, 2023</t>
        </is>
      </c>
      <c r="C2" s="2" t="inlineStr">
        <is>
          <t>Mar. 31, 2022</t>
        </is>
      </c>
      <c r="D2" s="2" t="inlineStr">
        <is>
          <t>Jan. 10, 2022</t>
        </is>
      </c>
    </row>
    <row r="3">
      <c r="A3" s="3" t="inlineStr">
        <is>
          <t>Debt Securities, Available-for-Sale [Line Items]</t>
        </is>
      </c>
      <c r="B3" s="4" t="inlineStr">
        <is>
          <t xml:space="preserve"> </t>
        </is>
      </c>
      <c r="C3" s="4" t="inlineStr">
        <is>
          <t xml:space="preserve"> </t>
        </is>
      </c>
      <c r="D3" s="4" t="inlineStr">
        <is>
          <t xml:space="preserve"> </t>
        </is>
      </c>
    </row>
    <row r="4">
      <c r="A4" s="4" t="inlineStr">
        <is>
          <t>Sale of low yielding securities</t>
        </is>
      </c>
      <c r="B4" s="4" t="inlineStr">
        <is>
          <t xml:space="preserve"> </t>
        </is>
      </c>
      <c r="C4" s="6" t="n">
        <v>226000000</v>
      </c>
      <c r="D4" s="4" t="inlineStr">
        <is>
          <t xml:space="preserve"> </t>
        </is>
      </c>
    </row>
    <row r="5">
      <c r="A5" s="4" t="inlineStr">
        <is>
          <t>Debt securities. average yield percentage</t>
        </is>
      </c>
      <c r="B5" s="4" t="inlineStr">
        <is>
          <t xml:space="preserve"> </t>
        </is>
      </c>
      <c r="C5" s="8" t="n">
        <v>0.0016</v>
      </c>
      <c r="D5" s="4" t="inlineStr">
        <is>
          <t xml:space="preserve"> </t>
        </is>
      </c>
    </row>
    <row r="6">
      <c r="A6" s="4" t="inlineStr">
        <is>
          <t>Reinvested in debt securities</t>
        </is>
      </c>
      <c r="B6" s="4" t="inlineStr">
        <is>
          <t xml:space="preserve"> </t>
        </is>
      </c>
      <c r="C6" s="6" t="n">
        <v>220000000</v>
      </c>
      <c r="D6" s="4" t="inlineStr">
        <is>
          <t xml:space="preserve"> </t>
        </is>
      </c>
    </row>
    <row r="7">
      <c r="A7" s="4" t="inlineStr">
        <is>
          <t>Reinvested debt securities, average yield percentage</t>
        </is>
      </c>
      <c r="B7" s="4" t="inlineStr">
        <is>
          <t xml:space="preserve"> </t>
        </is>
      </c>
      <c r="C7" s="8" t="n">
        <v>0.0186</v>
      </c>
      <c r="D7" s="4" t="inlineStr">
        <is>
          <t xml:space="preserve"> </t>
        </is>
      </c>
    </row>
    <row r="8">
      <c r="A8" s="4" t="inlineStr">
        <is>
          <t>Proceeds from sales of available for sale securities</t>
        </is>
      </c>
      <c r="B8" s="6" t="n">
        <v>0</v>
      </c>
      <c r="C8" s="6" t="n">
        <v>222473000</v>
      </c>
      <c r="D8" s="4" t="inlineStr">
        <is>
          <t xml:space="preserve"> </t>
        </is>
      </c>
    </row>
    <row r="9">
      <c r="A9" s="4" t="inlineStr">
        <is>
          <t>Avaliable for sale of debt securities realized gains or losses</t>
        </is>
      </c>
      <c r="B9" s="6" t="n">
        <v>0</v>
      </c>
      <c r="C9" s="4" t="inlineStr">
        <is>
          <t xml:space="preserve"> </t>
        </is>
      </c>
      <c r="D9" s="4" t="inlineStr">
        <is>
          <t xml:space="preserve"> </t>
        </is>
      </c>
    </row>
    <row r="10">
      <c r="A10" s="4" t="inlineStr">
        <is>
          <t>United States Treasury Notes [Member]</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Debt securities purchased at par value</t>
        </is>
      </c>
      <c r="B12" s="4" t="inlineStr">
        <is>
          <t xml:space="preserve"> </t>
        </is>
      </c>
      <c r="C12" s="4" t="inlineStr">
        <is>
          <t xml:space="preserve"> </t>
        </is>
      </c>
      <c r="D12" s="6" t="n">
        <v>600000000</v>
      </c>
    </row>
    <row r="13">
      <c r="A13" s="4" t="inlineStr">
        <is>
          <t>Debt securities. average yield percentage</t>
        </is>
      </c>
      <c r="B13" s="4" t="inlineStr">
        <is>
          <t xml:space="preserve"> </t>
        </is>
      </c>
      <c r="C13" s="4" t="inlineStr">
        <is>
          <t xml:space="preserve"> </t>
        </is>
      </c>
      <c r="D13" s="8" t="n">
        <v>0.0142</v>
      </c>
    </row>
    <row r="14">
      <c r="A14" s="4" t="inlineStr">
        <is>
          <t>Debt securities, average maturity term</t>
        </is>
      </c>
      <c r="B14" s="4" t="inlineStr">
        <is>
          <t xml:space="preserve"> </t>
        </is>
      </c>
      <c r="C14" s="4" t="inlineStr">
        <is>
          <t xml:space="preserve"> </t>
        </is>
      </c>
      <c r="D14" s="4" t="inlineStr">
        <is>
          <t>53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of Debt Securities (Detail) - USD ($) $ in Thousands</t>
        </is>
      </c>
      <c r="B1" s="2" t="inlineStr">
        <is>
          <t>Mar. 31, 2023</t>
        </is>
      </c>
      <c r="C1" s="2" t="inlineStr">
        <is>
          <t>Dec. 31, 2022</t>
        </is>
      </c>
    </row>
    <row r="2">
      <c r="A2" s="3" t="inlineStr">
        <is>
          <t>Held for Investment, Contractual maturity of debt securities, Amortized Cost</t>
        </is>
      </c>
      <c r="B2" s="4" t="inlineStr">
        <is>
          <t xml:space="preserve"> </t>
        </is>
      </c>
      <c r="C2" s="4" t="inlineStr">
        <is>
          <t xml:space="preserve"> </t>
        </is>
      </c>
    </row>
    <row r="3">
      <c r="A3" s="4" t="inlineStr">
        <is>
          <t>Amortized cost, Within one year</t>
        </is>
      </c>
      <c r="B3" s="6" t="n">
        <v>1186</v>
      </c>
      <c r="C3" s="6" t="n">
        <v>1186</v>
      </c>
    </row>
    <row r="4">
      <c r="A4" s="4" t="inlineStr">
        <is>
          <t>Amortized cost, After one year but within five years</t>
        </is>
      </c>
      <c r="B4" s="5" t="n">
        <v>1336179</v>
      </c>
      <c r="C4" s="5" t="n">
        <v>1316874</v>
      </c>
    </row>
    <row r="5">
      <c r="A5" s="4" t="inlineStr">
        <is>
          <t>Amortized cost, After five years but within ten years</t>
        </is>
      </c>
      <c r="B5" s="5" t="n">
        <v>2</v>
      </c>
      <c r="C5" s="5" t="n">
        <v>2</v>
      </c>
    </row>
    <row r="6">
      <c r="A6" s="4" t="inlineStr">
        <is>
          <t>Amortized Cost</t>
        </is>
      </c>
      <c r="B6" s="5" t="n">
        <v>2320</v>
      </c>
      <c r="C6" s="5" t="n">
        <v>2383</v>
      </c>
    </row>
    <row r="7">
      <c r="A7" s="3" t="inlineStr">
        <is>
          <t>Available for sale, Contractual maturity of debt securities, Amortized Cost</t>
        </is>
      </c>
      <c r="B7" s="4" t="inlineStr">
        <is>
          <t xml:space="preserve"> </t>
        </is>
      </c>
      <c r="C7" s="4" t="inlineStr">
        <is>
          <t xml:space="preserve"> </t>
        </is>
      </c>
    </row>
    <row r="8">
      <c r="A8" s="4" t="inlineStr">
        <is>
          <t>Amortized Cost, Within one year</t>
        </is>
      </c>
      <c r="B8" s="5" t="n">
        <v>105557</v>
      </c>
      <c r="C8" s="5" t="n">
        <v>101607</v>
      </c>
    </row>
    <row r="9">
      <c r="A9" s="4" t="inlineStr">
        <is>
          <t>Amortized Cost, After one year but within five years</t>
        </is>
      </c>
      <c r="B9" s="5" t="n">
        <v>1132</v>
      </c>
      <c r="C9" s="5" t="n">
        <v>1195</v>
      </c>
    </row>
    <row r="10">
      <c r="A10" s="4" t="inlineStr">
        <is>
          <t>Amortized Cost, After five years but within ten years</t>
        </is>
      </c>
      <c r="B10" s="5" t="n">
        <v>207450</v>
      </c>
      <c r="C10" s="5" t="n">
        <v>170513</v>
      </c>
    </row>
    <row r="11">
      <c r="A11" s="4" t="inlineStr">
        <is>
          <t>Amortized Cost, After ten years</t>
        </is>
      </c>
      <c r="B11" s="5" t="n">
        <v>41244</v>
      </c>
      <c r="C11" s="5" t="n">
        <v>42897</v>
      </c>
    </row>
    <row r="12">
      <c r="A12" s="4" t="inlineStr">
        <is>
          <t>Amortized Cost</t>
        </is>
      </c>
      <c r="B12" s="5" t="n">
        <v>1690430</v>
      </c>
      <c r="C12" s="5" t="n">
        <v>1631891</v>
      </c>
    </row>
    <row r="13">
      <c r="A13" s="3" t="inlineStr">
        <is>
          <t>Held for Investment, Contractual maturity of debt securities, Estimated Fair Value</t>
        </is>
      </c>
      <c r="B13" s="4" t="inlineStr">
        <is>
          <t xml:space="preserve"> </t>
        </is>
      </c>
      <c r="C13" s="4" t="inlineStr">
        <is>
          <t xml:space="preserve"> </t>
        </is>
      </c>
    </row>
    <row r="14">
      <c r="A14" s="4" t="inlineStr">
        <is>
          <t>Estimated Fair Value, Within one year</t>
        </is>
      </c>
      <c r="B14" s="5" t="n">
        <v>1186</v>
      </c>
      <c r="C14" s="5" t="n">
        <v>1186</v>
      </c>
    </row>
    <row r="15">
      <c r="A15" s="4" t="inlineStr">
        <is>
          <t>Estimated Fair Value, After one year but within five years</t>
        </is>
      </c>
      <c r="B15" s="5" t="n">
        <v>1267384</v>
      </c>
      <c r="C15" s="5" t="n">
        <v>1233725</v>
      </c>
    </row>
    <row r="16">
      <c r="A16" s="4" t="inlineStr">
        <is>
          <t>Estimated Fair Value, After five years but within ten years</t>
        </is>
      </c>
      <c r="B16" s="5" t="n">
        <v>2</v>
      </c>
      <c r="C16" s="5" t="n">
        <v>2</v>
      </c>
    </row>
    <row r="17">
      <c r="A17" s="4" t="inlineStr">
        <is>
          <t>Estimated Fair Value</t>
        </is>
      </c>
      <c r="B17" s="5" t="n">
        <v>2321</v>
      </c>
      <c r="C17" s="5" t="n">
        <v>2383</v>
      </c>
    </row>
    <row r="18">
      <c r="A18" s="3" t="inlineStr">
        <is>
          <t>Available for sale, Contractual maturity of debt securities, Estimated Fair Value</t>
        </is>
      </c>
      <c r="B18" s="4" t="inlineStr">
        <is>
          <t xml:space="preserve"> </t>
        </is>
      </c>
      <c r="C18" s="4" t="inlineStr">
        <is>
          <t xml:space="preserve"> </t>
        </is>
      </c>
    </row>
    <row r="19">
      <c r="A19" s="4" t="inlineStr">
        <is>
          <t>Estimated Fair Value, Within one year</t>
        </is>
      </c>
      <c r="B19" s="5" t="n">
        <v>104164</v>
      </c>
      <c r="C19" s="5" t="n">
        <v>100655</v>
      </c>
    </row>
    <row r="20">
      <c r="A20" s="4" t="inlineStr">
        <is>
          <t>Estimated Fair Value, After one year but within five years</t>
        </is>
      </c>
      <c r="B20" s="5" t="n">
        <v>1133</v>
      </c>
      <c r="C20" s="5" t="n">
        <v>1195</v>
      </c>
    </row>
    <row r="21">
      <c r="A21" s="4" t="inlineStr">
        <is>
          <t>Estimated Fair Value, After five years but within ten years</t>
        </is>
      </c>
      <c r="B21" s="5" t="n">
        <v>205173</v>
      </c>
      <c r="C21" s="5" t="n">
        <v>163101</v>
      </c>
    </row>
    <row r="22">
      <c r="A22" s="4" t="inlineStr">
        <is>
          <t>Estimated Fair Value, After ten years</t>
        </is>
      </c>
      <c r="B22" s="5" t="n">
        <v>39192</v>
      </c>
      <c r="C22" s="5" t="n">
        <v>40740</v>
      </c>
    </row>
    <row r="23">
      <c r="A23" s="4" t="inlineStr">
        <is>
          <t>Total debt securities</t>
        </is>
      </c>
      <c r="B23" s="6" t="n">
        <v>1615913</v>
      </c>
      <c r="C23" s="6" t="n">
        <v>15382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Company's Book Value of Pledged Debt Securities (Detail) - USD ($) $ in Thousands</t>
        </is>
      </c>
      <c r="B1" s="2" t="inlineStr">
        <is>
          <t>Mar. 31, 2023</t>
        </is>
      </c>
      <c r="C1" s="2" t="inlineStr">
        <is>
          <t>Dec. 31, 2022</t>
        </is>
      </c>
      <c r="D1" s="2" t="inlineStr">
        <is>
          <t>Mar. 31, 2022</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Book value of pledged securities</t>
        </is>
      </c>
      <c r="B3" s="4" t="inlineStr">
        <is>
          <t xml:space="preserve"> </t>
        </is>
      </c>
      <c r="C3" s="4" t="inlineStr">
        <is>
          <t xml:space="preserve"> </t>
        </is>
      </c>
      <c r="D3" s="6" t="n">
        <v>220000</v>
      </c>
    </row>
    <row r="4">
      <c r="A4" s="4" t="inlineStr">
        <is>
          <t>Asset Pledged as Collateral without Right [Member]</t>
        </is>
      </c>
      <c r="B4" s="4" t="inlineStr">
        <is>
          <t xml:space="preserve"> </t>
        </is>
      </c>
      <c r="C4" s="4" t="inlineStr">
        <is>
          <t xml:space="preserve"> </t>
        </is>
      </c>
      <c r="D4" s="4" t="inlineStr">
        <is>
          <t xml:space="preserve"> </t>
        </is>
      </c>
    </row>
    <row r="5">
      <c r="A5" s="3" t="inlineStr">
        <is>
          <t>Financial Instruments Owned and Pledged as Collateral [Line Items]</t>
        </is>
      </c>
      <c r="B5" s="4" t="inlineStr">
        <is>
          <t xml:space="preserve"> </t>
        </is>
      </c>
      <c r="C5" s="4" t="inlineStr">
        <is>
          <t xml:space="preserve"> </t>
        </is>
      </c>
      <c r="D5" s="4" t="inlineStr">
        <is>
          <t xml:space="preserve"> </t>
        </is>
      </c>
    </row>
    <row r="6">
      <c r="A6" s="4" t="inlineStr">
        <is>
          <t>Book value of pledged securities</t>
        </is>
      </c>
      <c r="B6" s="6" t="n">
        <v>580946</v>
      </c>
      <c r="C6" s="6" t="n">
        <v>573952</v>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Proceeds from Sales and Realized Losses on Available for Sale Sebt Securities (Detail) - USD ($)</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t>
        </is>
      </c>
      <c r="B4" s="6" t="n">
        <v>0</v>
      </c>
      <c r="C4" s="6" t="n">
        <v>222473000</v>
      </c>
    </row>
    <row r="5">
      <c r="A5" s="4" t="inlineStr">
        <is>
          <t>Gross losses realized</t>
        </is>
      </c>
      <c r="B5" s="4" t="inlineStr">
        <is>
          <t xml:space="preserve"> </t>
        </is>
      </c>
      <c r="C5" s="6" t="n">
        <v>399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curities - Summary of Debt Securities with Unrealized Losses, Segregated by Duration of Unrealized Loss (Detail) $ in Thousands</t>
        </is>
      </c>
      <c r="B1" s="2" t="inlineStr">
        <is>
          <t>Mar. 31, 2023 USD ($) Investments</t>
        </is>
      </c>
      <c r="C1" s="2" t="inlineStr">
        <is>
          <t>Dec. 31, 2022 USD ($) Investments</t>
        </is>
      </c>
    </row>
    <row r="2">
      <c r="A2" s="3" t="inlineStr">
        <is>
          <t>Debt Securities, Available-for-Sale [Abstract]</t>
        </is>
      </c>
      <c r="B2" s="4" t="inlineStr">
        <is>
          <t xml:space="preserve"> </t>
        </is>
      </c>
      <c r="C2" s="4" t="inlineStr">
        <is>
          <t xml:space="preserve"> </t>
        </is>
      </c>
    </row>
    <row r="3">
      <c r="A3" s="4" t="inlineStr">
        <is>
          <t>Number of investments | Investments</t>
        </is>
      </c>
      <c r="B3" s="5" t="n">
        <v>179</v>
      </c>
      <c r="C3" s="5" t="n">
        <v>179</v>
      </c>
    </row>
    <row r="4">
      <c r="A4" s="4" t="inlineStr">
        <is>
          <t>Available-for-sale Securities, Less than 12 Months, Fair Value</t>
        </is>
      </c>
      <c r="B4" s="6" t="n">
        <v>508311</v>
      </c>
      <c r="C4" s="6" t="n">
        <v>818115</v>
      </c>
    </row>
    <row r="5">
      <c r="A5" s="4" t="inlineStr">
        <is>
          <t>Available-for-sale Securities, Less than 12 Months, Unrealized Losses</t>
        </is>
      </c>
      <c r="B5" s="5" t="n">
        <v>10072</v>
      </c>
      <c r="C5" s="5" t="n">
        <v>29153</v>
      </c>
    </row>
    <row r="6">
      <c r="A6" s="4" t="inlineStr">
        <is>
          <t>Available-for-sale Securities, 12 Months or Longer, Fair Value</t>
        </is>
      </c>
      <c r="B6" s="5" t="n">
        <v>989448</v>
      </c>
      <c r="C6" s="5" t="n">
        <v>698341</v>
      </c>
    </row>
    <row r="7">
      <c r="A7" s="4" t="inlineStr">
        <is>
          <t>Available-for-sale Securities, 12 Months or Longer, Unrealized Losses</t>
        </is>
      </c>
      <c r="B7" s="5" t="n">
        <v>66028</v>
      </c>
      <c r="C7" s="5" t="n">
        <v>64771</v>
      </c>
    </row>
    <row r="8">
      <c r="A8" s="4" t="inlineStr">
        <is>
          <t>Available-for-sale Securities, Fair Value, Total</t>
        </is>
      </c>
      <c r="B8" s="5" t="n">
        <v>1497759</v>
      </c>
      <c r="C8" s="5" t="n">
        <v>1516456</v>
      </c>
    </row>
    <row r="9">
      <c r="A9" s="4" t="inlineStr">
        <is>
          <t>Available-for-sale Securities, Unrealized Losses, Total</t>
        </is>
      </c>
      <c r="B9" s="6" t="n">
        <v>76100</v>
      </c>
      <c r="C9" s="6" t="n">
        <v>93924</v>
      </c>
    </row>
    <row r="10">
      <c r="A10" s="4" t="inlineStr">
        <is>
          <t>U.S. Treasuries [Member]</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Number of investments | Investments</t>
        </is>
      </c>
      <c r="B12" s="5" t="n">
        <v>71</v>
      </c>
      <c r="C12" s="5" t="n">
        <v>74</v>
      </c>
    </row>
    <row r="13">
      <c r="A13" s="4" t="inlineStr">
        <is>
          <t>Available-for-sale Securities, Less than 12 Months, Fair Value</t>
        </is>
      </c>
      <c r="B13" s="6" t="n">
        <v>501386</v>
      </c>
      <c r="C13" s="6" t="n">
        <v>787925</v>
      </c>
    </row>
    <row r="14">
      <c r="A14" s="4" t="inlineStr">
        <is>
          <t>Available-for-sale Securities, Less than 12 Months, Unrealized Losses</t>
        </is>
      </c>
      <c r="B14" s="5" t="n">
        <v>9684</v>
      </c>
      <c r="C14" s="5" t="n">
        <v>27078</v>
      </c>
    </row>
    <row r="15">
      <c r="A15" s="4" t="inlineStr">
        <is>
          <t>Available-for-sale Securities, 12 Months or Longer, Fair Value</t>
        </is>
      </c>
      <c r="B15" s="5" t="n">
        <v>958843</v>
      </c>
      <c r="C15" s="5" t="n">
        <v>689939</v>
      </c>
    </row>
    <row r="16">
      <c r="A16" s="4" t="inlineStr">
        <is>
          <t>Available-for-sale Securities, 12 Months or Longer, Unrealized Losses</t>
        </is>
      </c>
      <c r="B16" s="5" t="n">
        <v>63308</v>
      </c>
      <c r="C16" s="5" t="n">
        <v>63621</v>
      </c>
    </row>
    <row r="17">
      <c r="A17" s="4" t="inlineStr">
        <is>
          <t>Available-for-sale Securities, Fair Value, Total</t>
        </is>
      </c>
      <c r="B17" s="5" t="n">
        <v>1460229</v>
      </c>
      <c r="C17" s="5" t="n">
        <v>1477864</v>
      </c>
    </row>
    <row r="18">
      <c r="A18" s="4" t="inlineStr">
        <is>
          <t>Available-for-sale Securities, Unrealized Losses, Total</t>
        </is>
      </c>
      <c r="B18" s="6" t="n">
        <v>72992</v>
      </c>
      <c r="C18" s="6" t="n">
        <v>90699</v>
      </c>
    </row>
    <row r="19">
      <c r="A19" s="4" t="inlineStr">
        <is>
          <t>U.S. Federal Agencies [Member]</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Number of investments | Investments</t>
        </is>
      </c>
      <c r="B21" s="5" t="n">
        <v>1</v>
      </c>
      <c r="C21" s="5" t="n">
        <v>1</v>
      </c>
    </row>
    <row r="22">
      <c r="A22" s="4" t="inlineStr">
        <is>
          <t>Available-for-sale Securities, Less than 12 Months, Fair Value</t>
        </is>
      </c>
      <c r="B22" s="6" t="n">
        <v>344</v>
      </c>
      <c r="C22" s="4" t="inlineStr">
        <is>
          <t xml:space="preserve"> </t>
        </is>
      </c>
    </row>
    <row r="23">
      <c r="A23" s="4" t="inlineStr">
        <is>
          <t>Available-for-sale Securities, Less than 12 Months, Unrealized Losses</t>
        </is>
      </c>
      <c r="B23" s="5" t="n">
        <v>1</v>
      </c>
      <c r="C23" s="4" t="inlineStr">
        <is>
          <t xml:space="preserve"> </t>
        </is>
      </c>
    </row>
    <row r="24">
      <c r="A24" s="4" t="inlineStr">
        <is>
          <t>Available-for-sale Securities, 12 Months or Longer, Fair Value</t>
        </is>
      </c>
      <c r="B24" s="4" t="inlineStr">
        <is>
          <t xml:space="preserve"> </t>
        </is>
      </c>
      <c r="C24" s="6" t="n">
        <v>349</v>
      </c>
    </row>
    <row r="25">
      <c r="A25" s="4" t="inlineStr">
        <is>
          <t>Available-for-sale Securities, 12 Months or Longer, Unrealized Losses</t>
        </is>
      </c>
      <c r="B25" s="4" t="inlineStr">
        <is>
          <t xml:space="preserve"> </t>
        </is>
      </c>
      <c r="C25" s="5" t="n">
        <v>1</v>
      </c>
    </row>
    <row r="26">
      <c r="A26" s="4" t="inlineStr">
        <is>
          <t>Available-for-sale Securities, Fair Value, Total</t>
        </is>
      </c>
      <c r="B26" s="5" t="n">
        <v>344</v>
      </c>
      <c r="C26" s="5" t="n">
        <v>349</v>
      </c>
    </row>
    <row r="27">
      <c r="A27" s="4" t="inlineStr">
        <is>
          <t>Available-for-sale Securities, Unrealized Losses, Total</t>
        </is>
      </c>
      <c r="B27" s="6" t="n">
        <v>1</v>
      </c>
      <c r="C27" s="6" t="n">
        <v>1</v>
      </c>
    </row>
    <row r="28">
      <c r="A28" s="4" t="inlineStr">
        <is>
          <t>Mortgage Backed Securities [Member]</t>
        </is>
      </c>
      <c r="B28" s="4" t="inlineStr">
        <is>
          <t xml:space="preserve"> </t>
        </is>
      </c>
      <c r="C28" s="4" t="inlineStr">
        <is>
          <t xml:space="preserve"> </t>
        </is>
      </c>
    </row>
    <row r="29">
      <c r="A29" s="3" t="inlineStr">
        <is>
          <t>Debt Securities, Available-for-Sale [Abstract]</t>
        </is>
      </c>
      <c r="B29" s="4" t="inlineStr">
        <is>
          <t xml:space="preserve"> </t>
        </is>
      </c>
      <c r="C29" s="4" t="inlineStr">
        <is>
          <t xml:space="preserve"> </t>
        </is>
      </c>
    </row>
    <row r="30">
      <c r="A30" s="4" t="inlineStr">
        <is>
          <t>Number of investments | Investments</t>
        </is>
      </c>
      <c r="B30" s="5" t="n">
        <v>95</v>
      </c>
      <c r="C30" s="5" t="n">
        <v>92</v>
      </c>
    </row>
    <row r="31">
      <c r="A31" s="4" t="inlineStr">
        <is>
          <t>Available-for-sale Securities, Less than 12 Months, Fair Value</t>
        </is>
      </c>
      <c r="B31" s="6" t="n">
        <v>302</v>
      </c>
      <c r="C31" s="6" t="n">
        <v>10001</v>
      </c>
    </row>
    <row r="32">
      <c r="A32" s="4" t="inlineStr">
        <is>
          <t>Available-for-sale Securities, Less than 12 Months, Unrealized Losses</t>
        </is>
      </c>
      <c r="B32" s="5" t="n">
        <v>3</v>
      </c>
      <c r="C32" s="5" t="n">
        <v>1239</v>
      </c>
    </row>
    <row r="33">
      <c r="A33" s="4" t="inlineStr">
        <is>
          <t>Available-for-sale Securities, 12 Months or Longer, Fair Value</t>
        </is>
      </c>
      <c r="B33" s="5" t="n">
        <v>14364</v>
      </c>
      <c r="C33" s="5" t="n">
        <v>5055</v>
      </c>
    </row>
    <row r="34">
      <c r="A34" s="4" t="inlineStr">
        <is>
          <t>Available-for-sale Securities, 12 Months or Longer, Unrealized Losses</t>
        </is>
      </c>
      <c r="B34" s="5" t="n">
        <v>1770</v>
      </c>
      <c r="C34" s="5" t="n">
        <v>645</v>
      </c>
    </row>
    <row r="35">
      <c r="A35" s="4" t="inlineStr">
        <is>
          <t>Available-for-sale Securities, Fair Value, Total</t>
        </is>
      </c>
      <c r="B35" s="5" t="n">
        <v>14666</v>
      </c>
      <c r="C35" s="5" t="n">
        <v>15056</v>
      </c>
    </row>
    <row r="36">
      <c r="A36" s="4" t="inlineStr">
        <is>
          <t>Available-for-sale Securities, Unrealized Losses, Total</t>
        </is>
      </c>
      <c r="B36" s="6" t="n">
        <v>1773</v>
      </c>
      <c r="C36" s="6" t="n">
        <v>1884</v>
      </c>
    </row>
    <row r="37">
      <c r="A37" s="4" t="inlineStr">
        <is>
          <t>States and Political Subdivisions [Member]</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Number of investments | Investments</t>
        </is>
      </c>
      <c r="B39" s="5" t="n">
        <v>8</v>
      </c>
      <c r="C39" s="5" t="n">
        <v>8</v>
      </c>
    </row>
    <row r="40">
      <c r="A40" s="4" t="inlineStr">
        <is>
          <t>Available-for-sale Securities, Less than 12 Months, Fair Value</t>
        </is>
      </c>
      <c r="B40" s="6" t="n">
        <v>1486</v>
      </c>
      <c r="C40" s="6" t="n">
        <v>2308</v>
      </c>
    </row>
    <row r="41">
      <c r="A41" s="4" t="inlineStr">
        <is>
          <t>Available-for-sale Securities, Less than 12 Months, Unrealized Losses</t>
        </is>
      </c>
      <c r="B41" s="5" t="n">
        <v>14</v>
      </c>
      <c r="C41" s="5" t="n">
        <v>184</v>
      </c>
    </row>
    <row r="42">
      <c r="A42" s="4" t="inlineStr">
        <is>
          <t>Available-for-sale Securities, 12 Months or Longer, Fair Value</t>
        </is>
      </c>
      <c r="B42" s="5" t="n">
        <v>1311</v>
      </c>
      <c r="C42" s="5" t="n">
        <v>464</v>
      </c>
    </row>
    <row r="43">
      <c r="A43" s="4" t="inlineStr">
        <is>
          <t>Available-for-sale Securities, 12 Months or Longer, Unrealized Losses</t>
        </is>
      </c>
      <c r="B43" s="5" t="n">
        <v>100</v>
      </c>
      <c r="C43" s="5" t="n">
        <v>37</v>
      </c>
    </row>
    <row r="44">
      <c r="A44" s="4" t="inlineStr">
        <is>
          <t>Available-for-sale Securities, Fair Value, Total</t>
        </is>
      </c>
      <c r="B44" s="5" t="n">
        <v>2797</v>
      </c>
      <c r="C44" s="5" t="n">
        <v>2772</v>
      </c>
    </row>
    <row r="45">
      <c r="A45" s="4" t="inlineStr">
        <is>
          <t>Available-for-sale Securities, Unrealized Losses, Total</t>
        </is>
      </c>
      <c r="B45" s="6" t="n">
        <v>114</v>
      </c>
      <c r="C45" s="6" t="n">
        <v>221</v>
      </c>
    </row>
    <row r="46">
      <c r="A46" s="4" t="inlineStr">
        <is>
          <t>Asset backed Securities [Member]</t>
        </is>
      </c>
      <c r="B46" s="4" t="inlineStr">
        <is>
          <t xml:space="preserve"> </t>
        </is>
      </c>
      <c r="C46" s="4" t="inlineStr">
        <is>
          <t xml:space="preserve"> </t>
        </is>
      </c>
    </row>
    <row r="47">
      <c r="A47" s="3" t="inlineStr">
        <is>
          <t>Debt Securities, Available-for-Sale [Abstract]</t>
        </is>
      </c>
      <c r="B47" s="4" t="inlineStr">
        <is>
          <t xml:space="preserve"> </t>
        </is>
      </c>
      <c r="C47" s="4" t="inlineStr">
        <is>
          <t xml:space="preserve"> </t>
        </is>
      </c>
    </row>
    <row r="48">
      <c r="A48" s="4" t="inlineStr">
        <is>
          <t>Number of investments | Investments</t>
        </is>
      </c>
      <c r="B48" s="5" t="n">
        <v>1</v>
      </c>
      <c r="C48" s="5" t="n">
        <v>1</v>
      </c>
    </row>
    <row r="49">
      <c r="A49" s="4" t="inlineStr">
        <is>
          <t>Available-for-sale Securities, Less than 12 Months, Fair Value</t>
        </is>
      </c>
      <c r="B49" s="4" t="inlineStr">
        <is>
          <t xml:space="preserve"> </t>
        </is>
      </c>
      <c r="C49" s="6" t="n">
        <v>13010</v>
      </c>
    </row>
    <row r="50">
      <c r="A50" s="4" t="inlineStr">
        <is>
          <t>Available-for-sale Securities, Less than 12 Months, Unrealized Losses</t>
        </is>
      </c>
      <c r="B50" s="4" t="inlineStr">
        <is>
          <t xml:space="preserve"> </t>
        </is>
      </c>
      <c r="C50" s="5" t="n">
        <v>361</v>
      </c>
    </row>
    <row r="51">
      <c r="A51" s="4" t="inlineStr">
        <is>
          <t>Available-for-sale Securities, 12 Months or Longer, Fair Value</t>
        </is>
      </c>
      <c r="B51" s="6" t="n">
        <v>12363</v>
      </c>
      <c r="C51" s="4" t="inlineStr">
        <is>
          <t xml:space="preserve"> </t>
        </is>
      </c>
    </row>
    <row r="52">
      <c r="A52" s="4" t="inlineStr">
        <is>
          <t>Available-for-sale Securities, 12 Months or Longer, Unrealized Losses</t>
        </is>
      </c>
      <c r="B52" s="5" t="n">
        <v>417</v>
      </c>
      <c r="C52" s="4" t="inlineStr">
        <is>
          <t xml:space="preserve"> </t>
        </is>
      </c>
    </row>
    <row r="53">
      <c r="A53" s="4" t="inlineStr">
        <is>
          <t>Available-for-sale Securities, Fair Value, Total</t>
        </is>
      </c>
      <c r="B53" s="5" t="n">
        <v>12363</v>
      </c>
      <c r="C53" s="5" t="n">
        <v>13010</v>
      </c>
    </row>
    <row r="54">
      <c r="A54" s="4" t="inlineStr">
        <is>
          <t>Available-for-sale Securities, Unrealized Losses, Total</t>
        </is>
      </c>
      <c r="B54" s="6" t="n">
        <v>417</v>
      </c>
      <c r="C54" s="6" t="n">
        <v>361</v>
      </c>
    </row>
    <row r="55">
      <c r="A55" s="4" t="inlineStr">
        <is>
          <t>Other Securities [Member]</t>
        </is>
      </c>
      <c r="B55" s="4" t="inlineStr">
        <is>
          <t xml:space="preserve"> </t>
        </is>
      </c>
      <c r="C55" s="4" t="inlineStr">
        <is>
          <t xml:space="preserve"> </t>
        </is>
      </c>
    </row>
    <row r="56">
      <c r="A56" s="3" t="inlineStr">
        <is>
          <t>Debt Securities, Available-for-Sale [Abstract]</t>
        </is>
      </c>
      <c r="B56" s="4" t="inlineStr">
        <is>
          <t xml:space="preserve"> </t>
        </is>
      </c>
      <c r="C56" s="4" t="inlineStr">
        <is>
          <t xml:space="preserve"> </t>
        </is>
      </c>
    </row>
    <row r="57">
      <c r="A57" s="4" t="inlineStr">
        <is>
          <t>Number of investments | Investments</t>
        </is>
      </c>
      <c r="B57" s="5" t="n">
        <v>3</v>
      </c>
      <c r="C57" s="5" t="n">
        <v>3</v>
      </c>
    </row>
    <row r="58">
      <c r="A58" s="4" t="inlineStr">
        <is>
          <t>Available-for-sale Securities, Less than 12 Months, Fair Value</t>
        </is>
      </c>
      <c r="B58" s="6" t="n">
        <v>4793</v>
      </c>
      <c r="C58" s="6" t="n">
        <v>4871</v>
      </c>
    </row>
    <row r="59">
      <c r="A59" s="4" t="inlineStr">
        <is>
          <t>Available-for-sale Securities, Less than 12 Months, Unrealized Losses</t>
        </is>
      </c>
      <c r="B59" s="5" t="n">
        <v>370</v>
      </c>
      <c r="C59" s="5" t="n">
        <v>291</v>
      </c>
    </row>
    <row r="60">
      <c r="A60" s="4" t="inlineStr">
        <is>
          <t>Available-for-sale Securities, 12 Months or Longer, Fair Value</t>
        </is>
      </c>
      <c r="B60" s="5" t="n">
        <v>2567</v>
      </c>
      <c r="C60" s="5" t="n">
        <v>2534</v>
      </c>
    </row>
    <row r="61">
      <c r="A61" s="4" t="inlineStr">
        <is>
          <t>Available-for-sale Securities, 12 Months or Longer, Unrealized Losses</t>
        </is>
      </c>
      <c r="B61" s="5" t="n">
        <v>433</v>
      </c>
      <c r="C61" s="5" t="n">
        <v>467</v>
      </c>
    </row>
    <row r="62">
      <c r="A62" s="4" t="inlineStr">
        <is>
          <t>Available-for-sale Securities, Fair Value, Total</t>
        </is>
      </c>
      <c r="B62" s="5" t="n">
        <v>7360</v>
      </c>
      <c r="C62" s="5" t="n">
        <v>7405</v>
      </c>
    </row>
    <row r="63">
      <c r="A63" s="4" t="inlineStr">
        <is>
          <t>Available-for-sale Securities, Unrealized Losses, Total</t>
        </is>
      </c>
      <c r="B63" s="6" t="n">
        <v>803</v>
      </c>
      <c r="C63" s="6" t="n">
        <v>7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104396</v>
      </c>
      <c r="C4" s="6" t="n">
        <v>72954</v>
      </c>
    </row>
    <row r="5">
      <c r="A5" s="3" t="inlineStr">
        <is>
          <t>Debt securities:</t>
        </is>
      </c>
      <c r="B5" s="4" t="inlineStr">
        <is>
          <t xml:space="preserve"> </t>
        </is>
      </c>
      <c r="C5" s="4" t="inlineStr">
        <is>
          <t xml:space="preserve"> </t>
        </is>
      </c>
    </row>
    <row r="6">
      <c r="A6" s="4" t="inlineStr">
        <is>
          <t>Taxable</t>
        </is>
      </c>
      <c r="B6" s="5" t="n">
        <v>8991</v>
      </c>
      <c r="C6" s="5" t="n">
        <v>3781</v>
      </c>
    </row>
    <row r="7">
      <c r="A7" s="4" t="inlineStr">
        <is>
          <t>Tax-exempt</t>
        </is>
      </c>
      <c r="B7" s="5" t="n">
        <v>7</v>
      </c>
      <c r="C7" s="5" t="n">
        <v>26</v>
      </c>
    </row>
    <row r="8">
      <c r="A8" s="4" t="inlineStr">
        <is>
          <t>Federal funds sold</t>
        </is>
      </c>
      <c r="B8" s="5" t="n">
        <v>32</v>
      </c>
      <c r="C8" s="5" t="n">
        <v>1</v>
      </c>
    </row>
    <row r="9">
      <c r="A9" s="4" t="inlineStr">
        <is>
          <t>Interest-bearing deposits with banks</t>
        </is>
      </c>
      <c r="B9" s="5" t="n">
        <v>32020</v>
      </c>
      <c r="C9" s="5" t="n">
        <v>1757</v>
      </c>
    </row>
    <row r="10">
      <c r="A10" s="4" t="inlineStr">
        <is>
          <t>Total interest income</t>
        </is>
      </c>
      <c r="B10" s="5" t="n">
        <v>145446</v>
      </c>
      <c r="C10" s="5" t="n">
        <v>78519</v>
      </c>
    </row>
    <row r="11">
      <c r="A11" s="3" t="inlineStr">
        <is>
          <t>INTEREST EXPENSE</t>
        </is>
      </c>
      <c r="B11" s="4" t="inlineStr">
        <is>
          <t xml:space="preserve"> </t>
        </is>
      </c>
      <c r="C11" s="4" t="inlineStr">
        <is>
          <t xml:space="preserve"> </t>
        </is>
      </c>
    </row>
    <row r="12">
      <c r="A12" s="4" t="inlineStr">
        <is>
          <t>Deposits</t>
        </is>
      </c>
      <c r="B12" s="5" t="n">
        <v>35177</v>
      </c>
      <c r="C12" s="5" t="n">
        <v>1981</v>
      </c>
    </row>
    <row r="13">
      <c r="A13" s="4" t="inlineStr">
        <is>
          <t>Short-term borrowings</t>
        </is>
      </c>
      <c r="B13" s="5" t="n">
        <v>83</v>
      </c>
      <c r="C13" s="5" t="n">
        <v>1</v>
      </c>
    </row>
    <row r="14">
      <c r="A14" s="4" t="inlineStr">
        <is>
          <t>Subordinated debt</t>
        </is>
      </c>
      <c r="B14" s="5" t="n">
        <v>1030</v>
      </c>
      <c r="C14" s="5" t="n">
        <v>1030</v>
      </c>
    </row>
    <row r="15">
      <c r="A15" s="4" t="inlineStr">
        <is>
          <t>Total interest expense</t>
        </is>
      </c>
      <c r="B15" s="5" t="n">
        <v>36290</v>
      </c>
      <c r="C15" s="5" t="n">
        <v>3012</v>
      </c>
    </row>
    <row r="16">
      <c r="A16" s="4" t="inlineStr">
        <is>
          <t>Net interest income</t>
        </is>
      </c>
      <c r="B16" s="5" t="n">
        <v>109156</v>
      </c>
      <c r="C16" s="5" t="n">
        <v>75507</v>
      </c>
    </row>
    <row r="17">
      <c r="A17" s="4" t="inlineStr">
        <is>
          <t>Provision for credit losses</t>
        </is>
      </c>
      <c r="B17" s="5" t="n">
        <v>2322</v>
      </c>
      <c r="C17" s="5" t="n">
        <v>2936</v>
      </c>
    </row>
    <row r="18">
      <c r="A18" s="4" t="inlineStr">
        <is>
          <t>Net interest income after provision for credit losses</t>
        </is>
      </c>
      <c r="B18" s="5" t="n">
        <v>106834</v>
      </c>
      <c r="C18" s="5" t="n">
        <v>72571</v>
      </c>
    </row>
    <row r="19">
      <c r="A19" s="3" t="inlineStr">
        <is>
          <t>NONINTEREST INCOME</t>
        </is>
      </c>
      <c r="B19" s="4" t="inlineStr">
        <is>
          <t xml:space="preserve"> </t>
        </is>
      </c>
      <c r="C19" s="4" t="inlineStr">
        <is>
          <t xml:space="preserve"> </t>
        </is>
      </c>
    </row>
    <row r="20">
      <c r="A20" s="4" t="inlineStr">
        <is>
          <t>Securities transactions (includes accumulated other comprehensive loss reclassifications of $0 and $1,536, respectively)</t>
        </is>
      </c>
      <c r="B20" s="5" t="n">
        <v>-213</v>
      </c>
      <c r="C20" s="5" t="n">
        <v>-3915</v>
      </c>
    </row>
    <row r="21">
      <c r="A21" s="4" t="inlineStr">
        <is>
          <t>Income from sales of loans</t>
        </is>
      </c>
      <c r="B21" s="5" t="n">
        <v>604</v>
      </c>
      <c r="C21" s="5" t="n">
        <v>1666</v>
      </c>
    </row>
    <row r="22">
      <c r="A22" s="4" t="inlineStr">
        <is>
          <t>Insurance commissions</t>
        </is>
      </c>
      <c r="B22" s="5" t="n">
        <v>8741</v>
      </c>
      <c r="C22" s="5" t="n">
        <v>7427</v>
      </c>
    </row>
    <row r="23">
      <c r="A23" s="4" t="inlineStr">
        <is>
          <t>Cash management</t>
        </is>
      </c>
      <c r="B23" s="5" t="n">
        <v>6734</v>
      </c>
      <c r="C23" s="5" t="n">
        <v>3131</v>
      </c>
    </row>
    <row r="24">
      <c r="A24" s="4" t="inlineStr">
        <is>
          <t>Gain on sale of other assets</t>
        </is>
      </c>
      <c r="B24" s="5" t="n">
        <v>479</v>
      </c>
      <c r="C24" s="5" t="n">
        <v>45</v>
      </c>
    </row>
    <row r="25">
      <c r="A25" s="4" t="inlineStr">
        <is>
          <t>Other</t>
        </is>
      </c>
      <c r="B25" s="5" t="n">
        <v>6030</v>
      </c>
      <c r="C25" s="5" t="n">
        <v>10415</v>
      </c>
    </row>
    <row r="26">
      <c r="A26" s="4" t="inlineStr">
        <is>
          <t>Total noninterest income</t>
        </is>
      </c>
      <c r="B26" s="5" t="n">
        <v>47828</v>
      </c>
      <c r="C26" s="5" t="n">
        <v>43650</v>
      </c>
    </row>
    <row r="27">
      <c r="A27" s="3" t="inlineStr">
        <is>
          <t>NONINTEREST EXPENSE</t>
        </is>
      </c>
      <c r="B27" s="4" t="inlineStr">
        <is>
          <t xml:space="preserve"> </t>
        </is>
      </c>
      <c r="C27" s="4" t="inlineStr">
        <is>
          <t xml:space="preserve"> </t>
        </is>
      </c>
    </row>
    <row r="28">
      <c r="A28" s="4" t="inlineStr">
        <is>
          <t>Salaries and employee benefits</t>
        </is>
      </c>
      <c r="B28" s="5" t="n">
        <v>49252</v>
      </c>
      <c r="C28" s="5" t="n">
        <v>43932</v>
      </c>
    </row>
    <row r="29">
      <c r="A29" s="4" t="inlineStr">
        <is>
          <t>Occupancy, net</t>
        </is>
      </c>
      <c r="B29" s="5" t="n">
        <v>4983</v>
      </c>
      <c r="C29" s="5" t="n">
        <v>4403</v>
      </c>
    </row>
    <row r="30">
      <c r="A30" s="4" t="inlineStr">
        <is>
          <t>Depreciation</t>
        </is>
      </c>
      <c r="B30" s="5" t="n">
        <v>4643</v>
      </c>
      <c r="C30" s="5" t="n">
        <v>4775</v>
      </c>
    </row>
    <row r="31">
      <c r="A31" s="4" t="inlineStr">
        <is>
          <t>Amortization of intangible assets</t>
        </is>
      </c>
      <c r="B31" s="5" t="n">
        <v>880</v>
      </c>
      <c r="C31" s="5" t="n">
        <v>831</v>
      </c>
    </row>
    <row r="32">
      <c r="A32" s="4" t="inlineStr">
        <is>
          <t>Data processing services</t>
        </is>
      </c>
      <c r="B32" s="5" t="n">
        <v>2107</v>
      </c>
      <c r="C32" s="5" t="n">
        <v>1805</v>
      </c>
    </row>
    <row r="33">
      <c r="A33" s="4" t="inlineStr">
        <is>
          <t>Net expense from other real estate owned</t>
        </is>
      </c>
      <c r="B33" s="5" t="n">
        <v>2459</v>
      </c>
      <c r="C33" s="5" t="n">
        <v>1794</v>
      </c>
    </row>
    <row r="34">
      <c r="A34" s="4" t="inlineStr">
        <is>
          <t>Marketing and business promotion</t>
        </is>
      </c>
      <c r="B34" s="5" t="n">
        <v>2527</v>
      </c>
      <c r="C34" s="5" t="n">
        <v>2073</v>
      </c>
    </row>
    <row r="35">
      <c r="A35" s="4" t="inlineStr">
        <is>
          <t>Deposit insurance</t>
        </is>
      </c>
      <c r="B35" s="5" t="n">
        <v>1613</v>
      </c>
      <c r="C35" s="5" t="n">
        <v>1128</v>
      </c>
    </row>
    <row r="36">
      <c r="A36" s="4" t="inlineStr">
        <is>
          <t>Other</t>
        </is>
      </c>
      <c r="B36" s="5" t="n">
        <v>11853</v>
      </c>
      <c r="C36" s="5" t="n">
        <v>11771</v>
      </c>
    </row>
    <row r="37">
      <c r="A37" s="4" t="inlineStr">
        <is>
          <t>Total noninterest expense</t>
        </is>
      </c>
      <c r="B37" s="5" t="n">
        <v>80317</v>
      </c>
      <c r="C37" s="5" t="n">
        <v>72512</v>
      </c>
    </row>
    <row r="38">
      <c r="A38" s="4" t="inlineStr">
        <is>
          <t>Income before taxes</t>
        </is>
      </c>
      <c r="B38" s="5" t="n">
        <v>74345</v>
      </c>
      <c r="C38" s="5" t="n">
        <v>43709</v>
      </c>
    </row>
    <row r="39">
      <c r="A39" s="4" t="inlineStr">
        <is>
          <t>Income tax expense</t>
        </is>
      </c>
      <c r="B39" s="5" t="n">
        <v>16812</v>
      </c>
      <c r="C39" s="5" t="n">
        <v>7794</v>
      </c>
    </row>
    <row r="40">
      <c r="A40" s="4" t="inlineStr">
        <is>
          <t>Net income</t>
        </is>
      </c>
      <c r="B40" s="6" t="n">
        <v>57533</v>
      </c>
      <c r="C40" s="6" t="n">
        <v>35915</v>
      </c>
    </row>
    <row r="41">
      <c r="A41" s="3" t="inlineStr">
        <is>
          <t>NET INCOME PER COMMON SHARE</t>
        </is>
      </c>
      <c r="B41" s="4" t="inlineStr">
        <is>
          <t xml:space="preserve"> </t>
        </is>
      </c>
      <c r="C41" s="4" t="inlineStr">
        <is>
          <t xml:space="preserve"> </t>
        </is>
      </c>
    </row>
    <row r="42">
      <c r="A42" s="4" t="inlineStr">
        <is>
          <t>Basic</t>
        </is>
      </c>
      <c r="B42" s="7" t="n">
        <v>1.75</v>
      </c>
      <c r="C42" s="7" t="n">
        <v>1.1</v>
      </c>
    </row>
    <row r="43">
      <c r="A43" s="4" t="inlineStr">
        <is>
          <t>Diluted</t>
        </is>
      </c>
      <c r="B43" s="7" t="n">
        <v>1.72</v>
      </c>
      <c r="C43" s="7" t="n">
        <v>1.08</v>
      </c>
    </row>
    <row r="44">
      <c r="A44" s="3" t="inlineStr">
        <is>
          <t>OTHER COMPREHENSIVE (LOSS)/GAIN</t>
        </is>
      </c>
      <c r="B44" s="4" t="inlineStr">
        <is>
          <t xml:space="preserve"> </t>
        </is>
      </c>
      <c r="C44" s="4" t="inlineStr">
        <is>
          <t xml:space="preserve"> </t>
        </is>
      </c>
    </row>
    <row r="45">
      <c r="A45" s="4" t="inlineStr">
        <is>
          <t>Unrealized income/(losses) on debt securities, net of tax (expense)/benefit of $(4,504) and $10,219, respectively</t>
        </is>
      </c>
      <c r="B45" s="6" t="n">
        <v>14649</v>
      </c>
      <c r="C45" s="6" t="n">
        <v>-32833</v>
      </c>
    </row>
    <row r="46">
      <c r="A46" s="4" t="inlineStr">
        <is>
          <t>Reclassification adjustment for losses included in net income, net of tax expense of $0 and $369, respectively</t>
        </is>
      </c>
      <c r="B46" s="5" t="n">
        <v>0</v>
      </c>
      <c r="C46" s="5" t="n">
        <v>1167</v>
      </c>
    </row>
    <row r="47">
      <c r="A47" s="4" t="inlineStr">
        <is>
          <t>Other comprehensive income/(loss), net of tax (expense)/benefit of $(4,504) and $9,850, respectively</t>
        </is>
      </c>
      <c r="B47" s="5" t="n">
        <v>14649</v>
      </c>
      <c r="C47" s="5" t="n">
        <v>-31666</v>
      </c>
    </row>
    <row r="48">
      <c r="A48" s="4" t="inlineStr">
        <is>
          <t>Comprehensive income</t>
        </is>
      </c>
      <c r="B48" s="5" t="n">
        <v>72182</v>
      </c>
      <c r="C48" s="5" t="n">
        <v>4249</v>
      </c>
    </row>
    <row r="49">
      <c r="A49" s="4" t="inlineStr">
        <is>
          <t>Trust Revenue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t>
        </is>
      </c>
      <c r="B51" s="5" t="n">
        <v>4222</v>
      </c>
      <c r="C51" s="5" t="n">
        <v>3506</v>
      </c>
    </row>
    <row r="52">
      <c r="A52" s="4" t="inlineStr">
        <is>
          <t>Service Charges on Deposits [Memb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Revenue</t>
        </is>
      </c>
      <c r="B54" s="6" t="n">
        <v>21231</v>
      </c>
      <c r="C54" s="6" t="n">
        <v>213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Detail)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held for investment (net of unearned interest)</t>
        </is>
      </c>
      <c r="B3" s="6" t="n">
        <v>7118608</v>
      </c>
      <c r="C3" s="6" t="n">
        <v>6943563</v>
      </c>
    </row>
    <row r="4">
      <c r="A4" s="4" t="inlineStr">
        <is>
          <t>Real Estate [Member] | Commercial Real Estate Owner Occupied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for investment (net of unearned interest)</t>
        </is>
      </c>
      <c r="B6" s="5" t="n">
        <v>920104</v>
      </c>
      <c r="C6" s="5" t="n">
        <v>908494</v>
      </c>
    </row>
    <row r="7">
      <c r="A7" s="4" t="inlineStr">
        <is>
          <t>Real Estate [Member] | Commercial Real Estate Non-Owner Occupied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for investment (net of unearned interest)</t>
        </is>
      </c>
      <c r="B9" s="5" t="n">
        <v>1396400</v>
      </c>
      <c r="C9" s="5" t="n">
        <v>1383150</v>
      </c>
    </row>
    <row r="10">
      <c r="A10" s="4" t="inlineStr">
        <is>
          <t>Real Estate [Member] | Construction and Development Less than 60 Month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for investment (net of unearned interest)</t>
        </is>
      </c>
      <c r="B12" s="5" t="n">
        <v>534847</v>
      </c>
      <c r="C12" s="5" t="n">
        <v>475236</v>
      </c>
    </row>
    <row r="13">
      <c r="A13" s="4" t="inlineStr">
        <is>
          <t>Real Estate [Member] | Construction Residential Real Estate Less than 60 Month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held for investment (net of unearned interest)</t>
        </is>
      </c>
      <c r="B15" s="5" t="n">
        <v>304766</v>
      </c>
      <c r="C15" s="5" t="n">
        <v>303305</v>
      </c>
    </row>
    <row r="16">
      <c r="A16" s="4" t="inlineStr">
        <is>
          <t>Real Estate [Member] | Residential Real Estate First Lie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 held for investment (net of unearned interest)</t>
        </is>
      </c>
      <c r="B18" s="5" t="n">
        <v>1147800</v>
      </c>
      <c r="C18" s="5" t="n">
        <v>1117899</v>
      </c>
    </row>
    <row r="19">
      <c r="A19" s="4" t="inlineStr">
        <is>
          <t>Real Estate [Member] | Residential Real Estate All Other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 held for investment (net of unearned interest)</t>
        </is>
      </c>
      <c r="B21" s="5" t="n">
        <v>206402</v>
      </c>
      <c r="C21" s="5" t="n">
        <v>196198</v>
      </c>
    </row>
    <row r="22">
      <c r="A22" s="4" t="inlineStr">
        <is>
          <t>Real Estate [Member] | Agricultur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 held for investment (net of unearned interest)</t>
        </is>
      </c>
      <c r="B24" s="5" t="n">
        <v>422488</v>
      </c>
      <c r="C24" s="5" t="n">
        <v>408037</v>
      </c>
    </row>
    <row r="25">
      <c r="A25" s="4" t="inlineStr">
        <is>
          <t>Commercial Non-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 held for investment (net of unearned interest)</t>
        </is>
      </c>
      <c r="B27" s="5" t="n">
        <v>1262737</v>
      </c>
      <c r="C27" s="5" t="n">
        <v>1241454</v>
      </c>
    </row>
    <row r="28">
      <c r="A28" s="4" t="inlineStr">
        <is>
          <t>Consumer Non-real Estat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 held for investment (net of unearned interest)</t>
        </is>
      </c>
      <c r="B30" s="5" t="n">
        <v>441497</v>
      </c>
      <c r="C30" s="5" t="n">
        <v>446756</v>
      </c>
    </row>
    <row r="31">
      <c r="A31" s="4" t="inlineStr">
        <is>
          <t>Oil and Ga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held for investment (net of unearned interest)</t>
        </is>
      </c>
      <c r="B33" s="6" t="n">
        <v>481567</v>
      </c>
      <c r="C33" s="6" t="n">
        <v>4630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Parenthetical) (Detail)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rued interest receivable</t>
        </is>
      </c>
      <c r="B3" s="9" t="n">
        <v>30.9</v>
      </c>
      <c r="C3" s="9" t="n">
        <v>3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Held for Investment and Allowance for Credit Losses on Loans - Additional Information (Detail) - USD ($)</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Gains (losses) on sale of property held in other real estate owned</t>
        </is>
      </c>
      <c r="B4" s="6" t="n">
        <v>98000</v>
      </c>
      <c r="C4" s="6" t="n">
        <v>726000</v>
      </c>
      <c r="D4" s="4" t="inlineStr">
        <is>
          <t xml:space="preserve"> </t>
        </is>
      </c>
    </row>
    <row r="5">
      <c r="A5" s="4" t="inlineStr">
        <is>
          <t>Interest income recognized on nonaccrual loans</t>
        </is>
      </c>
      <c r="B5" s="5" t="n">
        <v>0</v>
      </c>
      <c r="C5" s="5" t="n">
        <v>0</v>
      </c>
      <c r="D5" s="4" t="inlineStr">
        <is>
          <t xml:space="preserve"> </t>
        </is>
      </c>
    </row>
    <row r="6">
      <c r="A6" s="4" t="inlineStr">
        <is>
          <t>Nonaccrual loans with no related allowance for credit losses</t>
        </is>
      </c>
      <c r="B6" s="5" t="n">
        <v>0</v>
      </c>
      <c r="C6" s="4" t="inlineStr">
        <is>
          <t xml:space="preserve"> </t>
        </is>
      </c>
      <c r="D6" s="6" t="n">
        <v>0</v>
      </c>
    </row>
    <row r="7">
      <c r="A7" s="4" t="inlineStr">
        <is>
          <t>Interest income that would have been recognized</t>
        </is>
      </c>
      <c r="B7" s="5" t="n">
        <v>358000</v>
      </c>
      <c r="C7" s="6" t="n">
        <v>376000</v>
      </c>
      <c r="D7" s="4" t="inlineStr">
        <is>
          <t xml:space="preserve"> </t>
        </is>
      </c>
    </row>
    <row r="8">
      <c r="A8" s="4" t="inlineStr">
        <is>
          <t>U.S. Federal Agencies [Member]</t>
        </is>
      </c>
      <c r="B8" s="4" t="inlineStr">
        <is>
          <t xml:space="preserve"> </t>
        </is>
      </c>
      <c r="C8" s="4" t="inlineStr">
        <is>
          <t xml:space="preserve"> </t>
        </is>
      </c>
      <c r="D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row>
    <row r="10">
      <c r="A10" s="4" t="inlineStr">
        <is>
          <t>Nonaccrual loans guaranteed by government agencies</t>
        </is>
      </c>
      <c r="B10" s="5" t="n">
        <v>6400000</v>
      </c>
      <c r="C10" s="4" t="inlineStr">
        <is>
          <t xml:space="preserve"> </t>
        </is>
      </c>
      <c r="D10" s="5" t="n">
        <v>4700000</v>
      </c>
    </row>
    <row r="11">
      <c r="A11" s="4" t="inlineStr">
        <is>
          <t>Other Real Estate Owned [Member] | Commercial Real Estate</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Other real estate</t>
        </is>
      </c>
      <c r="B13" s="6" t="n">
        <v>30100000</v>
      </c>
      <c r="C13" s="4" t="inlineStr">
        <is>
          <t xml:space="preserve"> </t>
        </is>
      </c>
      <c r="D13" s="6" t="n">
        <v>29400000</v>
      </c>
    </row>
    <row r="14">
      <c r="A14" s="4" t="inlineStr">
        <is>
          <t>Parent Company [Member]</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Percentage of loans secured by real estate</t>
        </is>
      </c>
      <c r="B16" s="10" t="n">
        <v>0.6899999999999999</v>
      </c>
      <c r="C16" s="4" t="inlineStr">
        <is>
          <t xml:space="preserve"> </t>
        </is>
      </c>
      <c r="D16" s="4" t="inlineStr">
        <is>
          <t xml:space="preserve"> </t>
        </is>
      </c>
    </row>
    <row r="17">
      <c r="A17" s="4" t="inlineStr">
        <is>
          <t>BancFirst [Member]</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Loan percentage</t>
        </is>
      </c>
      <c r="B19" s="10" t="n">
        <v>0.83</v>
      </c>
      <c r="C19" s="4" t="inlineStr">
        <is>
          <t xml:space="preserve"> </t>
        </is>
      </c>
      <c r="D19" s="4" t="inlineStr">
        <is>
          <t xml:space="preserve"> </t>
        </is>
      </c>
    </row>
    <row r="20">
      <c r="A20" s="4" t="inlineStr">
        <is>
          <t>Pegasus and Worthington [Member]</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Loan percentage</t>
        </is>
      </c>
      <c r="B22" s="10" t="n">
        <v>0.17</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Modified Loans and Other Real Estate Owned and Repossessed Assets (Detail) - USD ($) $ in Thousands</t>
        </is>
      </c>
      <c r="B1" s="2" t="inlineStr">
        <is>
          <t>Mar. 31, 2023</t>
        </is>
      </c>
      <c r="C1" s="2" t="inlineStr">
        <is>
          <t>Dec. 31, 2022</t>
        </is>
      </c>
    </row>
    <row r="2">
      <c r="A2" s="3" t="inlineStr">
        <is>
          <t>Summary Of Nonperforming And Restructured Assets [Abstract]</t>
        </is>
      </c>
      <c r="B2" s="4" t="inlineStr">
        <is>
          <t xml:space="preserve"> </t>
        </is>
      </c>
      <c r="C2" s="4" t="inlineStr">
        <is>
          <t xml:space="preserve"> </t>
        </is>
      </c>
    </row>
    <row r="3">
      <c r="A3" s="4" t="inlineStr">
        <is>
          <t>Other real estate owned and repossessed assets</t>
        </is>
      </c>
      <c r="B3" s="6" t="n">
        <v>38874</v>
      </c>
      <c r="C3" s="6" t="n">
        <v>369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Summary of Rental Income and Operating Expenses (Details) - Real Estate Investment [Member] - Commercial Real Estate [Member] - USD ($) $ in Thousands</t>
        </is>
      </c>
      <c r="B1" s="2" t="inlineStr">
        <is>
          <t>3 Months Ended</t>
        </is>
      </c>
    </row>
    <row r="2">
      <c r="B2" s="2" t="inlineStr">
        <is>
          <t>Mar. 31, 2023</t>
        </is>
      </c>
      <c r="C2" s="2" t="inlineStr">
        <is>
          <t>Mar. 31, 2022</t>
        </is>
      </c>
    </row>
    <row r="3">
      <c r="A3" s="3" t="inlineStr">
        <is>
          <t>Financing Receivable, Credit Quality Indicator [Line Items]</t>
        </is>
      </c>
      <c r="B3" s="4" t="inlineStr">
        <is>
          <t xml:space="preserve"> </t>
        </is>
      </c>
      <c r="C3" s="4" t="inlineStr">
        <is>
          <t xml:space="preserve"> </t>
        </is>
      </c>
    </row>
    <row r="4">
      <c r="A4" s="4" t="inlineStr">
        <is>
          <t>Rental income</t>
        </is>
      </c>
      <c r="B4" s="6" t="n">
        <v>2690</v>
      </c>
      <c r="C4" s="6" t="n">
        <v>2670</v>
      </c>
    </row>
    <row r="5">
      <c r="A5" s="4" t="inlineStr">
        <is>
          <t>Operating expense</t>
        </is>
      </c>
      <c r="B5" s="6" t="n">
        <v>2381</v>
      </c>
      <c r="C5" s="6" t="n">
        <v>24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Amounts Included in Nonaccrual Loans Segregated by Portfolio Segment (Detail)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 Total</t>
        </is>
      </c>
      <c r="B3" s="6" t="n">
        <v>17649</v>
      </c>
      <c r="C3" s="6" t="n">
        <v>15299</v>
      </c>
    </row>
    <row r="4">
      <c r="A4" s="4" t="inlineStr">
        <is>
          <t>Real Estate [Member] | Commercial Real Estate Owner Occupied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 Total</t>
        </is>
      </c>
      <c r="B6" s="5" t="n">
        <v>4408</v>
      </c>
      <c r="C6" s="5" t="n">
        <v>1795</v>
      </c>
    </row>
    <row r="7">
      <c r="A7" s="4" t="inlineStr">
        <is>
          <t>Real Estate [Member] | Commercial Real Estate Non-Owner Occupied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 Total</t>
        </is>
      </c>
      <c r="B9" s="5" t="n">
        <v>707</v>
      </c>
      <c r="C9" s="5" t="n">
        <v>667</v>
      </c>
    </row>
    <row r="10">
      <c r="A10" s="4" t="inlineStr">
        <is>
          <t>Real Estate [Member] | Construction and Development Less than 60 Month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naccrual Loans, Total</t>
        </is>
      </c>
      <c r="B12" s="5" t="n">
        <v>114</v>
      </c>
      <c r="C12" s="5" t="n">
        <v>93</v>
      </c>
    </row>
    <row r="13">
      <c r="A13" s="4" t="inlineStr">
        <is>
          <t>Real Estate [Member] | Construction Residential Real Estate Less than 60 Month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 Total</t>
        </is>
      </c>
      <c r="B15" s="5" t="n">
        <v>388</v>
      </c>
      <c r="C15" s="5" t="n">
        <v>430</v>
      </c>
    </row>
    <row r="16">
      <c r="A16" s="4" t="inlineStr">
        <is>
          <t>Real Estate [Member] | Residential Real Estate First Lie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s, Total</t>
        </is>
      </c>
      <c r="B18" s="5" t="n">
        <v>2646</v>
      </c>
      <c r="C18" s="5" t="n">
        <v>1947</v>
      </c>
    </row>
    <row r="19">
      <c r="A19" s="4" t="inlineStr">
        <is>
          <t>Real Estate [Member] | Residential Real Estate All Other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s, Total</t>
        </is>
      </c>
      <c r="B21" s="5" t="n">
        <v>748</v>
      </c>
      <c r="C21" s="5" t="n">
        <v>55</v>
      </c>
    </row>
    <row r="22">
      <c r="A22" s="4" t="inlineStr">
        <is>
          <t>Real Estate [Member] | Agricultur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s, Total</t>
        </is>
      </c>
      <c r="B24" s="5" t="n">
        <v>2688</v>
      </c>
      <c r="C24" s="5" t="n">
        <v>2734</v>
      </c>
    </row>
    <row r="25">
      <c r="A25" s="4" t="inlineStr">
        <is>
          <t>Commercial Non-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s, Total</t>
        </is>
      </c>
      <c r="B27" s="5" t="n">
        <v>5695</v>
      </c>
      <c r="C27" s="5" t="n">
        <v>7066</v>
      </c>
    </row>
    <row r="28">
      <c r="A28" s="4" t="inlineStr">
        <is>
          <t>Consumer Non-real Estat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s, Total</t>
        </is>
      </c>
      <c r="B30" s="6" t="n">
        <v>255</v>
      </c>
      <c r="C30" s="5" t="n">
        <v>192</v>
      </c>
    </row>
    <row r="31">
      <c r="A31" s="4" t="inlineStr">
        <is>
          <t>Oil and Ga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s, Total</t>
        </is>
      </c>
      <c r="B33" s="4" t="inlineStr">
        <is>
          <t xml:space="preserve"> </t>
        </is>
      </c>
      <c r="C33" s="6" t="n">
        <v>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Age Analysis of Loans Held for Investments (Detail)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6" t="n">
        <v>7118608</v>
      </c>
      <c r="C3" s="6" t="n">
        <v>6943563</v>
      </c>
    </row>
    <row r="4">
      <c r="A4" s="4" t="inlineStr">
        <is>
          <t>Accruing Loans 90 Days or More Past Due</t>
        </is>
      </c>
      <c r="B4" s="5" t="n">
        <v>7258</v>
      </c>
      <c r="C4" s="5" t="n">
        <v>7085</v>
      </c>
    </row>
    <row r="5">
      <c r="A5" s="4" t="inlineStr">
        <is>
          <t>Real Estate [Member] | Commercial Real Estate Owner Occupied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920104</v>
      </c>
      <c r="C7" s="5" t="n">
        <v>908494</v>
      </c>
    </row>
    <row r="8">
      <c r="A8" s="4" t="inlineStr">
        <is>
          <t>Accruing Loans 90 Days or More Past Due</t>
        </is>
      </c>
      <c r="B8" s="5" t="n">
        <v>4358</v>
      </c>
      <c r="C8" s="5" t="n">
        <v>4580</v>
      </c>
    </row>
    <row r="9">
      <c r="A9" s="4" t="inlineStr">
        <is>
          <t>Real Estate [Member] | Commercial Real Estate Non-Owner Occupied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t>
        </is>
      </c>
      <c r="B11" s="5" t="n">
        <v>1396400</v>
      </c>
      <c r="C11" s="5" t="n">
        <v>1383150</v>
      </c>
    </row>
    <row r="12">
      <c r="A12" s="4" t="inlineStr">
        <is>
          <t>Accruing Loans 90 Days or More Past Due</t>
        </is>
      </c>
      <c r="B12" s="5" t="n">
        <v>201</v>
      </c>
      <c r="C12" s="5" t="n">
        <v>43</v>
      </c>
    </row>
    <row r="13">
      <c r="A13" s="4" t="inlineStr">
        <is>
          <t>Real Estate [Member] | Construction and Development Less than 60 Month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534847</v>
      </c>
      <c r="C15" s="5" t="n">
        <v>475236</v>
      </c>
    </row>
    <row r="16">
      <c r="A16" s="4" t="inlineStr">
        <is>
          <t>Accruing Loans 90 Days or More Past Due</t>
        </is>
      </c>
      <c r="B16" s="5" t="n">
        <v>103</v>
      </c>
      <c r="C16" s="5" t="n">
        <v>81</v>
      </c>
    </row>
    <row r="17">
      <c r="A17" s="4" t="inlineStr">
        <is>
          <t>Real Estate [Member] | Construction Residential Real Estate Less than 60 Months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304766</v>
      </c>
      <c r="C19" s="5" t="n">
        <v>303305</v>
      </c>
    </row>
    <row r="20">
      <c r="A20" s="4" t="inlineStr">
        <is>
          <t>Accruing Loans 90 Days or More Past Due</t>
        </is>
      </c>
      <c r="B20" s="5" t="n">
        <v>824</v>
      </c>
      <c r="C20" s="4" t="inlineStr">
        <is>
          <t xml:space="preserve"> </t>
        </is>
      </c>
    </row>
    <row r="21">
      <c r="A21" s="4" t="inlineStr">
        <is>
          <t>Real Estate [Member] | Residential Real Estate First Lien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5" t="n">
        <v>1147800</v>
      </c>
      <c r="C23" s="5" t="n">
        <v>1117899</v>
      </c>
    </row>
    <row r="24">
      <c r="A24" s="4" t="inlineStr">
        <is>
          <t>Accruing Loans 90 Days or More Past Due</t>
        </is>
      </c>
      <c r="B24" s="5" t="n">
        <v>690</v>
      </c>
      <c r="C24" s="5" t="n">
        <v>349</v>
      </c>
    </row>
    <row r="25">
      <c r="A25" s="4" t="inlineStr">
        <is>
          <t>Real Estate [Member] | Residential Real Estate All Other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206402</v>
      </c>
      <c r="C27" s="5" t="n">
        <v>196198</v>
      </c>
    </row>
    <row r="28">
      <c r="A28" s="4" t="inlineStr">
        <is>
          <t>Accruing Loans 90 Days or More Past Due</t>
        </is>
      </c>
      <c r="B28" s="5" t="n">
        <v>113</v>
      </c>
      <c r="C28" s="5" t="n">
        <v>166</v>
      </c>
    </row>
    <row r="29">
      <c r="A29" s="4" t="inlineStr">
        <is>
          <t>Real Estate [Member] | Agricultur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t>
        </is>
      </c>
      <c r="B31" s="5" t="n">
        <v>422488</v>
      </c>
      <c r="C31" s="5" t="n">
        <v>408037</v>
      </c>
    </row>
    <row r="32">
      <c r="A32" s="4" t="inlineStr">
        <is>
          <t>Accruing Loans 90 Days or More Past Due</t>
        </is>
      </c>
      <c r="B32" s="5" t="n">
        <v>22</v>
      </c>
      <c r="C32" s="5" t="n">
        <v>1054</v>
      </c>
    </row>
    <row r="33">
      <c r="A33" s="4" t="inlineStr">
        <is>
          <t>Commercial Non-real Estate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5" t="n">
        <v>1262737</v>
      </c>
      <c r="C35" s="5" t="n">
        <v>1241454</v>
      </c>
    </row>
    <row r="36">
      <c r="A36" s="4" t="inlineStr">
        <is>
          <t>Accruing Loans 90 Days or More Past Due</t>
        </is>
      </c>
      <c r="B36" s="5" t="n">
        <v>415</v>
      </c>
      <c r="C36" s="5" t="n">
        <v>345</v>
      </c>
    </row>
    <row r="37">
      <c r="A37" s="4" t="inlineStr">
        <is>
          <t>Consumer Non-real Estat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441497</v>
      </c>
      <c r="C39" s="5" t="n">
        <v>446756</v>
      </c>
    </row>
    <row r="40">
      <c r="A40" s="4" t="inlineStr">
        <is>
          <t>Accruing Loans 90 Days or More Past Due</t>
        </is>
      </c>
      <c r="B40" s="5" t="n">
        <v>449</v>
      </c>
      <c r="C40" s="5" t="n">
        <v>467</v>
      </c>
    </row>
    <row r="41">
      <c r="A41" s="4" t="inlineStr">
        <is>
          <t>Oil and Gas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loans</t>
        </is>
      </c>
      <c r="B43" s="5" t="n">
        <v>481567</v>
      </c>
      <c r="C43" s="5" t="n">
        <v>463034</v>
      </c>
    </row>
    <row r="44">
      <c r="A44" s="4" t="inlineStr">
        <is>
          <t>Accruing Loans 90 Days or More Past Due</t>
        </is>
      </c>
      <c r="B44" s="5" t="n">
        <v>83</v>
      </c>
      <c r="C44" s="4" t="inlineStr">
        <is>
          <t xml:space="preserve"> </t>
        </is>
      </c>
    </row>
    <row r="45">
      <c r="A45" s="4" t="inlineStr">
        <is>
          <t>30 to 59 Days Past Due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Past Due Loans</t>
        </is>
      </c>
      <c r="B47" s="5" t="n">
        <v>27310</v>
      </c>
      <c r="C47" s="5" t="n">
        <v>21178</v>
      </c>
    </row>
    <row r="48">
      <c r="A48" s="4" t="inlineStr">
        <is>
          <t>30 to 59 Days Past Due [Member] | Real Estate [Member] | Commercial Real Estate Owner Occupied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Past Due Loans</t>
        </is>
      </c>
      <c r="B50" s="5" t="n">
        <v>3454</v>
      </c>
      <c r="C50" s="5" t="n">
        <v>1314</v>
      </c>
    </row>
    <row r="51">
      <c r="A51" s="4" t="inlineStr">
        <is>
          <t>30 to 59 Days Past Due [Member] | Real Estate [Member] | Commercial Real Estate Non-Owner Occupied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Past Due Loans</t>
        </is>
      </c>
      <c r="B53" s="5" t="n">
        <v>6257</v>
      </c>
      <c r="C53" s="5" t="n">
        <v>6237</v>
      </c>
    </row>
    <row r="54">
      <c r="A54" s="4" t="inlineStr">
        <is>
          <t>30 to 59 Days Past Due [Member] | Real Estate [Member] | Construction and Development Less than 60 Months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Past Due Loans</t>
        </is>
      </c>
      <c r="B56" s="5" t="n">
        <v>1206</v>
      </c>
      <c r="C56" s="5" t="n">
        <v>535</v>
      </c>
    </row>
    <row r="57">
      <c r="A57" s="4" t="inlineStr">
        <is>
          <t>30 to 59 Days Past Due [Member] | Real Estate [Member] | Construction Residential Real Estate Less than 60 Months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Past Due Loans</t>
        </is>
      </c>
      <c r="B59" s="5" t="n">
        <v>1175</v>
      </c>
      <c r="C59" s="5" t="n">
        <v>1320</v>
      </c>
    </row>
    <row r="60">
      <c r="A60" s="4" t="inlineStr">
        <is>
          <t>30 to 59 Days Past Due [Member] | Real Estate [Member] | Residential Real Estate First Lien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Past Due Loans</t>
        </is>
      </c>
      <c r="B62" s="5" t="n">
        <v>4505</v>
      </c>
      <c r="C62" s="5" t="n">
        <v>3415</v>
      </c>
    </row>
    <row r="63">
      <c r="A63" s="4" t="inlineStr">
        <is>
          <t>30 to 59 Days Past Due [Member] | Real Estate [Member] | Residential Real Estate All Other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Past Due Loans</t>
        </is>
      </c>
      <c r="B65" s="5" t="n">
        <v>789</v>
      </c>
      <c r="C65" s="5" t="n">
        <v>265</v>
      </c>
    </row>
    <row r="66">
      <c r="A66" s="4" t="inlineStr">
        <is>
          <t>30 to 59 Days Past Due [Member] | Real Estate [Member] | Agriculture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Past Due Loans</t>
        </is>
      </c>
      <c r="B68" s="5" t="n">
        <v>4372</v>
      </c>
      <c r="C68" s="5" t="n">
        <v>2357</v>
      </c>
    </row>
    <row r="69">
      <c r="A69" s="4" t="inlineStr">
        <is>
          <t>30 to 59 Days Past Due [Member] | Commercial Non-real Estate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Past Due Loans</t>
        </is>
      </c>
      <c r="B71" s="5" t="n">
        <v>2709</v>
      </c>
      <c r="C71" s="5" t="n">
        <v>2490</v>
      </c>
    </row>
    <row r="72">
      <c r="A72" s="4" t="inlineStr">
        <is>
          <t>30 to 59 Days Past Due [Member] | Consumer Non-real Estate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Past Due Loans</t>
        </is>
      </c>
      <c r="B74" s="5" t="n">
        <v>2668</v>
      </c>
      <c r="C74" s="5" t="n">
        <v>2591</v>
      </c>
    </row>
    <row r="75">
      <c r="A75" s="4" t="inlineStr">
        <is>
          <t>30 to 59 Days Past Due [Member] | Oil and Gas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Past Due Loans</t>
        </is>
      </c>
      <c r="B77" s="5" t="n">
        <v>175</v>
      </c>
      <c r="C77" s="5" t="n">
        <v>654</v>
      </c>
    </row>
    <row r="78">
      <c r="A78" s="4" t="inlineStr">
        <is>
          <t>60 to 89 Days Past Due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Past Due Loans</t>
        </is>
      </c>
      <c r="B80" s="5" t="n">
        <v>7545</v>
      </c>
      <c r="C80" s="5" t="n">
        <v>5783</v>
      </c>
    </row>
    <row r="81">
      <c r="A81" s="4" t="inlineStr">
        <is>
          <t>60 to 89 Days Past Due [Member] | Real Estate [Member] | Commercial Real Estate Owner Occupied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Past Due Loans</t>
        </is>
      </c>
      <c r="B83" s="5" t="n">
        <v>41</v>
      </c>
      <c r="C83" s="5" t="n">
        <v>1524</v>
      </c>
    </row>
    <row r="84">
      <c r="A84" s="4" t="inlineStr">
        <is>
          <t>60 to 89 Days Past Due [Member] | Real Estate [Member] | Commercial Real Estate Non-Owner Occupied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Past Due Loans</t>
        </is>
      </c>
      <c r="B86" s="5" t="n">
        <v>1079</v>
      </c>
      <c r="C86" s="4" t="inlineStr">
        <is>
          <t xml:space="preserve"> </t>
        </is>
      </c>
    </row>
    <row r="87">
      <c r="A87" s="4" t="inlineStr">
        <is>
          <t>60 to 89 Days Past Due [Member] | Real Estate [Member] | Construction and Development Less than 60 Months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Past Due Loans</t>
        </is>
      </c>
      <c r="B89" s="5" t="n">
        <v>783</v>
      </c>
      <c r="C89" s="5" t="n">
        <v>40</v>
      </c>
    </row>
    <row r="90">
      <c r="A90" s="4" t="inlineStr">
        <is>
          <t>60 to 89 Days Past Due [Member] | Real Estate [Member] | Construction Residential Real Estate Less than 60 Months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Past Due Loans</t>
        </is>
      </c>
      <c r="B92" s="4" t="inlineStr">
        <is>
          <t xml:space="preserve"> </t>
        </is>
      </c>
      <c r="C92" s="5" t="n">
        <v>282</v>
      </c>
    </row>
    <row r="93">
      <c r="A93" s="4" t="inlineStr">
        <is>
          <t>60 to 89 Days Past Due [Member] | Real Estate [Member] | Residential Real Estate First Lien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Past Due Loans</t>
        </is>
      </c>
      <c r="B95" s="5" t="n">
        <v>996</v>
      </c>
      <c r="C95" s="5" t="n">
        <v>1076</v>
      </c>
    </row>
    <row r="96">
      <c r="A96" s="4" t="inlineStr">
        <is>
          <t>60 to 89 Days Past Due [Member] | Real Estate [Member] | Residential Real Estate All Other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Past Due Loans</t>
        </is>
      </c>
      <c r="B98" s="5" t="n">
        <v>860</v>
      </c>
      <c r="C98" s="5" t="n">
        <v>37</v>
      </c>
    </row>
    <row r="99">
      <c r="A99" s="4" t="inlineStr">
        <is>
          <t>60 to 89 Days Past Due [Member] | Real Estate [Member] | Agriculture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Past Due Loans</t>
        </is>
      </c>
      <c r="B101" s="5" t="n">
        <v>596</v>
      </c>
      <c r="C101" s="5" t="n">
        <v>34</v>
      </c>
    </row>
    <row r="102">
      <c r="A102" s="4" t="inlineStr">
        <is>
          <t>60 to 89 Days Past Due [Member] | Commercial Non-real Estate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Past Due Loans</t>
        </is>
      </c>
      <c r="B104" s="5" t="n">
        <v>2264</v>
      </c>
      <c r="C104" s="5" t="n">
        <v>2142</v>
      </c>
    </row>
    <row r="105">
      <c r="A105" s="4" t="inlineStr">
        <is>
          <t>60 to 89 Days Past Due [Member] | Consumer Non-real Estate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Past Due Loans</t>
        </is>
      </c>
      <c r="B107" s="5" t="n">
        <v>724</v>
      </c>
      <c r="C107" s="5" t="n">
        <v>648</v>
      </c>
    </row>
    <row r="108">
      <c r="A108" s="4" t="inlineStr">
        <is>
          <t>60 to 89 Days Past Due [Member] | Oil and Gas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Past Due Loans</t>
        </is>
      </c>
      <c r="B110" s="5" t="n">
        <v>202</v>
      </c>
      <c r="C110" s="4" t="inlineStr">
        <is>
          <t xml:space="preserve"> </t>
        </is>
      </c>
    </row>
    <row r="111">
      <c r="A111" s="4" t="inlineStr">
        <is>
          <t>90 Days and Greater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Past Due Loans</t>
        </is>
      </c>
      <c r="B113" s="5" t="n">
        <v>15767</v>
      </c>
      <c r="C113" s="5" t="n">
        <v>11535</v>
      </c>
    </row>
    <row r="114">
      <c r="A114" s="4" t="inlineStr">
        <is>
          <t>90 Days and Greater [Member] | Real Estate [Member] | Commercial Real Estate Owner Occupied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Past Due Loans</t>
        </is>
      </c>
      <c r="B116" s="5" t="n">
        <v>7051</v>
      </c>
      <c r="C116" s="5" t="n">
        <v>4580</v>
      </c>
    </row>
    <row r="117">
      <c r="A117" s="4" t="inlineStr">
        <is>
          <t>90 Days and Greater [Member] | Real Estate [Member] | Commercial Real Estate Non-Owner Occupied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Past Due Loans</t>
        </is>
      </c>
      <c r="B119" s="5" t="n">
        <v>242</v>
      </c>
      <c r="C119" s="5" t="n">
        <v>42</v>
      </c>
    </row>
    <row r="120">
      <c r="A120" s="4" t="inlineStr">
        <is>
          <t>90 Days and Greater [Member] | Real Estate [Member] | Construction and Development Less than 60 Months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Past Due Loans</t>
        </is>
      </c>
      <c r="B122" s="5" t="n">
        <v>217</v>
      </c>
      <c r="C122" s="5" t="n">
        <v>114</v>
      </c>
    </row>
    <row r="123">
      <c r="A123" s="4" t="inlineStr">
        <is>
          <t>90 Days and Greater [Member] | Real Estate [Member] | Construction Residential Real Estate Less than 60 Months [Membe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Past Due Loans</t>
        </is>
      </c>
      <c r="B125" s="5" t="n">
        <v>824</v>
      </c>
      <c r="C125" s="5" t="n">
        <v>148</v>
      </c>
    </row>
    <row r="126">
      <c r="A126" s="4" t="inlineStr">
        <is>
          <t>90 Days and Greater [Member] | Real Estate [Member] | Residential Real Estate First Lien [Member]</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Past Due Loans</t>
        </is>
      </c>
      <c r="B128" s="5" t="n">
        <v>1452</v>
      </c>
      <c r="C128" s="5" t="n">
        <v>844</v>
      </c>
    </row>
    <row r="129">
      <c r="A129" s="4" t="inlineStr">
        <is>
          <t>90 Days and Greater [Member] | Real Estate [Member] | Residential Real Estate All Other [Member]</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Past Due Loans</t>
        </is>
      </c>
      <c r="B131" s="5" t="n">
        <v>130</v>
      </c>
      <c r="C131" s="5" t="n">
        <v>185</v>
      </c>
    </row>
    <row r="132">
      <c r="A132" s="4" t="inlineStr">
        <is>
          <t>90 Days and Greater [Member] | Real Estate [Member] | Agriculture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Past Due Loans</t>
        </is>
      </c>
      <c r="B134" s="5" t="n">
        <v>1350</v>
      </c>
      <c r="C134" s="5" t="n">
        <v>2265</v>
      </c>
    </row>
    <row r="135">
      <c r="A135" s="4" t="inlineStr">
        <is>
          <t>90 Days and Greater [Member] | Commercial Non-real Estat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Past Due Loans</t>
        </is>
      </c>
      <c r="B137" s="5" t="n">
        <v>3802</v>
      </c>
      <c r="C137" s="5" t="n">
        <v>2772</v>
      </c>
    </row>
    <row r="138">
      <c r="A138" s="4" t="inlineStr">
        <is>
          <t>90 Days and Greater [Member] | Consumer Non-real Estate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Past Due Loans</t>
        </is>
      </c>
      <c r="B140" s="5" t="n">
        <v>616</v>
      </c>
      <c r="C140" s="5" t="n">
        <v>585</v>
      </c>
    </row>
    <row r="141">
      <c r="A141" s="4" t="inlineStr">
        <is>
          <t>90 Days and Greater [Member] | Oil and Gas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Past Due Loans</t>
        </is>
      </c>
      <c r="B143" s="5" t="n">
        <v>83</v>
      </c>
      <c r="C143" s="4" t="inlineStr">
        <is>
          <t xml:space="preserve"> </t>
        </is>
      </c>
    </row>
    <row r="144">
      <c r="A144" s="4" t="inlineStr">
        <is>
          <t>Past Due Loans [Member]</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Past Due Loans</t>
        </is>
      </c>
      <c r="B146" s="5" t="n">
        <v>50622</v>
      </c>
      <c r="C146" s="5" t="n">
        <v>38496</v>
      </c>
    </row>
    <row r="147">
      <c r="A147" s="4" t="inlineStr">
        <is>
          <t>Past Due Loans [Member] | Real Estate [Member] | Commercial Real Estate Owner Occupied [Memb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Past Due Loans</t>
        </is>
      </c>
      <c r="B149" s="5" t="n">
        <v>10546</v>
      </c>
      <c r="C149" s="5" t="n">
        <v>7418</v>
      </c>
    </row>
    <row r="150">
      <c r="A150" s="4" t="inlineStr">
        <is>
          <t>Past Due Loans [Member] | Real Estate [Member] | Commercial Real Estate Non-Owner Occupied [Member]</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Past Due Loans</t>
        </is>
      </c>
      <c r="B152" s="5" t="n">
        <v>7578</v>
      </c>
      <c r="C152" s="5" t="n">
        <v>6279</v>
      </c>
    </row>
    <row r="153">
      <c r="A153" s="4" t="inlineStr">
        <is>
          <t>Past Due Loans [Member] | Real Estate [Member] | Construction and Development Less than 60 Months [Member]</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Past Due Loans</t>
        </is>
      </c>
      <c r="B155" s="5" t="n">
        <v>2206</v>
      </c>
      <c r="C155" s="5" t="n">
        <v>689</v>
      </c>
    </row>
    <row r="156">
      <c r="A156" s="4" t="inlineStr">
        <is>
          <t>Past Due Loans [Member] | Real Estate [Member] | Construction Residential Real Estate Less than 60 Months [Member]</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Total Past Due Loans</t>
        </is>
      </c>
      <c r="B158" s="5" t="n">
        <v>1999</v>
      </c>
      <c r="C158" s="5" t="n">
        <v>1750</v>
      </c>
    </row>
    <row r="159">
      <c r="A159" s="4" t="inlineStr">
        <is>
          <t>Past Due Loans [Member] | Real Estate [Member] | Residential Real Estate First Lien [Member]</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Total Past Due Loans</t>
        </is>
      </c>
      <c r="B161" s="5" t="n">
        <v>6953</v>
      </c>
      <c r="C161" s="5" t="n">
        <v>5335</v>
      </c>
    </row>
    <row r="162">
      <c r="A162" s="4" t="inlineStr">
        <is>
          <t>Past Due Loans [Member] | Real Estate [Member] | Residential Real Estate All Other [Member]</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 Past Due Loans</t>
        </is>
      </c>
      <c r="B164" s="5" t="n">
        <v>1779</v>
      </c>
      <c r="C164" s="5" t="n">
        <v>487</v>
      </c>
    </row>
    <row r="165">
      <c r="A165" s="4" t="inlineStr">
        <is>
          <t>Past Due Loans [Member] | Real Estate [Member] | Agriculture [Member]</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Total Past Due Loans</t>
        </is>
      </c>
      <c r="B167" s="5" t="n">
        <v>6318</v>
      </c>
      <c r="C167" s="5" t="n">
        <v>4656</v>
      </c>
    </row>
    <row r="168">
      <c r="A168" s="4" t="inlineStr">
        <is>
          <t>Past Due Loans [Member] | Commercial Non-real Estate [Member]</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Total Past Due Loans</t>
        </is>
      </c>
      <c r="B170" s="5" t="n">
        <v>8775</v>
      </c>
      <c r="C170" s="5" t="n">
        <v>7404</v>
      </c>
    </row>
    <row r="171">
      <c r="A171" s="4" t="inlineStr">
        <is>
          <t>Past Due Loans [Member] | Consumer Non-real Estate [Member]</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Total Past Due Loans</t>
        </is>
      </c>
      <c r="B173" s="5" t="n">
        <v>4008</v>
      </c>
      <c r="C173" s="5" t="n">
        <v>3824</v>
      </c>
    </row>
    <row r="174">
      <c r="A174" s="4" t="inlineStr">
        <is>
          <t>Past Due Loans [Member] | Oil and Gas [Member]</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Past Due Loans</t>
        </is>
      </c>
      <c r="B176" s="5" t="n">
        <v>460</v>
      </c>
      <c r="C176" s="5" t="n">
        <v>654</v>
      </c>
    </row>
    <row r="177">
      <c r="A177" s="4" t="inlineStr">
        <is>
          <t>Current Loans [Member]</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Total Past Due Loans</t>
        </is>
      </c>
      <c r="B179" s="5" t="n">
        <v>7067986</v>
      </c>
      <c r="C179" s="5" t="n">
        <v>6905067</v>
      </c>
    </row>
    <row r="180">
      <c r="A180" s="4" t="inlineStr">
        <is>
          <t>Current Loans [Member] | Real Estate [Member] | Commercial Real Estate Owner Occupied [Member]</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Total Past Due Loans</t>
        </is>
      </c>
      <c r="B182" s="5" t="n">
        <v>909558</v>
      </c>
      <c r="C182" s="5" t="n">
        <v>901076</v>
      </c>
    </row>
    <row r="183">
      <c r="A183" s="4" t="inlineStr">
        <is>
          <t>Current Loans [Member] | Real Estate [Member] | Commercial Real Estate Non-Owner Occupied [Member]</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Past Due Loans</t>
        </is>
      </c>
      <c r="B185" s="5" t="n">
        <v>1388822</v>
      </c>
      <c r="C185" s="5" t="n">
        <v>1376871</v>
      </c>
    </row>
    <row r="186">
      <c r="A186" s="4" t="inlineStr">
        <is>
          <t>Current Loans [Member] | Real Estate [Member] | Construction and Development Less than 60 Months [Member]</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Past Due Loans</t>
        </is>
      </c>
      <c r="B188" s="5" t="n">
        <v>532641</v>
      </c>
      <c r="C188" s="5" t="n">
        <v>474547</v>
      </c>
    </row>
    <row r="189">
      <c r="A189" s="4" t="inlineStr">
        <is>
          <t>Current Loans [Member] | Real Estate [Member] | Construction Residential Real Estate Less than 60 Months [Member]</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Past Due Loans</t>
        </is>
      </c>
      <c r="B191" s="5" t="n">
        <v>302767</v>
      </c>
      <c r="C191" s="5" t="n">
        <v>301555</v>
      </c>
    </row>
    <row r="192">
      <c r="A192" s="4" t="inlineStr">
        <is>
          <t>Current Loans [Member] | Real Estate [Member] | Residential Real Estate First Lien [Member]</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Past Due Loans</t>
        </is>
      </c>
      <c r="B194" s="5" t="n">
        <v>1140847</v>
      </c>
      <c r="C194" s="5" t="n">
        <v>1112564</v>
      </c>
    </row>
    <row r="195">
      <c r="A195" s="4" t="inlineStr">
        <is>
          <t>Current Loans [Member] | Real Estate [Member] | Residential Real Estate All Other [Member]</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Past Due Loans</t>
        </is>
      </c>
      <c r="B197" s="5" t="n">
        <v>204623</v>
      </c>
      <c r="C197" s="5" t="n">
        <v>195711</v>
      </c>
    </row>
    <row r="198">
      <c r="A198" s="4" t="inlineStr">
        <is>
          <t>Current Loans [Member] | Real Estate [Member] | Agriculture [Member]</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Total Past Due Loans</t>
        </is>
      </c>
      <c r="B200" s="5" t="n">
        <v>416170</v>
      </c>
      <c r="C200" s="5" t="n">
        <v>403381</v>
      </c>
    </row>
    <row r="201">
      <c r="A201" s="4" t="inlineStr">
        <is>
          <t>Current Loans [Member] | Commercial Non-real Estate [Member]</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Total Past Due Loans</t>
        </is>
      </c>
      <c r="B203" s="5" t="n">
        <v>1253962</v>
      </c>
      <c r="C203" s="5" t="n">
        <v>1234050</v>
      </c>
    </row>
    <row r="204">
      <c r="A204" s="4" t="inlineStr">
        <is>
          <t>Current Loans [Member] | Consumer Non-real Estate [Member]</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Total Past Due Loans</t>
        </is>
      </c>
      <c r="B206" s="5" t="n">
        <v>437489</v>
      </c>
      <c r="C206" s="5" t="n">
        <v>442932</v>
      </c>
    </row>
    <row r="207">
      <c r="A207" s="4" t="inlineStr">
        <is>
          <t>Current Loans [Member] | Oil and Gas [Member]</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Total Past Due Loans</t>
        </is>
      </c>
      <c r="B209" s="6" t="n">
        <v>481107</v>
      </c>
      <c r="C209" s="6" t="n">
        <v>4623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Gross Loans Held for Investment by Year of Origination and Internally Assigned Credit Grades (Detail)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Current fiscal year</t>
        </is>
      </c>
      <c r="B3" s="6" t="n">
        <v>614527</v>
      </c>
      <c r="C3" s="4" t="inlineStr">
        <is>
          <t xml:space="preserve"> </t>
        </is>
      </c>
    </row>
    <row r="4">
      <c r="A4" s="4" t="inlineStr">
        <is>
          <t>Fiscal year before current fiscal year</t>
        </is>
      </c>
      <c r="B4" s="5" t="n">
        <v>2049307</v>
      </c>
      <c r="C4" s="4" t="inlineStr">
        <is>
          <t xml:space="preserve"> </t>
        </is>
      </c>
    </row>
    <row r="5">
      <c r="A5" s="4" t="inlineStr">
        <is>
          <t>Two years before current fiscal year</t>
        </is>
      </c>
      <c r="B5" s="5" t="n">
        <v>1322022</v>
      </c>
      <c r="C5" s="4" t="inlineStr">
        <is>
          <t xml:space="preserve"> </t>
        </is>
      </c>
    </row>
    <row r="6">
      <c r="A6" s="4" t="inlineStr">
        <is>
          <t>Three years before current fiscal year</t>
        </is>
      </c>
      <c r="B6" s="5" t="n">
        <v>713171</v>
      </c>
      <c r="C6" s="4" t="inlineStr">
        <is>
          <t xml:space="preserve"> </t>
        </is>
      </c>
    </row>
    <row r="7">
      <c r="A7" s="4" t="inlineStr">
        <is>
          <t>Four years before current fiscal year</t>
        </is>
      </c>
      <c r="B7" s="5" t="n">
        <v>521371</v>
      </c>
      <c r="C7" s="4" t="inlineStr">
        <is>
          <t xml:space="preserve"> </t>
        </is>
      </c>
    </row>
    <row r="8">
      <c r="A8" s="4" t="inlineStr">
        <is>
          <t>Prior</t>
        </is>
      </c>
      <c r="B8" s="5" t="n">
        <v>783261</v>
      </c>
      <c r="C8" s="4" t="inlineStr">
        <is>
          <t xml:space="preserve"> </t>
        </is>
      </c>
    </row>
    <row r="9">
      <c r="A9" s="4" t="inlineStr">
        <is>
          <t>Revolving Loans Amortized Cost Basis</t>
        </is>
      </c>
      <c r="B9" s="5" t="n">
        <v>1114949</v>
      </c>
      <c r="C9" s="4" t="inlineStr">
        <is>
          <t xml:space="preserve"> </t>
        </is>
      </c>
    </row>
    <row r="10">
      <c r="A10" s="4" t="inlineStr">
        <is>
          <t>Total loans</t>
        </is>
      </c>
      <c r="B10" s="5" t="n">
        <v>7118608</v>
      </c>
      <c r="C10" s="6" t="n">
        <v>6943563</v>
      </c>
    </row>
    <row r="11">
      <c r="A11" s="4" t="inlineStr">
        <is>
          <t>Fiscal year before current fiscal year gross charge-offs</t>
        </is>
      </c>
      <c r="B11" s="5" t="n">
        <v>158</v>
      </c>
      <c r="C11" s="4" t="inlineStr">
        <is>
          <t xml:space="preserve"> </t>
        </is>
      </c>
    </row>
    <row r="12">
      <c r="A12" s="4" t="inlineStr">
        <is>
          <t>Two years before current fiscal year gross charge-offs</t>
        </is>
      </c>
      <c r="B12" s="5" t="n">
        <v>114</v>
      </c>
      <c r="C12" s="4" t="inlineStr">
        <is>
          <t xml:space="preserve"> </t>
        </is>
      </c>
    </row>
    <row r="13">
      <c r="A13" s="4" t="inlineStr">
        <is>
          <t>Three years before current fiscal year gross charge-offs</t>
        </is>
      </c>
      <c r="B13" s="5" t="n">
        <v>53</v>
      </c>
      <c r="C13" s="4" t="inlineStr">
        <is>
          <t xml:space="preserve"> </t>
        </is>
      </c>
    </row>
    <row r="14">
      <c r="A14" s="4" t="inlineStr">
        <is>
          <t>Four years before current fiscal year gross charge-offs</t>
        </is>
      </c>
      <c r="B14" s="5" t="n">
        <v>41</v>
      </c>
      <c r="C14" s="4" t="inlineStr">
        <is>
          <t xml:space="preserve"> </t>
        </is>
      </c>
    </row>
    <row r="15">
      <c r="A15" s="4" t="inlineStr">
        <is>
          <t>Prior gross charge-offs</t>
        </is>
      </c>
      <c r="B15" s="5" t="n">
        <v>64</v>
      </c>
      <c r="C15" s="4" t="inlineStr">
        <is>
          <t xml:space="preserve"> </t>
        </is>
      </c>
    </row>
    <row r="16">
      <c r="A16" s="4" t="inlineStr">
        <is>
          <t>Revolving Loans Amortized Cost Basis gross charge-offs</t>
        </is>
      </c>
      <c r="B16" s="5" t="n">
        <v>2</v>
      </c>
      <c r="C16" s="4" t="inlineStr">
        <is>
          <t xml:space="preserve"> </t>
        </is>
      </c>
    </row>
    <row r="17">
      <c r="A17" s="4" t="inlineStr">
        <is>
          <t>Current-period gross charge-offs</t>
        </is>
      </c>
      <c r="B17" s="5" t="n">
        <v>432</v>
      </c>
      <c r="C17" s="4" t="inlineStr">
        <is>
          <t xml:space="preserve"> </t>
        </is>
      </c>
    </row>
    <row r="18">
      <c r="A18" s="4" t="inlineStr">
        <is>
          <t>Real Estate [Member] | Commercial Real Estate Owner Occupied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Current fiscal year</t>
        </is>
      </c>
      <c r="B20" s="5" t="n">
        <v>42191</v>
      </c>
      <c r="C20" s="4" t="inlineStr">
        <is>
          <t xml:space="preserve"> </t>
        </is>
      </c>
    </row>
    <row r="21">
      <c r="A21" s="4" t="inlineStr">
        <is>
          <t>Fiscal year before current fiscal year</t>
        </is>
      </c>
      <c r="B21" s="5" t="n">
        <v>209422</v>
      </c>
      <c r="C21" s="4" t="inlineStr">
        <is>
          <t xml:space="preserve"> </t>
        </is>
      </c>
    </row>
    <row r="22">
      <c r="A22" s="4" t="inlineStr">
        <is>
          <t>Two years before current fiscal year</t>
        </is>
      </c>
      <c r="B22" s="5" t="n">
        <v>171573</v>
      </c>
      <c r="C22" s="4" t="inlineStr">
        <is>
          <t xml:space="preserve"> </t>
        </is>
      </c>
    </row>
    <row r="23">
      <c r="A23" s="4" t="inlineStr">
        <is>
          <t>Three years before current fiscal year</t>
        </is>
      </c>
      <c r="B23" s="5" t="n">
        <v>124667</v>
      </c>
      <c r="C23" s="4" t="inlineStr">
        <is>
          <t xml:space="preserve"> </t>
        </is>
      </c>
    </row>
    <row r="24">
      <c r="A24" s="4" t="inlineStr">
        <is>
          <t>Four years before current fiscal year</t>
        </is>
      </c>
      <c r="B24" s="5" t="n">
        <v>109694</v>
      </c>
      <c r="C24" s="4" t="inlineStr">
        <is>
          <t xml:space="preserve"> </t>
        </is>
      </c>
    </row>
    <row r="25">
      <c r="A25" s="4" t="inlineStr">
        <is>
          <t>Prior</t>
        </is>
      </c>
      <c r="B25" s="5" t="n">
        <v>192973</v>
      </c>
      <c r="C25" s="4" t="inlineStr">
        <is>
          <t xml:space="preserve"> </t>
        </is>
      </c>
    </row>
    <row r="26">
      <c r="A26" s="4" t="inlineStr">
        <is>
          <t>Revolving Loans Amortized Cost Basis</t>
        </is>
      </c>
      <c r="B26" s="5" t="n">
        <v>69584</v>
      </c>
      <c r="C26" s="4" t="inlineStr">
        <is>
          <t xml:space="preserve"> </t>
        </is>
      </c>
    </row>
    <row r="27">
      <c r="A27" s="4" t="inlineStr">
        <is>
          <t>Total loans</t>
        </is>
      </c>
      <c r="B27" s="5" t="n">
        <v>920104</v>
      </c>
      <c r="C27" s="5" t="n">
        <v>908494</v>
      </c>
    </row>
    <row r="28">
      <c r="A28" s="4" t="inlineStr">
        <is>
          <t>Fiscal year before current fiscal year gross charge-offs</t>
        </is>
      </c>
      <c r="B28" s="5" t="n">
        <v>7</v>
      </c>
      <c r="C28" s="4" t="inlineStr">
        <is>
          <t xml:space="preserve"> </t>
        </is>
      </c>
    </row>
    <row r="29">
      <c r="A29" s="4" t="inlineStr">
        <is>
          <t>Two years before current fiscal year gross charge-offs</t>
        </is>
      </c>
      <c r="B29" s="5" t="n">
        <v>1</v>
      </c>
      <c r="C29" s="4" t="inlineStr">
        <is>
          <t xml:space="preserve"> </t>
        </is>
      </c>
    </row>
    <row r="30">
      <c r="A30" s="4" t="inlineStr">
        <is>
          <t>Three years before current fiscal year gross charge-offs</t>
        </is>
      </c>
      <c r="B30" s="5" t="n">
        <v>22</v>
      </c>
      <c r="C30" s="4" t="inlineStr">
        <is>
          <t xml:space="preserve"> </t>
        </is>
      </c>
    </row>
    <row r="31">
      <c r="A31" s="4" t="inlineStr">
        <is>
          <t>Four years before current fiscal year gross charge-offs</t>
        </is>
      </c>
      <c r="B31" s="5" t="n">
        <v>18</v>
      </c>
      <c r="C31" s="4" t="inlineStr">
        <is>
          <t xml:space="preserve"> </t>
        </is>
      </c>
    </row>
    <row r="32">
      <c r="A32" s="4" t="inlineStr">
        <is>
          <t>Current-period gross charge-offs</t>
        </is>
      </c>
      <c r="B32" s="5" t="n">
        <v>48</v>
      </c>
      <c r="C32" s="4" t="inlineStr">
        <is>
          <t xml:space="preserve"> </t>
        </is>
      </c>
    </row>
    <row r="33">
      <c r="A33" s="4" t="inlineStr">
        <is>
          <t>Real Estate [Member] | Commercial Real Estate Owner Occupied [Member] | Grade 1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Current fiscal year</t>
        </is>
      </c>
      <c r="B35" s="5" t="n">
        <v>26840</v>
      </c>
      <c r="C35" s="4" t="inlineStr">
        <is>
          <t xml:space="preserve"> </t>
        </is>
      </c>
    </row>
    <row r="36">
      <c r="A36" s="4" t="inlineStr">
        <is>
          <t>Fiscal year before current fiscal year</t>
        </is>
      </c>
      <c r="B36" s="5" t="n">
        <v>171896</v>
      </c>
      <c r="C36" s="4" t="inlineStr">
        <is>
          <t xml:space="preserve"> </t>
        </is>
      </c>
    </row>
    <row r="37">
      <c r="A37" s="4" t="inlineStr">
        <is>
          <t>Two years before current fiscal year</t>
        </is>
      </c>
      <c r="B37" s="5" t="n">
        <v>136273</v>
      </c>
      <c r="C37" s="4" t="inlineStr">
        <is>
          <t xml:space="preserve"> </t>
        </is>
      </c>
    </row>
    <row r="38">
      <c r="A38" s="4" t="inlineStr">
        <is>
          <t>Three years before current fiscal year</t>
        </is>
      </c>
      <c r="B38" s="5" t="n">
        <v>98471</v>
      </c>
      <c r="C38" s="4" t="inlineStr">
        <is>
          <t xml:space="preserve"> </t>
        </is>
      </c>
    </row>
    <row r="39">
      <c r="A39" s="4" t="inlineStr">
        <is>
          <t>Four years before current fiscal year</t>
        </is>
      </c>
      <c r="B39" s="5" t="n">
        <v>87267</v>
      </c>
      <c r="C39" s="4" t="inlineStr">
        <is>
          <t xml:space="preserve"> </t>
        </is>
      </c>
    </row>
    <row r="40">
      <c r="A40" s="4" t="inlineStr">
        <is>
          <t>Prior</t>
        </is>
      </c>
      <c r="B40" s="5" t="n">
        <v>158659</v>
      </c>
      <c r="C40" s="4" t="inlineStr">
        <is>
          <t xml:space="preserve"> </t>
        </is>
      </c>
    </row>
    <row r="41">
      <c r="A41" s="4" t="inlineStr">
        <is>
          <t>Revolving Loans Amortized Cost Basis</t>
        </is>
      </c>
      <c r="B41" s="5" t="n">
        <v>50504</v>
      </c>
      <c r="C41" s="4" t="inlineStr">
        <is>
          <t xml:space="preserve"> </t>
        </is>
      </c>
    </row>
    <row r="42">
      <c r="A42" s="4" t="inlineStr">
        <is>
          <t>Total loans</t>
        </is>
      </c>
      <c r="B42" s="5" t="n">
        <v>729910</v>
      </c>
      <c r="C42" s="4" t="inlineStr">
        <is>
          <t xml:space="preserve"> </t>
        </is>
      </c>
    </row>
    <row r="43">
      <c r="A43" s="4" t="inlineStr">
        <is>
          <t>Real Estate [Member] | Commercial Real Estate Owner Occupied [Member] | Grade 2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Current fiscal year</t>
        </is>
      </c>
      <c r="B45" s="5" t="n">
        <v>15333</v>
      </c>
      <c r="C45" s="4" t="inlineStr">
        <is>
          <t xml:space="preserve"> </t>
        </is>
      </c>
    </row>
    <row r="46">
      <c r="A46" s="4" t="inlineStr">
        <is>
          <t>Fiscal year before current fiscal year</t>
        </is>
      </c>
      <c r="B46" s="5" t="n">
        <v>37268</v>
      </c>
      <c r="C46" s="4" t="inlineStr">
        <is>
          <t xml:space="preserve"> </t>
        </is>
      </c>
    </row>
    <row r="47">
      <c r="A47" s="4" t="inlineStr">
        <is>
          <t>Two years before current fiscal year</t>
        </is>
      </c>
      <c r="B47" s="5" t="n">
        <v>33356</v>
      </c>
      <c r="C47" s="4" t="inlineStr">
        <is>
          <t xml:space="preserve"> </t>
        </is>
      </c>
    </row>
    <row r="48">
      <c r="A48" s="4" t="inlineStr">
        <is>
          <t>Three years before current fiscal year</t>
        </is>
      </c>
      <c r="B48" s="5" t="n">
        <v>25810</v>
      </c>
      <c r="C48" s="4" t="inlineStr">
        <is>
          <t xml:space="preserve"> </t>
        </is>
      </c>
    </row>
    <row r="49">
      <c r="A49" s="4" t="inlineStr">
        <is>
          <t>Four years before current fiscal year</t>
        </is>
      </c>
      <c r="B49" s="5" t="n">
        <v>20013</v>
      </c>
      <c r="C49" s="4" t="inlineStr">
        <is>
          <t xml:space="preserve"> </t>
        </is>
      </c>
    </row>
    <row r="50">
      <c r="A50" s="4" t="inlineStr">
        <is>
          <t>Prior</t>
        </is>
      </c>
      <c r="B50" s="5" t="n">
        <v>32197</v>
      </c>
      <c r="C50" s="4" t="inlineStr">
        <is>
          <t xml:space="preserve"> </t>
        </is>
      </c>
    </row>
    <row r="51">
      <c r="A51" s="4" t="inlineStr">
        <is>
          <t>Revolving Loans Amortized Cost Basis</t>
        </is>
      </c>
      <c r="B51" s="5" t="n">
        <v>19018</v>
      </c>
      <c r="C51" s="4" t="inlineStr">
        <is>
          <t xml:space="preserve"> </t>
        </is>
      </c>
    </row>
    <row r="52">
      <c r="A52" s="4" t="inlineStr">
        <is>
          <t>Total loans</t>
        </is>
      </c>
      <c r="B52" s="5" t="n">
        <v>182995</v>
      </c>
      <c r="C52" s="4" t="inlineStr">
        <is>
          <t xml:space="preserve"> </t>
        </is>
      </c>
    </row>
    <row r="53">
      <c r="A53" s="4" t="inlineStr">
        <is>
          <t>Real Estate [Member] | Commercial Real Estate Owner Occupied [Member] | Grade 3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Current fiscal year</t>
        </is>
      </c>
      <c r="B55" s="5" t="n">
        <v>18</v>
      </c>
      <c r="C55" s="4" t="inlineStr">
        <is>
          <t xml:space="preserve"> </t>
        </is>
      </c>
    </row>
    <row r="56">
      <c r="A56" s="4" t="inlineStr">
        <is>
          <t>Fiscal year before current fiscal year</t>
        </is>
      </c>
      <c r="B56" s="5" t="n">
        <v>6</v>
      </c>
      <c r="C56" s="4" t="inlineStr">
        <is>
          <t xml:space="preserve"> </t>
        </is>
      </c>
    </row>
    <row r="57">
      <c r="A57" s="4" t="inlineStr">
        <is>
          <t>Two years before current fiscal year</t>
        </is>
      </c>
      <c r="B57" s="5" t="n">
        <v>1694</v>
      </c>
      <c r="C57" s="4" t="inlineStr">
        <is>
          <t xml:space="preserve"> </t>
        </is>
      </c>
    </row>
    <row r="58">
      <c r="A58" s="4" t="inlineStr">
        <is>
          <t>Three years before current fiscal year</t>
        </is>
      </c>
      <c r="B58" s="5" t="n">
        <v>75</v>
      </c>
      <c r="C58" s="4" t="inlineStr">
        <is>
          <t xml:space="preserve"> </t>
        </is>
      </c>
    </row>
    <row r="59">
      <c r="A59" s="4" t="inlineStr">
        <is>
          <t>Four years before current fiscal year</t>
        </is>
      </c>
      <c r="B59" s="5" t="n">
        <v>1277</v>
      </c>
      <c r="C59" s="4" t="inlineStr">
        <is>
          <t xml:space="preserve"> </t>
        </is>
      </c>
    </row>
    <row r="60">
      <c r="A60" s="4" t="inlineStr">
        <is>
          <t>Prior</t>
        </is>
      </c>
      <c r="B60" s="5" t="n">
        <v>1469</v>
      </c>
      <c r="C60" s="4" t="inlineStr">
        <is>
          <t xml:space="preserve"> </t>
        </is>
      </c>
    </row>
    <row r="61">
      <c r="A61" s="4" t="inlineStr">
        <is>
          <t>Revolving Loans Amortized Cost Basis</t>
        </is>
      </c>
      <c r="B61" s="5" t="n">
        <v>62</v>
      </c>
      <c r="C61" s="4" t="inlineStr">
        <is>
          <t xml:space="preserve"> </t>
        </is>
      </c>
    </row>
    <row r="62">
      <c r="A62" s="4" t="inlineStr">
        <is>
          <t>Total loans</t>
        </is>
      </c>
      <c r="B62" s="5" t="n">
        <v>4601</v>
      </c>
      <c r="C62" s="4" t="inlineStr">
        <is>
          <t xml:space="preserve"> </t>
        </is>
      </c>
    </row>
    <row r="63">
      <c r="A63" s="4" t="inlineStr">
        <is>
          <t>Real Estate [Member] | Commercial Real Estate Owner Occupied [Member] | Grade 4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Fiscal year before current fiscal year</t>
        </is>
      </c>
      <c r="B65" s="5" t="n">
        <v>252</v>
      </c>
      <c r="C65" s="4" t="inlineStr">
        <is>
          <t xml:space="preserve"> </t>
        </is>
      </c>
    </row>
    <row r="66">
      <c r="A66" s="4" t="inlineStr">
        <is>
          <t>Two years before current fiscal year</t>
        </is>
      </c>
      <c r="B66" s="5" t="n">
        <v>250</v>
      </c>
      <c r="C66" s="4" t="inlineStr">
        <is>
          <t xml:space="preserve"> </t>
        </is>
      </c>
    </row>
    <row r="67">
      <c r="A67" s="4" t="inlineStr">
        <is>
          <t>Three years before current fiscal year</t>
        </is>
      </c>
      <c r="B67" s="5" t="n">
        <v>311</v>
      </c>
      <c r="C67" s="4" t="inlineStr">
        <is>
          <t xml:space="preserve"> </t>
        </is>
      </c>
    </row>
    <row r="68">
      <c r="A68" s="4" t="inlineStr">
        <is>
          <t>Four years before current fiscal year</t>
        </is>
      </c>
      <c r="B68" s="5" t="n">
        <v>798</v>
      </c>
      <c r="C68" s="4" t="inlineStr">
        <is>
          <t xml:space="preserve"> </t>
        </is>
      </c>
    </row>
    <row r="69">
      <c r="A69" s="4" t="inlineStr">
        <is>
          <t>Prior</t>
        </is>
      </c>
      <c r="B69" s="5" t="n">
        <v>648</v>
      </c>
      <c r="C69" s="4" t="inlineStr">
        <is>
          <t xml:space="preserve"> </t>
        </is>
      </c>
    </row>
    <row r="70">
      <c r="A70" s="4" t="inlineStr">
        <is>
          <t>Total loans</t>
        </is>
      </c>
      <c r="B70" s="5" t="n">
        <v>2259</v>
      </c>
      <c r="C70" s="4" t="inlineStr">
        <is>
          <t xml:space="preserve"> </t>
        </is>
      </c>
    </row>
    <row r="71">
      <c r="A71" s="4" t="inlineStr">
        <is>
          <t>Real Estate [Member] | Commercial Real Estate Owner Occupied [Member] | Grade 5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Four years before current fiscal year</t>
        </is>
      </c>
      <c r="B73" s="5" t="n">
        <v>339</v>
      </c>
      <c r="C73" s="4" t="inlineStr">
        <is>
          <t xml:space="preserve"> </t>
        </is>
      </c>
    </row>
    <row r="74">
      <c r="A74" s="4" t="inlineStr">
        <is>
          <t>Total loans</t>
        </is>
      </c>
      <c r="B74" s="5" t="n">
        <v>339</v>
      </c>
      <c r="C74" s="4" t="inlineStr">
        <is>
          <t xml:space="preserve"> </t>
        </is>
      </c>
    </row>
    <row r="75">
      <c r="A75" s="4" t="inlineStr">
        <is>
          <t>Real Estate [Member] | Commercial Real Estate Non-Owner Occupied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Current fiscal year</t>
        </is>
      </c>
      <c r="B77" s="5" t="n">
        <v>53529</v>
      </c>
      <c r="C77" s="4" t="inlineStr">
        <is>
          <t xml:space="preserve"> </t>
        </is>
      </c>
    </row>
    <row r="78">
      <c r="A78" s="4" t="inlineStr">
        <is>
          <t>Fiscal year before current fiscal year</t>
        </is>
      </c>
      <c r="B78" s="5" t="n">
        <v>464090</v>
      </c>
      <c r="C78" s="4" t="inlineStr">
        <is>
          <t xml:space="preserve"> </t>
        </is>
      </c>
    </row>
    <row r="79">
      <c r="A79" s="4" t="inlineStr">
        <is>
          <t>Two years before current fiscal year</t>
        </is>
      </c>
      <c r="B79" s="5" t="n">
        <v>288728</v>
      </c>
      <c r="C79" s="4" t="inlineStr">
        <is>
          <t xml:space="preserve"> </t>
        </is>
      </c>
    </row>
    <row r="80">
      <c r="A80" s="4" t="inlineStr">
        <is>
          <t>Three years before current fiscal year</t>
        </is>
      </c>
      <c r="B80" s="5" t="n">
        <v>193773</v>
      </c>
      <c r="C80" s="4" t="inlineStr">
        <is>
          <t xml:space="preserve"> </t>
        </is>
      </c>
    </row>
    <row r="81">
      <c r="A81" s="4" t="inlineStr">
        <is>
          <t>Four years before current fiscal year</t>
        </is>
      </c>
      <c r="B81" s="5" t="n">
        <v>153209</v>
      </c>
      <c r="C81" s="4" t="inlineStr">
        <is>
          <t xml:space="preserve"> </t>
        </is>
      </c>
    </row>
    <row r="82">
      <c r="A82" s="4" t="inlineStr">
        <is>
          <t>Prior</t>
        </is>
      </c>
      <c r="B82" s="5" t="n">
        <v>167433</v>
      </c>
      <c r="C82" s="4" t="inlineStr">
        <is>
          <t xml:space="preserve"> </t>
        </is>
      </c>
    </row>
    <row r="83">
      <c r="A83" s="4" t="inlineStr">
        <is>
          <t>Revolving Loans Amortized Cost Basis</t>
        </is>
      </c>
      <c r="B83" s="5" t="n">
        <v>75638</v>
      </c>
      <c r="C83" s="4" t="inlineStr">
        <is>
          <t xml:space="preserve"> </t>
        </is>
      </c>
    </row>
    <row r="84">
      <c r="A84" s="4" t="inlineStr">
        <is>
          <t>Total loans</t>
        </is>
      </c>
      <c r="B84" s="5" t="n">
        <v>1396400</v>
      </c>
      <c r="C84" s="5" t="n">
        <v>1383150</v>
      </c>
    </row>
    <row r="85">
      <c r="A85" s="4" t="inlineStr">
        <is>
          <t>Prior gross charge-offs</t>
        </is>
      </c>
      <c r="B85" s="5" t="n">
        <v>3</v>
      </c>
      <c r="C85" s="4" t="inlineStr">
        <is>
          <t xml:space="preserve"> </t>
        </is>
      </c>
    </row>
    <row r="86">
      <c r="A86" s="4" t="inlineStr">
        <is>
          <t>Current-period gross charge-offs</t>
        </is>
      </c>
      <c r="B86" s="5" t="n">
        <v>3</v>
      </c>
      <c r="C86" s="4" t="inlineStr">
        <is>
          <t xml:space="preserve"> </t>
        </is>
      </c>
    </row>
    <row r="87">
      <c r="A87" s="4" t="inlineStr">
        <is>
          <t>Real Estate [Member] | Commercial Real Estate Non-Owner Occupied [Member] | Grade 1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Current fiscal year</t>
        </is>
      </c>
      <c r="B89" s="5" t="n">
        <v>40007</v>
      </c>
      <c r="C89" s="4" t="inlineStr">
        <is>
          <t xml:space="preserve"> </t>
        </is>
      </c>
    </row>
    <row r="90">
      <c r="A90" s="4" t="inlineStr">
        <is>
          <t>Fiscal year before current fiscal year</t>
        </is>
      </c>
      <c r="B90" s="5" t="n">
        <v>333790</v>
      </c>
      <c r="C90" s="4" t="inlineStr">
        <is>
          <t xml:space="preserve"> </t>
        </is>
      </c>
    </row>
    <row r="91">
      <c r="A91" s="4" t="inlineStr">
        <is>
          <t>Two years before current fiscal year</t>
        </is>
      </c>
      <c r="B91" s="5" t="n">
        <v>239906</v>
      </c>
      <c r="C91" s="4" t="inlineStr">
        <is>
          <t xml:space="preserve"> </t>
        </is>
      </c>
    </row>
    <row r="92">
      <c r="A92" s="4" t="inlineStr">
        <is>
          <t>Three years before current fiscal year</t>
        </is>
      </c>
      <c r="B92" s="5" t="n">
        <v>164977</v>
      </c>
      <c r="C92" s="4" t="inlineStr">
        <is>
          <t xml:space="preserve"> </t>
        </is>
      </c>
    </row>
    <row r="93">
      <c r="A93" s="4" t="inlineStr">
        <is>
          <t>Four years before current fiscal year</t>
        </is>
      </c>
      <c r="B93" s="5" t="n">
        <v>106365</v>
      </c>
      <c r="C93" s="4" t="inlineStr">
        <is>
          <t xml:space="preserve"> </t>
        </is>
      </c>
    </row>
    <row r="94">
      <c r="A94" s="4" t="inlineStr">
        <is>
          <t>Prior</t>
        </is>
      </c>
      <c r="B94" s="5" t="n">
        <v>86491</v>
      </c>
      <c r="C94" s="4" t="inlineStr">
        <is>
          <t xml:space="preserve"> </t>
        </is>
      </c>
    </row>
    <row r="95">
      <c r="A95" s="4" t="inlineStr">
        <is>
          <t>Revolving Loans Amortized Cost Basis</t>
        </is>
      </c>
      <c r="B95" s="5" t="n">
        <v>44389</v>
      </c>
      <c r="C95" s="4" t="inlineStr">
        <is>
          <t xml:space="preserve"> </t>
        </is>
      </c>
    </row>
    <row r="96">
      <c r="A96" s="4" t="inlineStr">
        <is>
          <t>Total loans</t>
        </is>
      </c>
      <c r="B96" s="5" t="n">
        <v>1015925</v>
      </c>
      <c r="C96" s="4" t="inlineStr">
        <is>
          <t xml:space="preserve"> </t>
        </is>
      </c>
    </row>
    <row r="97">
      <c r="A97" s="4" t="inlineStr">
        <is>
          <t>Real Estate [Member] | Commercial Real Estate Non-Owner Occupied [Member] | Grade 2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Current fiscal year</t>
        </is>
      </c>
      <c r="B99" s="5" t="n">
        <v>13477</v>
      </c>
      <c r="C99" s="4" t="inlineStr">
        <is>
          <t xml:space="preserve"> </t>
        </is>
      </c>
    </row>
    <row r="100">
      <c r="A100" s="4" t="inlineStr">
        <is>
          <t>Fiscal year before current fiscal year</t>
        </is>
      </c>
      <c r="B100" s="5" t="n">
        <v>122684</v>
      </c>
      <c r="C100" s="4" t="inlineStr">
        <is>
          <t xml:space="preserve"> </t>
        </is>
      </c>
    </row>
    <row r="101">
      <c r="A101" s="4" t="inlineStr">
        <is>
          <t>Two years before current fiscal year</t>
        </is>
      </c>
      <c r="B101" s="5" t="n">
        <v>48822</v>
      </c>
      <c r="C101" s="4" t="inlineStr">
        <is>
          <t xml:space="preserve"> </t>
        </is>
      </c>
    </row>
    <row r="102">
      <c r="A102" s="4" t="inlineStr">
        <is>
          <t>Three years before current fiscal year</t>
        </is>
      </c>
      <c r="B102" s="5" t="n">
        <v>28644</v>
      </c>
      <c r="C102" s="4" t="inlineStr">
        <is>
          <t xml:space="preserve"> </t>
        </is>
      </c>
    </row>
    <row r="103">
      <c r="A103" s="4" t="inlineStr">
        <is>
          <t>Four years before current fiscal year</t>
        </is>
      </c>
      <c r="B103" s="5" t="n">
        <v>36980</v>
      </c>
      <c r="C103" s="4" t="inlineStr">
        <is>
          <t xml:space="preserve"> </t>
        </is>
      </c>
    </row>
    <row r="104">
      <c r="A104" s="4" t="inlineStr">
        <is>
          <t>Prior</t>
        </is>
      </c>
      <c r="B104" s="5" t="n">
        <v>79557</v>
      </c>
      <c r="C104" s="4" t="inlineStr">
        <is>
          <t xml:space="preserve"> </t>
        </is>
      </c>
    </row>
    <row r="105">
      <c r="A105" s="4" t="inlineStr">
        <is>
          <t>Revolving Loans Amortized Cost Basis</t>
        </is>
      </c>
      <c r="B105" s="5" t="n">
        <v>31249</v>
      </c>
      <c r="C105" s="4" t="inlineStr">
        <is>
          <t xml:space="preserve"> </t>
        </is>
      </c>
    </row>
    <row r="106">
      <c r="A106" s="4" t="inlineStr">
        <is>
          <t>Total loans</t>
        </is>
      </c>
      <c r="B106" s="5" t="n">
        <v>361413</v>
      </c>
      <c r="C106" s="4" t="inlineStr">
        <is>
          <t xml:space="preserve"> </t>
        </is>
      </c>
    </row>
    <row r="107">
      <c r="A107" s="4" t="inlineStr">
        <is>
          <t>Real Estate [Member] | Commercial Real Estate Non-Owner Occupied [Member] | Grade 3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Fiscal year before current fiscal year</t>
        </is>
      </c>
      <c r="B109" s="5" t="n">
        <v>6996</v>
      </c>
      <c r="C109" s="4" t="inlineStr">
        <is>
          <t xml:space="preserve"> </t>
        </is>
      </c>
    </row>
    <row r="110">
      <c r="A110" s="4" t="inlineStr">
        <is>
          <t>Three years before current fiscal year</t>
        </is>
      </c>
      <c r="B110" s="5" t="n">
        <v>152</v>
      </c>
      <c r="C110" s="4" t="inlineStr">
        <is>
          <t xml:space="preserve"> </t>
        </is>
      </c>
    </row>
    <row r="111">
      <c r="A111" s="4" t="inlineStr">
        <is>
          <t>Four years before current fiscal year</t>
        </is>
      </c>
      <c r="B111" s="5" t="n">
        <v>9864</v>
      </c>
      <c r="C111" s="4" t="inlineStr">
        <is>
          <t xml:space="preserve"> </t>
        </is>
      </c>
    </row>
    <row r="112">
      <c r="A112" s="4" t="inlineStr">
        <is>
          <t>Prior</t>
        </is>
      </c>
      <c r="B112" s="5" t="n">
        <v>1343</v>
      </c>
      <c r="C112" s="4" t="inlineStr">
        <is>
          <t xml:space="preserve"> </t>
        </is>
      </c>
    </row>
    <row r="113">
      <c r="A113" s="4" t="inlineStr">
        <is>
          <t>Total loans</t>
        </is>
      </c>
      <c r="B113" s="5" t="n">
        <v>18355</v>
      </c>
      <c r="C113" s="4" t="inlineStr">
        <is>
          <t xml:space="preserve"> </t>
        </is>
      </c>
    </row>
    <row r="114">
      <c r="A114" s="4" t="inlineStr">
        <is>
          <t>Real Estate [Member] | Commercial Real Estate Non-Owner Occupied [Member] | Grade 4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Current fiscal year</t>
        </is>
      </c>
      <c r="B116" s="5" t="n">
        <v>45</v>
      </c>
      <c r="C116" s="4" t="inlineStr">
        <is>
          <t xml:space="preserve"> </t>
        </is>
      </c>
    </row>
    <row r="117">
      <c r="A117" s="4" t="inlineStr">
        <is>
          <t>Fiscal year before current fiscal year</t>
        </is>
      </c>
      <c r="B117" s="5" t="n">
        <v>620</v>
      </c>
      <c r="C117" s="4" t="inlineStr">
        <is>
          <t xml:space="preserve"> </t>
        </is>
      </c>
    </row>
    <row r="118">
      <c r="A118" s="4" t="inlineStr">
        <is>
          <t>Prior</t>
        </is>
      </c>
      <c r="B118" s="5" t="n">
        <v>42</v>
      </c>
      <c r="C118" s="4" t="inlineStr">
        <is>
          <t xml:space="preserve"> </t>
        </is>
      </c>
    </row>
    <row r="119">
      <c r="A119" s="4" t="inlineStr">
        <is>
          <t>Total loans</t>
        </is>
      </c>
      <c r="B119" s="5" t="n">
        <v>707</v>
      </c>
      <c r="C119" s="4" t="inlineStr">
        <is>
          <t xml:space="preserve"> </t>
        </is>
      </c>
    </row>
    <row r="120">
      <c r="A120" s="4" t="inlineStr">
        <is>
          <t>Real Estate [Member] | Construction and Development Less than 60 Months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Current fiscal year</t>
        </is>
      </c>
      <c r="B122" s="5" t="n">
        <v>50741</v>
      </c>
      <c r="C122" s="4" t="inlineStr">
        <is>
          <t xml:space="preserve"> </t>
        </is>
      </c>
    </row>
    <row r="123">
      <c r="A123" s="4" t="inlineStr">
        <is>
          <t>Fiscal year before current fiscal year</t>
        </is>
      </c>
      <c r="B123" s="5" t="n">
        <v>204522</v>
      </c>
      <c r="C123" s="4" t="inlineStr">
        <is>
          <t xml:space="preserve"> </t>
        </is>
      </c>
    </row>
    <row r="124">
      <c r="A124" s="4" t="inlineStr">
        <is>
          <t>Two years before current fiscal year</t>
        </is>
      </c>
      <c r="B124" s="5" t="n">
        <v>97199</v>
      </c>
      <c r="C124" s="4" t="inlineStr">
        <is>
          <t xml:space="preserve"> </t>
        </is>
      </c>
    </row>
    <row r="125">
      <c r="A125" s="4" t="inlineStr">
        <is>
          <t>Three years before current fiscal year</t>
        </is>
      </c>
      <c r="B125" s="5" t="n">
        <v>47055</v>
      </c>
      <c r="C125" s="4" t="inlineStr">
        <is>
          <t xml:space="preserve"> </t>
        </is>
      </c>
    </row>
    <row r="126">
      <c r="A126" s="4" t="inlineStr">
        <is>
          <t>Four years before current fiscal year</t>
        </is>
      </c>
      <c r="B126" s="5" t="n">
        <v>19148</v>
      </c>
      <c r="C126" s="4" t="inlineStr">
        <is>
          <t xml:space="preserve"> </t>
        </is>
      </c>
    </row>
    <row r="127">
      <c r="A127" s="4" t="inlineStr">
        <is>
          <t>Prior</t>
        </is>
      </c>
      <c r="B127" s="5" t="n">
        <v>9354</v>
      </c>
      <c r="C127" s="4" t="inlineStr">
        <is>
          <t xml:space="preserve"> </t>
        </is>
      </c>
    </row>
    <row r="128">
      <c r="A128" s="4" t="inlineStr">
        <is>
          <t>Revolving Loans Amortized Cost Basis</t>
        </is>
      </c>
      <c r="B128" s="5" t="n">
        <v>106828</v>
      </c>
      <c r="C128" s="4" t="inlineStr">
        <is>
          <t xml:space="preserve"> </t>
        </is>
      </c>
    </row>
    <row r="129">
      <c r="A129" s="4" t="inlineStr">
        <is>
          <t>Total loans</t>
        </is>
      </c>
      <c r="B129" s="5" t="n">
        <v>534847</v>
      </c>
      <c r="C129" s="5" t="n">
        <v>475236</v>
      </c>
    </row>
    <row r="130">
      <c r="A130" s="4" t="inlineStr">
        <is>
          <t>Fiscal year before current fiscal year gross charge-offs</t>
        </is>
      </c>
      <c r="B130" s="5" t="n">
        <v>2</v>
      </c>
      <c r="C130" s="4" t="inlineStr">
        <is>
          <t xml:space="preserve"> </t>
        </is>
      </c>
    </row>
    <row r="131">
      <c r="A131" s="4" t="inlineStr">
        <is>
          <t>Current-period gross charge-offs</t>
        </is>
      </c>
      <c r="B131" s="5" t="n">
        <v>2</v>
      </c>
      <c r="C131" s="4" t="inlineStr">
        <is>
          <t xml:space="preserve"> </t>
        </is>
      </c>
    </row>
    <row r="132">
      <c r="A132" s="4" t="inlineStr">
        <is>
          <t>Real Estate [Member] | Construction and Development Less than 60 Months [Member] | Grade 1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Current fiscal year</t>
        </is>
      </c>
      <c r="B134" s="5" t="n">
        <v>44459</v>
      </c>
      <c r="C134" s="4" t="inlineStr">
        <is>
          <t xml:space="preserve"> </t>
        </is>
      </c>
    </row>
    <row r="135">
      <c r="A135" s="4" t="inlineStr">
        <is>
          <t>Fiscal year before current fiscal year</t>
        </is>
      </c>
      <c r="B135" s="5" t="n">
        <v>152820</v>
      </c>
      <c r="C135" s="4" t="inlineStr">
        <is>
          <t xml:space="preserve"> </t>
        </is>
      </c>
    </row>
    <row r="136">
      <c r="A136" s="4" t="inlineStr">
        <is>
          <t>Two years before current fiscal year</t>
        </is>
      </c>
      <c r="B136" s="5" t="n">
        <v>80373</v>
      </c>
      <c r="C136" s="4" t="inlineStr">
        <is>
          <t xml:space="preserve"> </t>
        </is>
      </c>
    </row>
    <row r="137">
      <c r="A137" s="4" t="inlineStr">
        <is>
          <t>Three years before current fiscal year</t>
        </is>
      </c>
      <c r="B137" s="5" t="n">
        <v>39720</v>
      </c>
      <c r="C137" s="4" t="inlineStr">
        <is>
          <t xml:space="preserve"> </t>
        </is>
      </c>
    </row>
    <row r="138">
      <c r="A138" s="4" t="inlineStr">
        <is>
          <t>Four years before current fiscal year</t>
        </is>
      </c>
      <c r="B138" s="5" t="n">
        <v>5063</v>
      </c>
      <c r="C138" s="4" t="inlineStr">
        <is>
          <t xml:space="preserve"> </t>
        </is>
      </c>
    </row>
    <row r="139">
      <c r="A139" s="4" t="inlineStr">
        <is>
          <t>Prior</t>
        </is>
      </c>
      <c r="B139" s="5" t="n">
        <v>6975</v>
      </c>
      <c r="C139" s="4" t="inlineStr">
        <is>
          <t xml:space="preserve"> </t>
        </is>
      </c>
    </row>
    <row r="140">
      <c r="A140" s="4" t="inlineStr">
        <is>
          <t>Revolving Loans Amortized Cost Basis</t>
        </is>
      </c>
      <c r="B140" s="5" t="n">
        <v>51743</v>
      </c>
      <c r="C140" s="4" t="inlineStr">
        <is>
          <t xml:space="preserve"> </t>
        </is>
      </c>
    </row>
    <row r="141">
      <c r="A141" s="4" t="inlineStr">
        <is>
          <t>Total loans</t>
        </is>
      </c>
      <c r="B141" s="5" t="n">
        <v>381153</v>
      </c>
      <c r="C141" s="4" t="inlineStr">
        <is>
          <t xml:space="preserve"> </t>
        </is>
      </c>
    </row>
    <row r="142">
      <c r="A142" s="4" t="inlineStr">
        <is>
          <t>Real Estate [Member] | Construction and Development Less than 60 Months [Member] | Grade 2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Current fiscal year</t>
        </is>
      </c>
      <c r="B144" s="5" t="n">
        <v>3757</v>
      </c>
      <c r="C144" s="4" t="inlineStr">
        <is>
          <t xml:space="preserve"> </t>
        </is>
      </c>
    </row>
    <row r="145">
      <c r="A145" s="4" t="inlineStr">
        <is>
          <t>Fiscal year before current fiscal year</t>
        </is>
      </c>
      <c r="B145" s="5" t="n">
        <v>50735</v>
      </c>
      <c r="C145" s="4" t="inlineStr">
        <is>
          <t xml:space="preserve"> </t>
        </is>
      </c>
    </row>
    <row r="146">
      <c r="A146" s="4" t="inlineStr">
        <is>
          <t>Two years before current fiscal year</t>
        </is>
      </c>
      <c r="B146" s="5" t="n">
        <v>16826</v>
      </c>
      <c r="C146" s="4" t="inlineStr">
        <is>
          <t xml:space="preserve"> </t>
        </is>
      </c>
    </row>
    <row r="147">
      <c r="A147" s="4" t="inlineStr">
        <is>
          <t>Three years before current fiscal year</t>
        </is>
      </c>
      <c r="B147" s="5" t="n">
        <v>7203</v>
      </c>
      <c r="C147" s="4" t="inlineStr">
        <is>
          <t xml:space="preserve"> </t>
        </is>
      </c>
    </row>
    <row r="148">
      <c r="A148" s="4" t="inlineStr">
        <is>
          <t>Four years before current fiscal year</t>
        </is>
      </c>
      <c r="B148" s="5" t="n">
        <v>14085</v>
      </c>
      <c r="C148" s="4" t="inlineStr">
        <is>
          <t xml:space="preserve"> </t>
        </is>
      </c>
    </row>
    <row r="149">
      <c r="A149" s="4" t="inlineStr">
        <is>
          <t>Prior</t>
        </is>
      </c>
      <c r="B149" s="5" t="n">
        <v>2372</v>
      </c>
      <c r="C149" s="4" t="inlineStr">
        <is>
          <t xml:space="preserve"> </t>
        </is>
      </c>
    </row>
    <row r="150">
      <c r="A150" s="4" t="inlineStr">
        <is>
          <t>Revolving Loans Amortized Cost Basis</t>
        </is>
      </c>
      <c r="B150" s="5" t="n">
        <v>54929</v>
      </c>
      <c r="C150" s="4" t="inlineStr">
        <is>
          <t xml:space="preserve"> </t>
        </is>
      </c>
    </row>
    <row r="151">
      <c r="A151" s="4" t="inlineStr">
        <is>
          <t>Total loans</t>
        </is>
      </c>
      <c r="B151" s="5" t="n">
        <v>149907</v>
      </c>
      <c r="C151" s="4" t="inlineStr">
        <is>
          <t xml:space="preserve"> </t>
        </is>
      </c>
    </row>
    <row r="152">
      <c r="A152" s="4" t="inlineStr">
        <is>
          <t>Real Estate [Member] | Construction and Development Less than 60 Months [Member] | Grade 3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Current fiscal year</t>
        </is>
      </c>
      <c r="B154" s="5" t="n">
        <v>2525</v>
      </c>
      <c r="C154" s="4" t="inlineStr">
        <is>
          <t xml:space="preserve"> </t>
        </is>
      </c>
    </row>
    <row r="155">
      <c r="A155" s="4" t="inlineStr">
        <is>
          <t>Fiscal year before current fiscal year</t>
        </is>
      </c>
      <c r="B155" s="5" t="n">
        <v>886</v>
      </c>
      <c r="C155" s="4" t="inlineStr">
        <is>
          <t xml:space="preserve"> </t>
        </is>
      </c>
    </row>
    <row r="156">
      <c r="A156" s="4" t="inlineStr">
        <is>
          <t>Three years before current fiscal year</t>
        </is>
      </c>
      <c r="B156" s="5" t="n">
        <v>99</v>
      </c>
      <c r="C156" s="4" t="inlineStr">
        <is>
          <t xml:space="preserve"> </t>
        </is>
      </c>
    </row>
    <row r="157">
      <c r="A157" s="4" t="inlineStr">
        <is>
          <t>Prior</t>
        </is>
      </c>
      <c r="B157" s="5" t="n">
        <v>7</v>
      </c>
      <c r="C157" s="4" t="inlineStr">
        <is>
          <t xml:space="preserve"> </t>
        </is>
      </c>
    </row>
    <row r="158">
      <c r="A158" s="4" t="inlineStr">
        <is>
          <t>Revolving Loans Amortized Cost Basis</t>
        </is>
      </c>
      <c r="B158" s="5" t="n">
        <v>156</v>
      </c>
      <c r="C158" s="4" t="inlineStr">
        <is>
          <t xml:space="preserve"> </t>
        </is>
      </c>
    </row>
    <row r="159">
      <c r="A159" s="4" t="inlineStr">
        <is>
          <t>Total loans</t>
        </is>
      </c>
      <c r="B159" s="5" t="n">
        <v>3673</v>
      </c>
      <c r="C159" s="4" t="inlineStr">
        <is>
          <t xml:space="preserve"> </t>
        </is>
      </c>
    </row>
    <row r="160">
      <c r="A160" s="4" t="inlineStr">
        <is>
          <t>Real Estate [Member] | Construction and Development Less than 60 Months [Member] | Grade 4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scal year before current fiscal year</t>
        </is>
      </c>
      <c r="B162" s="5" t="n">
        <v>81</v>
      </c>
      <c r="C162" s="4" t="inlineStr">
        <is>
          <t xml:space="preserve"> </t>
        </is>
      </c>
    </row>
    <row r="163">
      <c r="A163" s="4" t="inlineStr">
        <is>
          <t>Three years before current fiscal year</t>
        </is>
      </c>
      <c r="B163" s="5" t="n">
        <v>33</v>
      </c>
      <c r="C163" s="4" t="inlineStr">
        <is>
          <t xml:space="preserve"> </t>
        </is>
      </c>
    </row>
    <row r="164">
      <c r="A164" s="4" t="inlineStr">
        <is>
          <t>Total loans</t>
        </is>
      </c>
      <c r="B164" s="5" t="n">
        <v>114</v>
      </c>
      <c r="C164" s="4" t="inlineStr">
        <is>
          <t xml:space="preserve"> </t>
        </is>
      </c>
    </row>
    <row r="165">
      <c r="A165" s="4" t="inlineStr">
        <is>
          <t>Real Estate [Member] | Construction Residential Real Estate Less than 60 Months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Current fiscal year</t>
        </is>
      </c>
      <c r="B167" s="5" t="n">
        <v>68235</v>
      </c>
      <c r="C167" s="4" t="inlineStr">
        <is>
          <t xml:space="preserve"> </t>
        </is>
      </c>
    </row>
    <row r="168">
      <c r="A168" s="4" t="inlineStr">
        <is>
          <t>Fiscal year before current fiscal year</t>
        </is>
      </c>
      <c r="B168" s="5" t="n">
        <v>193401</v>
      </c>
      <c r="C168" s="4" t="inlineStr">
        <is>
          <t xml:space="preserve"> </t>
        </is>
      </c>
    </row>
    <row r="169">
      <c r="A169" s="4" t="inlineStr">
        <is>
          <t>Two years before current fiscal year</t>
        </is>
      </c>
      <c r="B169" s="5" t="n">
        <v>4750</v>
      </c>
      <c r="C169" s="4" t="inlineStr">
        <is>
          <t xml:space="preserve"> </t>
        </is>
      </c>
    </row>
    <row r="170">
      <c r="A170" s="4" t="inlineStr">
        <is>
          <t>Three years before current fiscal year</t>
        </is>
      </c>
      <c r="B170" s="5" t="n">
        <v>304</v>
      </c>
      <c r="C170" s="4" t="inlineStr">
        <is>
          <t xml:space="preserve"> </t>
        </is>
      </c>
    </row>
    <row r="171">
      <c r="A171" s="4" t="inlineStr">
        <is>
          <t>Four years before current fiscal year</t>
        </is>
      </c>
      <c r="B171" s="5" t="n">
        <v>13</v>
      </c>
      <c r="C171" s="4" t="inlineStr">
        <is>
          <t xml:space="preserve"> </t>
        </is>
      </c>
    </row>
    <row r="172">
      <c r="A172" s="4" t="inlineStr">
        <is>
          <t>Prior</t>
        </is>
      </c>
      <c r="B172" s="5" t="n">
        <v>433</v>
      </c>
      <c r="C172" s="4" t="inlineStr">
        <is>
          <t xml:space="preserve"> </t>
        </is>
      </c>
    </row>
    <row r="173">
      <c r="A173" s="4" t="inlineStr">
        <is>
          <t>Revolving Loans Amortized Cost Basis</t>
        </is>
      </c>
      <c r="B173" s="5" t="n">
        <v>37630</v>
      </c>
      <c r="C173" s="4" t="inlineStr">
        <is>
          <t xml:space="preserve"> </t>
        </is>
      </c>
    </row>
    <row r="174">
      <c r="A174" s="4" t="inlineStr">
        <is>
          <t>Total loans</t>
        </is>
      </c>
      <c r="B174" s="5" t="n">
        <v>304766</v>
      </c>
      <c r="C174" s="5" t="n">
        <v>303305</v>
      </c>
    </row>
    <row r="175">
      <c r="A175" s="4" t="inlineStr">
        <is>
          <t>Real Estate [Member] | Construction Residential Real Estate Less than 60 Months [Member] | Grade 1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Current fiscal year</t>
        </is>
      </c>
      <c r="B177" s="5" t="n">
        <v>59006</v>
      </c>
      <c r="C177" s="4" t="inlineStr">
        <is>
          <t xml:space="preserve"> </t>
        </is>
      </c>
    </row>
    <row r="178">
      <c r="A178" s="4" t="inlineStr">
        <is>
          <t>Fiscal year before current fiscal year</t>
        </is>
      </c>
      <c r="B178" s="5" t="n">
        <v>156832</v>
      </c>
      <c r="C178" s="4" t="inlineStr">
        <is>
          <t xml:space="preserve"> </t>
        </is>
      </c>
    </row>
    <row r="179">
      <c r="A179" s="4" t="inlineStr">
        <is>
          <t>Two years before current fiscal year</t>
        </is>
      </c>
      <c r="B179" s="5" t="n">
        <v>4707</v>
      </c>
      <c r="C179" s="4" t="inlineStr">
        <is>
          <t xml:space="preserve"> </t>
        </is>
      </c>
    </row>
    <row r="180">
      <c r="A180" s="4" t="inlineStr">
        <is>
          <t>Three years before current fiscal year</t>
        </is>
      </c>
      <c r="B180" s="5" t="n">
        <v>258</v>
      </c>
      <c r="C180" s="4" t="inlineStr">
        <is>
          <t xml:space="preserve"> </t>
        </is>
      </c>
    </row>
    <row r="181">
      <c r="A181" s="4" t="inlineStr">
        <is>
          <t>Four years before current fiscal year</t>
        </is>
      </c>
      <c r="B181" s="5" t="n">
        <v>13</v>
      </c>
      <c r="C181" s="4" t="inlineStr">
        <is>
          <t xml:space="preserve"> </t>
        </is>
      </c>
    </row>
    <row r="182">
      <c r="A182" s="4" t="inlineStr">
        <is>
          <t>Prior</t>
        </is>
      </c>
      <c r="B182" s="5" t="n">
        <v>39</v>
      </c>
      <c r="C182" s="4" t="inlineStr">
        <is>
          <t xml:space="preserve"> </t>
        </is>
      </c>
    </row>
    <row r="183">
      <c r="A183" s="4" t="inlineStr">
        <is>
          <t>Revolving Loans Amortized Cost Basis</t>
        </is>
      </c>
      <c r="B183" s="5" t="n">
        <v>35474</v>
      </c>
      <c r="C183" s="4" t="inlineStr">
        <is>
          <t xml:space="preserve"> </t>
        </is>
      </c>
    </row>
    <row r="184">
      <c r="A184" s="4" t="inlineStr">
        <is>
          <t>Total loans</t>
        </is>
      </c>
      <c r="B184" s="5" t="n">
        <v>256329</v>
      </c>
      <c r="C184" s="4" t="inlineStr">
        <is>
          <t xml:space="preserve"> </t>
        </is>
      </c>
    </row>
    <row r="185">
      <c r="A185" s="4" t="inlineStr">
        <is>
          <t>Real Estate [Member] | Construction Residential Real Estate Less than 60 Months [Member] | Grade 2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Current fiscal year</t>
        </is>
      </c>
      <c r="B187" s="5" t="n">
        <v>8841</v>
      </c>
      <c r="C187" s="4" t="inlineStr">
        <is>
          <t xml:space="preserve"> </t>
        </is>
      </c>
    </row>
    <row r="188">
      <c r="A188" s="4" t="inlineStr">
        <is>
          <t>Fiscal year before current fiscal year</t>
        </is>
      </c>
      <c r="B188" s="5" t="n">
        <v>35304</v>
      </c>
      <c r="C188" s="4" t="inlineStr">
        <is>
          <t xml:space="preserve"> </t>
        </is>
      </c>
    </row>
    <row r="189">
      <c r="A189" s="4" t="inlineStr">
        <is>
          <t>Two years before current fiscal year</t>
        </is>
      </c>
      <c r="B189" s="5" t="n">
        <v>43</v>
      </c>
      <c r="C189" s="4" t="inlineStr">
        <is>
          <t xml:space="preserve"> </t>
        </is>
      </c>
    </row>
    <row r="190">
      <c r="A190" s="4" t="inlineStr">
        <is>
          <t>Three years before current fiscal year</t>
        </is>
      </c>
      <c r="B190" s="5" t="n">
        <v>46</v>
      </c>
      <c r="C190" s="4" t="inlineStr">
        <is>
          <t xml:space="preserve"> </t>
        </is>
      </c>
    </row>
    <row r="191">
      <c r="A191" s="4" t="inlineStr">
        <is>
          <t>Prior</t>
        </is>
      </c>
      <c r="B191" s="5" t="n">
        <v>394</v>
      </c>
      <c r="C191" s="4" t="inlineStr">
        <is>
          <t xml:space="preserve"> </t>
        </is>
      </c>
    </row>
    <row r="192">
      <c r="A192" s="4" t="inlineStr">
        <is>
          <t>Revolving Loans Amortized Cost Basis</t>
        </is>
      </c>
      <c r="B192" s="5" t="n">
        <v>2156</v>
      </c>
      <c r="C192" s="4" t="inlineStr">
        <is>
          <t xml:space="preserve"> </t>
        </is>
      </c>
    </row>
    <row r="193">
      <c r="A193" s="4" t="inlineStr">
        <is>
          <t>Total loans</t>
        </is>
      </c>
      <c r="B193" s="5" t="n">
        <v>46784</v>
      </c>
      <c r="C193" s="4" t="inlineStr">
        <is>
          <t xml:space="preserve"> </t>
        </is>
      </c>
    </row>
    <row r="194">
      <c r="A194" s="4" t="inlineStr">
        <is>
          <t>Real Estate [Member] | Construction Residential Real Estate Less than 60 Months [Member] | Grade 3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Fiscal year before current fiscal year</t>
        </is>
      </c>
      <c r="B196" s="5" t="n">
        <v>1265</v>
      </c>
      <c r="C196" s="4" t="inlineStr">
        <is>
          <t xml:space="preserve"> </t>
        </is>
      </c>
    </row>
    <row r="197">
      <c r="A197" s="4" t="inlineStr">
        <is>
          <t>Total loans</t>
        </is>
      </c>
      <c r="B197" s="5" t="n">
        <v>1265</v>
      </c>
      <c r="C197" s="4" t="inlineStr">
        <is>
          <t xml:space="preserve"> </t>
        </is>
      </c>
    </row>
    <row r="198">
      <c r="A198" s="4" t="inlineStr">
        <is>
          <t>Real Estate [Member] | Construction Residential Real Estate Less than 60 Months [Member] | Grade 4 [Member]</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Current fiscal year</t>
        </is>
      </c>
      <c r="B200" s="5" t="n">
        <v>388</v>
      </c>
      <c r="C200" s="4" t="inlineStr">
        <is>
          <t xml:space="preserve"> </t>
        </is>
      </c>
    </row>
    <row r="201">
      <c r="A201" s="4" t="inlineStr">
        <is>
          <t>Total loans</t>
        </is>
      </c>
      <c r="B201" s="5" t="n">
        <v>388</v>
      </c>
      <c r="C201" s="4" t="inlineStr">
        <is>
          <t xml:space="preserve"> </t>
        </is>
      </c>
    </row>
    <row r="202">
      <c r="A202" s="4" t="inlineStr">
        <is>
          <t>Real Estate [Member] | Residential Real Estate First Lien [Member]</t>
        </is>
      </c>
      <c r="B202" s="4" t="inlineStr">
        <is>
          <t xml:space="preserve"> </t>
        </is>
      </c>
      <c r="C202" s="4" t="inlineStr">
        <is>
          <t xml:space="preserve"> </t>
        </is>
      </c>
    </row>
    <row r="203">
      <c r="A203" s="3" t="inlineStr">
        <is>
          <t>Financing Receivable Recorded Investment [Line Items]</t>
        </is>
      </c>
      <c r="B203" s="4" t="inlineStr">
        <is>
          <t xml:space="preserve"> </t>
        </is>
      </c>
      <c r="C203" s="4" t="inlineStr">
        <is>
          <t xml:space="preserve"> </t>
        </is>
      </c>
    </row>
    <row r="204">
      <c r="A204" s="4" t="inlineStr">
        <is>
          <t>Current fiscal year</t>
        </is>
      </c>
      <c r="B204" s="5" t="n">
        <v>86828</v>
      </c>
      <c r="C204" s="4" t="inlineStr">
        <is>
          <t xml:space="preserve"> </t>
        </is>
      </c>
    </row>
    <row r="205">
      <c r="A205" s="4" t="inlineStr">
        <is>
          <t>Fiscal year before current fiscal year</t>
        </is>
      </c>
      <c r="B205" s="5" t="n">
        <v>327013</v>
      </c>
      <c r="C205" s="4" t="inlineStr">
        <is>
          <t xml:space="preserve"> </t>
        </is>
      </c>
    </row>
    <row r="206">
      <c r="A206" s="4" t="inlineStr">
        <is>
          <t>Two years before current fiscal year</t>
        </is>
      </c>
      <c r="B206" s="5" t="n">
        <v>235796</v>
      </c>
      <c r="C206" s="4" t="inlineStr">
        <is>
          <t xml:space="preserve"> </t>
        </is>
      </c>
    </row>
    <row r="207">
      <c r="A207" s="4" t="inlineStr">
        <is>
          <t>Three years before current fiscal year</t>
        </is>
      </c>
      <c r="B207" s="5" t="n">
        <v>162190</v>
      </c>
      <c r="C207" s="4" t="inlineStr">
        <is>
          <t xml:space="preserve"> </t>
        </is>
      </c>
    </row>
    <row r="208">
      <c r="A208" s="4" t="inlineStr">
        <is>
          <t>Four years before current fiscal year</t>
        </is>
      </c>
      <c r="B208" s="5" t="n">
        <v>97518</v>
      </c>
      <c r="C208" s="4" t="inlineStr">
        <is>
          <t xml:space="preserve"> </t>
        </is>
      </c>
    </row>
    <row r="209">
      <c r="A209" s="4" t="inlineStr">
        <is>
          <t>Prior</t>
        </is>
      </c>
      <c r="B209" s="5" t="n">
        <v>232762</v>
      </c>
      <c r="C209" s="4" t="inlineStr">
        <is>
          <t xml:space="preserve"> </t>
        </is>
      </c>
    </row>
    <row r="210">
      <c r="A210" s="4" t="inlineStr">
        <is>
          <t>Revolving Loans Amortized Cost Basis</t>
        </is>
      </c>
      <c r="B210" s="5" t="n">
        <v>5693</v>
      </c>
      <c r="C210" s="4" t="inlineStr">
        <is>
          <t xml:space="preserve"> </t>
        </is>
      </c>
    </row>
    <row r="211">
      <c r="A211" s="4" t="inlineStr">
        <is>
          <t>Total loans</t>
        </is>
      </c>
      <c r="B211" s="5" t="n">
        <v>1147800</v>
      </c>
      <c r="C211" s="5" t="n">
        <v>1117899</v>
      </c>
    </row>
    <row r="212">
      <c r="A212" s="4" t="inlineStr">
        <is>
          <t>Prior gross charge-offs</t>
        </is>
      </c>
      <c r="B212" s="5" t="n">
        <v>2</v>
      </c>
      <c r="C212" s="4" t="inlineStr">
        <is>
          <t xml:space="preserve"> </t>
        </is>
      </c>
    </row>
    <row r="213">
      <c r="A213" s="4" t="inlineStr">
        <is>
          <t>Current-period gross charge-offs</t>
        </is>
      </c>
      <c r="B213" s="5" t="n">
        <v>2</v>
      </c>
      <c r="C213" s="4" t="inlineStr">
        <is>
          <t xml:space="preserve"> </t>
        </is>
      </c>
    </row>
    <row r="214">
      <c r="A214" s="4" t="inlineStr">
        <is>
          <t>Real Estate [Member] | Residential Real Estate First Lien [Member] | Grade 1 [Member]</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Current fiscal year</t>
        </is>
      </c>
      <c r="B216" s="5" t="n">
        <v>77619</v>
      </c>
      <c r="C216" s="4" t="inlineStr">
        <is>
          <t xml:space="preserve"> </t>
        </is>
      </c>
    </row>
    <row r="217">
      <c r="A217" s="4" t="inlineStr">
        <is>
          <t>Fiscal year before current fiscal year</t>
        </is>
      </c>
      <c r="B217" s="5" t="n">
        <v>281309</v>
      </c>
      <c r="C217" s="4" t="inlineStr">
        <is>
          <t xml:space="preserve"> </t>
        </is>
      </c>
    </row>
    <row r="218">
      <c r="A218" s="4" t="inlineStr">
        <is>
          <t>Two years before current fiscal year</t>
        </is>
      </c>
      <c r="B218" s="5" t="n">
        <v>197623</v>
      </c>
      <c r="C218" s="4" t="inlineStr">
        <is>
          <t xml:space="preserve"> </t>
        </is>
      </c>
    </row>
    <row r="219">
      <c r="A219" s="4" t="inlineStr">
        <is>
          <t>Three years before current fiscal year</t>
        </is>
      </c>
      <c r="B219" s="5" t="n">
        <v>135722</v>
      </c>
      <c r="C219" s="4" t="inlineStr">
        <is>
          <t xml:space="preserve"> </t>
        </is>
      </c>
    </row>
    <row r="220">
      <c r="A220" s="4" t="inlineStr">
        <is>
          <t>Four years before current fiscal year</t>
        </is>
      </c>
      <c r="B220" s="5" t="n">
        <v>82252</v>
      </c>
      <c r="C220" s="4" t="inlineStr">
        <is>
          <t xml:space="preserve"> </t>
        </is>
      </c>
    </row>
    <row r="221">
      <c r="A221" s="4" t="inlineStr">
        <is>
          <t>Prior</t>
        </is>
      </c>
      <c r="B221" s="5" t="n">
        <v>180597</v>
      </c>
      <c r="C221" s="4" t="inlineStr">
        <is>
          <t xml:space="preserve"> </t>
        </is>
      </c>
    </row>
    <row r="222">
      <c r="A222" s="4" t="inlineStr">
        <is>
          <t>Revolving Loans Amortized Cost Basis</t>
        </is>
      </c>
      <c r="B222" s="5" t="n">
        <v>5693</v>
      </c>
      <c r="C222" s="4" t="inlineStr">
        <is>
          <t xml:space="preserve"> </t>
        </is>
      </c>
    </row>
    <row r="223">
      <c r="A223" s="4" t="inlineStr">
        <is>
          <t>Total loans</t>
        </is>
      </c>
      <c r="B223" s="5" t="n">
        <v>960815</v>
      </c>
      <c r="C223" s="4" t="inlineStr">
        <is>
          <t xml:space="preserve"> </t>
        </is>
      </c>
    </row>
    <row r="224">
      <c r="A224" s="4" t="inlineStr">
        <is>
          <t>Real Estate [Member] | Residential Real Estate First Lien [Member] | Grade 2 [Membe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Current fiscal year</t>
        </is>
      </c>
      <c r="B226" s="5" t="n">
        <v>8715</v>
      </c>
      <c r="C226" s="4" t="inlineStr">
        <is>
          <t xml:space="preserve"> </t>
        </is>
      </c>
    </row>
    <row r="227">
      <c r="A227" s="4" t="inlineStr">
        <is>
          <t>Fiscal year before current fiscal year</t>
        </is>
      </c>
      <c r="B227" s="5" t="n">
        <v>43684</v>
      </c>
      <c r="C227" s="4" t="inlineStr">
        <is>
          <t xml:space="preserve"> </t>
        </is>
      </c>
    </row>
    <row r="228">
      <c r="A228" s="4" t="inlineStr">
        <is>
          <t>Two years before current fiscal year</t>
        </is>
      </c>
      <c r="B228" s="5" t="n">
        <v>35764</v>
      </c>
      <c r="C228" s="4" t="inlineStr">
        <is>
          <t xml:space="preserve"> </t>
        </is>
      </c>
    </row>
    <row r="229">
      <c r="A229" s="4" t="inlineStr">
        <is>
          <t>Three years before current fiscal year</t>
        </is>
      </c>
      <c r="B229" s="5" t="n">
        <v>25194</v>
      </c>
      <c r="C229" s="4" t="inlineStr">
        <is>
          <t xml:space="preserve"> </t>
        </is>
      </c>
    </row>
    <row r="230">
      <c r="A230" s="4" t="inlineStr">
        <is>
          <t>Four years before current fiscal year</t>
        </is>
      </c>
      <c r="B230" s="5" t="n">
        <v>13434</v>
      </c>
      <c r="C230" s="4" t="inlineStr">
        <is>
          <t xml:space="preserve"> </t>
        </is>
      </c>
    </row>
    <row r="231">
      <c r="A231" s="4" t="inlineStr">
        <is>
          <t>Prior</t>
        </is>
      </c>
      <c r="B231" s="5" t="n">
        <v>46291</v>
      </c>
      <c r="C231" s="4" t="inlineStr">
        <is>
          <t xml:space="preserve"> </t>
        </is>
      </c>
    </row>
    <row r="232">
      <c r="A232" s="4" t="inlineStr">
        <is>
          <t>Total loans</t>
        </is>
      </c>
      <c r="B232" s="5" t="n">
        <v>173082</v>
      </c>
      <c r="C232" s="4" t="inlineStr">
        <is>
          <t xml:space="preserve"> </t>
        </is>
      </c>
    </row>
    <row r="233">
      <c r="A233" s="4" t="inlineStr">
        <is>
          <t>Real Estate [Member] | Residential Real Estate First Lien [Member] | Grade 3 [Member]</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Current fiscal year</t>
        </is>
      </c>
      <c r="B235" s="5" t="n">
        <v>428</v>
      </c>
      <c r="C235" s="4" t="inlineStr">
        <is>
          <t xml:space="preserve"> </t>
        </is>
      </c>
    </row>
    <row r="236">
      <c r="A236" s="4" t="inlineStr">
        <is>
          <t>Fiscal year before current fiscal year</t>
        </is>
      </c>
      <c r="B236" s="5" t="n">
        <v>1910</v>
      </c>
      <c r="C236" s="4" t="inlineStr">
        <is>
          <t xml:space="preserve"> </t>
        </is>
      </c>
    </row>
    <row r="237">
      <c r="A237" s="4" t="inlineStr">
        <is>
          <t>Two years before current fiscal year</t>
        </is>
      </c>
      <c r="B237" s="5" t="n">
        <v>1254</v>
      </c>
      <c r="C237" s="4" t="inlineStr">
        <is>
          <t xml:space="preserve"> </t>
        </is>
      </c>
    </row>
    <row r="238">
      <c r="A238" s="4" t="inlineStr">
        <is>
          <t>Three years before current fiscal year</t>
        </is>
      </c>
      <c r="B238" s="5" t="n">
        <v>905</v>
      </c>
      <c r="C238" s="4" t="inlineStr">
        <is>
          <t xml:space="preserve"> </t>
        </is>
      </c>
    </row>
    <row r="239">
      <c r="A239" s="4" t="inlineStr">
        <is>
          <t>Four years before current fiscal year</t>
        </is>
      </c>
      <c r="B239" s="5" t="n">
        <v>1587</v>
      </c>
      <c r="C239" s="4" t="inlineStr">
        <is>
          <t xml:space="preserve"> </t>
        </is>
      </c>
    </row>
    <row r="240">
      <c r="A240" s="4" t="inlineStr">
        <is>
          <t>Prior</t>
        </is>
      </c>
      <c r="B240" s="5" t="n">
        <v>3937</v>
      </c>
      <c r="C240" s="4" t="inlineStr">
        <is>
          <t xml:space="preserve"> </t>
        </is>
      </c>
    </row>
    <row r="241">
      <c r="A241" s="4" t="inlineStr">
        <is>
          <t>Total loans</t>
        </is>
      </c>
      <c r="B241" s="5" t="n">
        <v>10021</v>
      </c>
      <c r="C241" s="4" t="inlineStr">
        <is>
          <t xml:space="preserve"> </t>
        </is>
      </c>
    </row>
    <row r="242">
      <c r="A242" s="4" t="inlineStr">
        <is>
          <t>Real Estate [Member] | Residential Real Estate First Lien [Member] | Grade 4 [Member]</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Current fiscal year</t>
        </is>
      </c>
      <c r="B244" s="5" t="n">
        <v>66</v>
      </c>
      <c r="C244" s="4" t="inlineStr">
        <is>
          <t xml:space="preserve"> </t>
        </is>
      </c>
    </row>
    <row r="245">
      <c r="A245" s="4" t="inlineStr">
        <is>
          <t>Fiscal year before current fiscal year</t>
        </is>
      </c>
      <c r="B245" s="5" t="n">
        <v>110</v>
      </c>
      <c r="C245" s="4" t="inlineStr">
        <is>
          <t xml:space="preserve"> </t>
        </is>
      </c>
    </row>
    <row r="246">
      <c r="A246" s="4" t="inlineStr">
        <is>
          <t>Two years before current fiscal year</t>
        </is>
      </c>
      <c r="B246" s="5" t="n">
        <v>1155</v>
      </c>
      <c r="C246" s="4" t="inlineStr">
        <is>
          <t xml:space="preserve"> </t>
        </is>
      </c>
    </row>
    <row r="247">
      <c r="A247" s="4" t="inlineStr">
        <is>
          <t>Three years before current fiscal year</t>
        </is>
      </c>
      <c r="B247" s="5" t="n">
        <v>369</v>
      </c>
      <c r="C247" s="4" t="inlineStr">
        <is>
          <t xml:space="preserve"> </t>
        </is>
      </c>
    </row>
    <row r="248">
      <c r="A248" s="4" t="inlineStr">
        <is>
          <t>Four years before current fiscal year</t>
        </is>
      </c>
      <c r="B248" s="5" t="n">
        <v>245</v>
      </c>
      <c r="C248" s="4" t="inlineStr">
        <is>
          <t xml:space="preserve"> </t>
        </is>
      </c>
    </row>
    <row r="249">
      <c r="A249" s="4" t="inlineStr">
        <is>
          <t>Prior</t>
        </is>
      </c>
      <c r="B249" s="5" t="n">
        <v>1937</v>
      </c>
      <c r="C249" s="4" t="inlineStr">
        <is>
          <t xml:space="preserve"> </t>
        </is>
      </c>
    </row>
    <row r="250">
      <c r="A250" s="4" t="inlineStr">
        <is>
          <t>Total loans</t>
        </is>
      </c>
      <c r="B250" s="5" t="n">
        <v>3882</v>
      </c>
      <c r="C250" s="4" t="inlineStr">
        <is>
          <t xml:space="preserve"> </t>
        </is>
      </c>
    </row>
    <row r="251">
      <c r="A251" s="4" t="inlineStr">
        <is>
          <t>Real Estate [Member] | Residential Real Estate All Other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Current fiscal year</t>
        </is>
      </c>
      <c r="B253" s="5" t="n">
        <v>9541</v>
      </c>
      <c r="C253" s="4" t="inlineStr">
        <is>
          <t xml:space="preserve"> </t>
        </is>
      </c>
    </row>
    <row r="254">
      <c r="A254" s="4" t="inlineStr">
        <is>
          <t>Fiscal year before current fiscal year</t>
        </is>
      </c>
      <c r="B254" s="5" t="n">
        <v>36654</v>
      </c>
      <c r="C254" s="4" t="inlineStr">
        <is>
          <t xml:space="preserve"> </t>
        </is>
      </c>
    </row>
    <row r="255">
      <c r="A255" s="4" t="inlineStr">
        <is>
          <t>Two years before current fiscal year</t>
        </is>
      </c>
      <c r="B255" s="5" t="n">
        <v>12009</v>
      </c>
      <c r="C255" s="4" t="inlineStr">
        <is>
          <t xml:space="preserve"> </t>
        </is>
      </c>
    </row>
    <row r="256">
      <c r="A256" s="4" t="inlineStr">
        <is>
          <t>Three years before current fiscal year</t>
        </is>
      </c>
      <c r="B256" s="5" t="n">
        <v>11688</v>
      </c>
      <c r="C256" s="4" t="inlineStr">
        <is>
          <t xml:space="preserve"> </t>
        </is>
      </c>
    </row>
    <row r="257">
      <c r="A257" s="4" t="inlineStr">
        <is>
          <t>Four years before current fiscal year</t>
        </is>
      </c>
      <c r="B257" s="5" t="n">
        <v>6683</v>
      </c>
      <c r="C257" s="4" t="inlineStr">
        <is>
          <t xml:space="preserve"> </t>
        </is>
      </c>
    </row>
    <row r="258">
      <c r="A258" s="4" t="inlineStr">
        <is>
          <t>Prior</t>
        </is>
      </c>
      <c r="B258" s="5" t="n">
        <v>19059</v>
      </c>
      <c r="C258" s="4" t="inlineStr">
        <is>
          <t xml:space="preserve"> </t>
        </is>
      </c>
    </row>
    <row r="259">
      <c r="A259" s="4" t="inlineStr">
        <is>
          <t>Revolving Loans Amortized Cost Basis</t>
        </is>
      </c>
      <c r="B259" s="5" t="n">
        <v>110768</v>
      </c>
      <c r="C259" s="4" t="inlineStr">
        <is>
          <t xml:space="preserve"> </t>
        </is>
      </c>
    </row>
    <row r="260">
      <c r="A260" s="4" t="inlineStr">
        <is>
          <t>Total loans</t>
        </is>
      </c>
      <c r="B260" s="5" t="n">
        <v>206402</v>
      </c>
      <c r="C260" s="5" t="n">
        <v>196198</v>
      </c>
    </row>
    <row r="261">
      <c r="A261" s="4" t="inlineStr">
        <is>
          <t>Fiscal year before current fiscal year gross charge-offs</t>
        </is>
      </c>
      <c r="B261" s="5" t="n">
        <v>2</v>
      </c>
      <c r="C261" s="4" t="inlineStr">
        <is>
          <t xml:space="preserve"> </t>
        </is>
      </c>
    </row>
    <row r="262">
      <c r="A262" s="4" t="inlineStr">
        <is>
          <t>Two years before current fiscal year gross charge-offs</t>
        </is>
      </c>
      <c r="B262" s="5" t="n">
        <v>19</v>
      </c>
      <c r="C262" s="4" t="inlineStr">
        <is>
          <t xml:space="preserve"> </t>
        </is>
      </c>
    </row>
    <row r="263">
      <c r="A263" s="4" t="inlineStr">
        <is>
          <t>Four years before current fiscal year gross charge-offs</t>
        </is>
      </c>
      <c r="B263" s="5" t="n">
        <v>1</v>
      </c>
      <c r="C263" s="4" t="inlineStr">
        <is>
          <t xml:space="preserve"> </t>
        </is>
      </c>
    </row>
    <row r="264">
      <c r="A264" s="4" t="inlineStr">
        <is>
          <t>Prior gross charge-offs</t>
        </is>
      </c>
      <c r="B264" s="5" t="n">
        <v>4</v>
      </c>
      <c r="C264" s="4" t="inlineStr">
        <is>
          <t xml:space="preserve"> </t>
        </is>
      </c>
    </row>
    <row r="265">
      <c r="A265" s="4" t="inlineStr">
        <is>
          <t>Current-period gross charge-offs</t>
        </is>
      </c>
      <c r="B265" s="5" t="n">
        <v>26</v>
      </c>
      <c r="C265" s="4" t="inlineStr">
        <is>
          <t xml:space="preserve"> </t>
        </is>
      </c>
    </row>
    <row r="266">
      <c r="A266" s="4" t="inlineStr">
        <is>
          <t>Real Estate [Member] | Residential Real Estate All Other [Member] | Grade 1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Current fiscal year</t>
        </is>
      </c>
      <c r="B268" s="5" t="n">
        <v>8382</v>
      </c>
      <c r="C268" s="4" t="inlineStr">
        <is>
          <t xml:space="preserve"> </t>
        </is>
      </c>
    </row>
    <row r="269">
      <c r="A269" s="4" t="inlineStr">
        <is>
          <t>Fiscal year before current fiscal year</t>
        </is>
      </c>
      <c r="B269" s="5" t="n">
        <v>30718</v>
      </c>
      <c r="C269" s="4" t="inlineStr">
        <is>
          <t xml:space="preserve"> </t>
        </is>
      </c>
    </row>
    <row r="270">
      <c r="A270" s="4" t="inlineStr">
        <is>
          <t>Two years before current fiscal year</t>
        </is>
      </c>
      <c r="B270" s="5" t="n">
        <v>9868</v>
      </c>
      <c r="C270" s="4" t="inlineStr">
        <is>
          <t xml:space="preserve"> </t>
        </is>
      </c>
    </row>
    <row r="271">
      <c r="A271" s="4" t="inlineStr">
        <is>
          <t>Three years before current fiscal year</t>
        </is>
      </c>
      <c r="B271" s="5" t="n">
        <v>9884</v>
      </c>
      <c r="C271" s="4" t="inlineStr">
        <is>
          <t xml:space="preserve"> </t>
        </is>
      </c>
    </row>
    <row r="272">
      <c r="A272" s="4" t="inlineStr">
        <is>
          <t>Four years before current fiscal year</t>
        </is>
      </c>
      <c r="B272" s="5" t="n">
        <v>5061</v>
      </c>
      <c r="C272" s="4" t="inlineStr">
        <is>
          <t xml:space="preserve"> </t>
        </is>
      </c>
    </row>
    <row r="273">
      <c r="A273" s="4" t="inlineStr">
        <is>
          <t>Prior</t>
        </is>
      </c>
      <c r="B273" s="5" t="n">
        <v>14304</v>
      </c>
      <c r="C273" s="4" t="inlineStr">
        <is>
          <t xml:space="preserve"> </t>
        </is>
      </c>
    </row>
    <row r="274">
      <c r="A274" s="4" t="inlineStr">
        <is>
          <t>Revolving Loans Amortized Cost Basis</t>
        </is>
      </c>
      <c r="B274" s="5" t="n">
        <v>41871</v>
      </c>
      <c r="C274" s="4" t="inlineStr">
        <is>
          <t xml:space="preserve"> </t>
        </is>
      </c>
    </row>
    <row r="275">
      <c r="A275" s="4" t="inlineStr">
        <is>
          <t>Total loans</t>
        </is>
      </c>
      <c r="B275" s="5" t="n">
        <v>120088</v>
      </c>
      <c r="C275" s="4" t="inlineStr">
        <is>
          <t xml:space="preserve"> </t>
        </is>
      </c>
    </row>
    <row r="276">
      <c r="A276" s="4" t="inlineStr">
        <is>
          <t>Real Estate [Member] | Residential Real Estate All Other [Member] | Grade 2 [Member]</t>
        </is>
      </c>
      <c r="B276" s="4" t="inlineStr">
        <is>
          <t xml:space="preserve"> </t>
        </is>
      </c>
      <c r="C276" s="4" t="inlineStr">
        <is>
          <t xml:space="preserve"> </t>
        </is>
      </c>
    </row>
    <row r="277">
      <c r="A277" s="3" t="inlineStr">
        <is>
          <t>Financing Receivable Recorded Investment [Line Items]</t>
        </is>
      </c>
      <c r="B277" s="4" t="inlineStr">
        <is>
          <t xml:space="preserve"> </t>
        </is>
      </c>
      <c r="C277" s="4" t="inlineStr">
        <is>
          <t xml:space="preserve"> </t>
        </is>
      </c>
    </row>
    <row r="278">
      <c r="A278" s="4" t="inlineStr">
        <is>
          <t>Current fiscal year</t>
        </is>
      </c>
      <c r="B278" s="5" t="n">
        <v>987</v>
      </c>
      <c r="C278" s="4" t="inlineStr">
        <is>
          <t xml:space="preserve"> </t>
        </is>
      </c>
    </row>
    <row r="279">
      <c r="A279" s="4" t="inlineStr">
        <is>
          <t>Fiscal year before current fiscal year</t>
        </is>
      </c>
      <c r="B279" s="5" t="n">
        <v>5712</v>
      </c>
      <c r="C279" s="4" t="inlineStr">
        <is>
          <t xml:space="preserve"> </t>
        </is>
      </c>
    </row>
    <row r="280">
      <c r="A280" s="4" t="inlineStr">
        <is>
          <t>Two years before current fiscal year</t>
        </is>
      </c>
      <c r="B280" s="5" t="n">
        <v>2002</v>
      </c>
      <c r="C280" s="4" t="inlineStr">
        <is>
          <t xml:space="preserve"> </t>
        </is>
      </c>
    </row>
    <row r="281">
      <c r="A281" s="4" t="inlineStr">
        <is>
          <t>Three years before current fiscal year</t>
        </is>
      </c>
      <c r="B281" s="5" t="n">
        <v>1729</v>
      </c>
      <c r="C281" s="4" t="inlineStr">
        <is>
          <t xml:space="preserve"> </t>
        </is>
      </c>
    </row>
    <row r="282">
      <c r="A282" s="4" t="inlineStr">
        <is>
          <t>Four years before current fiscal year</t>
        </is>
      </c>
      <c r="B282" s="5" t="n">
        <v>1500</v>
      </c>
      <c r="C282" s="4" t="inlineStr">
        <is>
          <t xml:space="preserve"> </t>
        </is>
      </c>
    </row>
    <row r="283">
      <c r="A283" s="4" t="inlineStr">
        <is>
          <t>Prior</t>
        </is>
      </c>
      <c r="B283" s="5" t="n">
        <v>3624</v>
      </c>
      <c r="C283" s="4" t="inlineStr">
        <is>
          <t xml:space="preserve"> </t>
        </is>
      </c>
    </row>
    <row r="284">
      <c r="A284" s="4" t="inlineStr">
        <is>
          <t>Revolving Loans Amortized Cost Basis</t>
        </is>
      </c>
      <c r="B284" s="5" t="n">
        <v>66883</v>
      </c>
      <c r="C284" s="4" t="inlineStr">
        <is>
          <t xml:space="preserve"> </t>
        </is>
      </c>
    </row>
    <row r="285">
      <c r="A285" s="4" t="inlineStr">
        <is>
          <t>Total loans</t>
        </is>
      </c>
      <c r="B285" s="5" t="n">
        <v>82437</v>
      </c>
      <c r="C285" s="4" t="inlineStr">
        <is>
          <t xml:space="preserve"> </t>
        </is>
      </c>
    </row>
    <row r="286">
      <c r="A286" s="4" t="inlineStr">
        <is>
          <t>Real Estate [Member] | Residential Real Estate All Other [Member] | Grade 3 [Member]</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Current fiscal year</t>
        </is>
      </c>
      <c r="B288" s="5" t="n">
        <v>172</v>
      </c>
      <c r="C288" s="4" t="inlineStr">
        <is>
          <t xml:space="preserve"> </t>
        </is>
      </c>
    </row>
    <row r="289">
      <c r="A289" s="4" t="inlineStr">
        <is>
          <t>Fiscal year before current fiscal year</t>
        </is>
      </c>
      <c r="B289" s="5" t="n">
        <v>224</v>
      </c>
      <c r="C289" s="4" t="inlineStr">
        <is>
          <t xml:space="preserve"> </t>
        </is>
      </c>
    </row>
    <row r="290">
      <c r="A290" s="4" t="inlineStr">
        <is>
          <t>Two years before current fiscal year</t>
        </is>
      </c>
      <c r="B290" s="5" t="n">
        <v>139</v>
      </c>
      <c r="C290" s="4" t="inlineStr">
        <is>
          <t xml:space="preserve"> </t>
        </is>
      </c>
    </row>
    <row r="291">
      <c r="A291" s="4" t="inlineStr">
        <is>
          <t>Three years before current fiscal year</t>
        </is>
      </c>
      <c r="B291" s="5" t="n">
        <v>48</v>
      </c>
      <c r="C291" s="4" t="inlineStr">
        <is>
          <t xml:space="preserve"> </t>
        </is>
      </c>
    </row>
    <row r="292">
      <c r="A292" s="4" t="inlineStr">
        <is>
          <t>Four years before current fiscal year</t>
        </is>
      </c>
      <c r="B292" s="5" t="n">
        <v>122</v>
      </c>
      <c r="C292" s="4" t="inlineStr">
        <is>
          <t xml:space="preserve"> </t>
        </is>
      </c>
    </row>
    <row r="293">
      <c r="A293" s="4" t="inlineStr">
        <is>
          <t>Prior</t>
        </is>
      </c>
      <c r="B293" s="5" t="n">
        <v>1113</v>
      </c>
      <c r="C293" s="4" t="inlineStr">
        <is>
          <t xml:space="preserve"> </t>
        </is>
      </c>
    </row>
    <row r="294">
      <c r="A294" s="4" t="inlineStr">
        <is>
          <t>Revolving Loans Amortized Cost Basis</t>
        </is>
      </c>
      <c r="B294" s="5" t="n">
        <v>1242</v>
      </c>
      <c r="C294" s="4" t="inlineStr">
        <is>
          <t xml:space="preserve"> </t>
        </is>
      </c>
    </row>
    <row r="295">
      <c r="A295" s="4" t="inlineStr">
        <is>
          <t>Total loans</t>
        </is>
      </c>
      <c r="B295" s="5" t="n">
        <v>3060</v>
      </c>
      <c r="C295" s="4" t="inlineStr">
        <is>
          <t xml:space="preserve"> </t>
        </is>
      </c>
    </row>
    <row r="296">
      <c r="A296" s="4" t="inlineStr">
        <is>
          <t>Real Estate [Member] | Residential Real Estate All Other [Member] | Grade 4 [Member]</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Three years before current fiscal year</t>
        </is>
      </c>
      <c r="B298" s="5" t="n">
        <v>27</v>
      </c>
      <c r="C298" s="4" t="inlineStr">
        <is>
          <t xml:space="preserve"> </t>
        </is>
      </c>
    </row>
    <row r="299">
      <c r="A299" s="4" t="inlineStr">
        <is>
          <t>Prior</t>
        </is>
      </c>
      <c r="B299" s="5" t="n">
        <v>18</v>
      </c>
      <c r="C299" s="4" t="inlineStr">
        <is>
          <t xml:space="preserve"> </t>
        </is>
      </c>
    </row>
    <row r="300">
      <c r="A300" s="4" t="inlineStr">
        <is>
          <t>Revolving Loans Amortized Cost Basis</t>
        </is>
      </c>
      <c r="B300" s="5" t="n">
        <v>772</v>
      </c>
      <c r="C300" s="4" t="inlineStr">
        <is>
          <t xml:space="preserve"> </t>
        </is>
      </c>
    </row>
    <row r="301">
      <c r="A301" s="4" t="inlineStr">
        <is>
          <t>Total loans</t>
        </is>
      </c>
      <c r="B301" s="5" t="n">
        <v>817</v>
      </c>
      <c r="C301" s="4" t="inlineStr">
        <is>
          <t xml:space="preserve"> </t>
        </is>
      </c>
    </row>
    <row r="302">
      <c r="A302" s="4" t="inlineStr">
        <is>
          <t>Real Estate [Member] | Agriculture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Current fiscal year</t>
        </is>
      </c>
      <c r="B304" s="5" t="n">
        <v>28037</v>
      </c>
      <c r="C304" s="4" t="inlineStr">
        <is>
          <t xml:space="preserve"> </t>
        </is>
      </c>
    </row>
    <row r="305">
      <c r="A305" s="4" t="inlineStr">
        <is>
          <t>Fiscal year before current fiscal year</t>
        </is>
      </c>
      <c r="B305" s="5" t="n">
        <v>101114</v>
      </c>
      <c r="C305" s="4" t="inlineStr">
        <is>
          <t xml:space="preserve"> </t>
        </is>
      </c>
    </row>
    <row r="306">
      <c r="A306" s="4" t="inlineStr">
        <is>
          <t>Two years before current fiscal year</t>
        </is>
      </c>
      <c r="B306" s="5" t="n">
        <v>64557</v>
      </c>
      <c r="C306" s="4" t="inlineStr">
        <is>
          <t xml:space="preserve"> </t>
        </is>
      </c>
    </row>
    <row r="307">
      <c r="A307" s="4" t="inlineStr">
        <is>
          <t>Three years before current fiscal year</t>
        </is>
      </c>
      <c r="B307" s="5" t="n">
        <v>47505</v>
      </c>
      <c r="C307" s="4" t="inlineStr">
        <is>
          <t xml:space="preserve"> </t>
        </is>
      </c>
    </row>
    <row r="308">
      <c r="A308" s="4" t="inlineStr">
        <is>
          <t>Four years before current fiscal year</t>
        </is>
      </c>
      <c r="B308" s="5" t="n">
        <v>30989</v>
      </c>
      <c r="C308" s="4" t="inlineStr">
        <is>
          <t xml:space="preserve"> </t>
        </is>
      </c>
    </row>
    <row r="309">
      <c r="A309" s="4" t="inlineStr">
        <is>
          <t>Prior</t>
        </is>
      </c>
      <c r="B309" s="5" t="n">
        <v>62872</v>
      </c>
      <c r="C309" s="4" t="inlineStr">
        <is>
          <t xml:space="preserve"> </t>
        </is>
      </c>
    </row>
    <row r="310">
      <c r="A310" s="4" t="inlineStr">
        <is>
          <t>Revolving Loans Amortized Cost Basis</t>
        </is>
      </c>
      <c r="B310" s="5" t="n">
        <v>87414</v>
      </c>
      <c r="C310" s="4" t="inlineStr">
        <is>
          <t xml:space="preserve"> </t>
        </is>
      </c>
    </row>
    <row r="311">
      <c r="A311" s="4" t="inlineStr">
        <is>
          <t>Total loans</t>
        </is>
      </c>
      <c r="B311" s="5" t="n">
        <v>422488</v>
      </c>
      <c r="C311" s="5" t="n">
        <v>408037</v>
      </c>
    </row>
    <row r="312">
      <c r="A312" s="4" t="inlineStr">
        <is>
          <t>Fiscal year before current fiscal year gross charge-offs</t>
        </is>
      </c>
      <c r="B312" s="5" t="n">
        <v>4</v>
      </c>
      <c r="C312" s="4" t="inlineStr">
        <is>
          <t xml:space="preserve"> </t>
        </is>
      </c>
    </row>
    <row r="313">
      <c r="A313" s="4" t="inlineStr">
        <is>
          <t>Three years before current fiscal year gross charge-offs</t>
        </is>
      </c>
      <c r="B313" s="5" t="n">
        <v>16</v>
      </c>
      <c r="C313" s="4" t="inlineStr">
        <is>
          <t xml:space="preserve"> </t>
        </is>
      </c>
    </row>
    <row r="314">
      <c r="A314" s="4" t="inlineStr">
        <is>
          <t>Four years before current fiscal year gross charge-offs</t>
        </is>
      </c>
      <c r="B314" s="5" t="n">
        <v>13</v>
      </c>
      <c r="C314" s="4" t="inlineStr">
        <is>
          <t xml:space="preserve"> </t>
        </is>
      </c>
    </row>
    <row r="315">
      <c r="A315" s="4" t="inlineStr">
        <is>
          <t>Prior gross charge-offs</t>
        </is>
      </c>
      <c r="B315" s="5" t="n">
        <v>2</v>
      </c>
      <c r="C315" s="4" t="inlineStr">
        <is>
          <t xml:space="preserve"> </t>
        </is>
      </c>
    </row>
    <row r="316">
      <c r="A316" s="4" t="inlineStr">
        <is>
          <t>Current-period gross charge-offs</t>
        </is>
      </c>
      <c r="B316" s="5" t="n">
        <v>35</v>
      </c>
      <c r="C316" s="4" t="inlineStr">
        <is>
          <t xml:space="preserve"> </t>
        </is>
      </c>
    </row>
    <row r="317">
      <c r="A317" s="4" t="inlineStr">
        <is>
          <t>Real Estate [Member] | Agriculture [Member] | Grade 1 [Member]</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Current fiscal year</t>
        </is>
      </c>
      <c r="B319" s="5" t="n">
        <v>16685</v>
      </c>
      <c r="C319" s="4" t="inlineStr">
        <is>
          <t xml:space="preserve"> </t>
        </is>
      </c>
    </row>
    <row r="320">
      <c r="A320" s="4" t="inlineStr">
        <is>
          <t>Fiscal year before current fiscal year</t>
        </is>
      </c>
      <c r="B320" s="5" t="n">
        <v>69811</v>
      </c>
      <c r="C320" s="4" t="inlineStr">
        <is>
          <t xml:space="preserve"> </t>
        </is>
      </c>
    </row>
    <row r="321">
      <c r="A321" s="4" t="inlineStr">
        <is>
          <t>Two years before current fiscal year</t>
        </is>
      </c>
      <c r="B321" s="5" t="n">
        <v>42014</v>
      </c>
      <c r="C321" s="4" t="inlineStr">
        <is>
          <t xml:space="preserve"> </t>
        </is>
      </c>
    </row>
    <row r="322">
      <c r="A322" s="4" t="inlineStr">
        <is>
          <t>Three years before current fiscal year</t>
        </is>
      </c>
      <c r="B322" s="5" t="n">
        <v>34467</v>
      </c>
      <c r="C322" s="4" t="inlineStr">
        <is>
          <t xml:space="preserve"> </t>
        </is>
      </c>
    </row>
    <row r="323">
      <c r="A323" s="4" t="inlineStr">
        <is>
          <t>Four years before current fiscal year</t>
        </is>
      </c>
      <c r="B323" s="5" t="n">
        <v>20604</v>
      </c>
      <c r="C323" s="4" t="inlineStr">
        <is>
          <t xml:space="preserve"> </t>
        </is>
      </c>
    </row>
    <row r="324">
      <c r="A324" s="4" t="inlineStr">
        <is>
          <t>Prior</t>
        </is>
      </c>
      <c r="B324" s="5" t="n">
        <v>39693</v>
      </c>
      <c r="C324" s="4" t="inlineStr">
        <is>
          <t xml:space="preserve"> </t>
        </is>
      </c>
    </row>
    <row r="325">
      <c r="A325" s="4" t="inlineStr">
        <is>
          <t>Revolving Loans Amortized Cost Basis</t>
        </is>
      </c>
      <c r="B325" s="5" t="n">
        <v>49791</v>
      </c>
      <c r="C325" s="4" t="inlineStr">
        <is>
          <t xml:space="preserve"> </t>
        </is>
      </c>
    </row>
    <row r="326">
      <c r="A326" s="4" t="inlineStr">
        <is>
          <t>Total loans</t>
        </is>
      </c>
      <c r="B326" s="5" t="n">
        <v>273065</v>
      </c>
      <c r="C326" s="4" t="inlineStr">
        <is>
          <t xml:space="preserve"> </t>
        </is>
      </c>
    </row>
    <row r="327">
      <c r="A327" s="4" t="inlineStr">
        <is>
          <t>Real Estate [Member] | Agriculture [Member] | Grade 2 [Member]</t>
        </is>
      </c>
      <c r="B327" s="4" t="inlineStr">
        <is>
          <t xml:space="preserve"> </t>
        </is>
      </c>
      <c r="C327" s="4" t="inlineStr">
        <is>
          <t xml:space="preserve"> </t>
        </is>
      </c>
    </row>
    <row r="328">
      <c r="A328" s="3" t="inlineStr">
        <is>
          <t>Financing Receivable Recorded Investment [Line Items]</t>
        </is>
      </c>
      <c r="B328" s="4" t="inlineStr">
        <is>
          <t xml:space="preserve"> </t>
        </is>
      </c>
      <c r="C328" s="4" t="inlineStr">
        <is>
          <t xml:space="preserve"> </t>
        </is>
      </c>
    </row>
    <row r="329">
      <c r="A329" s="4" t="inlineStr">
        <is>
          <t>Current fiscal year</t>
        </is>
      </c>
      <c r="B329" s="5" t="n">
        <v>10701</v>
      </c>
      <c r="C329" s="4" t="inlineStr">
        <is>
          <t xml:space="preserve"> </t>
        </is>
      </c>
    </row>
    <row r="330">
      <c r="A330" s="4" t="inlineStr">
        <is>
          <t>Fiscal year before current fiscal year</t>
        </is>
      </c>
      <c r="B330" s="5" t="n">
        <v>24320</v>
      </c>
      <c r="C330" s="4" t="inlineStr">
        <is>
          <t xml:space="preserve"> </t>
        </is>
      </c>
    </row>
    <row r="331">
      <c r="A331" s="4" t="inlineStr">
        <is>
          <t>Two years before current fiscal year</t>
        </is>
      </c>
      <c r="B331" s="5" t="n">
        <v>21468</v>
      </c>
      <c r="C331" s="4" t="inlineStr">
        <is>
          <t xml:space="preserve"> </t>
        </is>
      </c>
    </row>
    <row r="332">
      <c r="A332" s="4" t="inlineStr">
        <is>
          <t>Three years before current fiscal year</t>
        </is>
      </c>
      <c r="B332" s="5" t="n">
        <v>9205</v>
      </c>
      <c r="C332" s="4" t="inlineStr">
        <is>
          <t xml:space="preserve"> </t>
        </is>
      </c>
    </row>
    <row r="333">
      <c r="A333" s="4" t="inlineStr">
        <is>
          <t>Four years before current fiscal year</t>
        </is>
      </c>
      <c r="B333" s="5" t="n">
        <v>10223</v>
      </c>
      <c r="C333" s="4" t="inlineStr">
        <is>
          <t xml:space="preserve"> </t>
        </is>
      </c>
    </row>
    <row r="334">
      <c r="A334" s="4" t="inlineStr">
        <is>
          <t>Prior</t>
        </is>
      </c>
      <c r="B334" s="5" t="n">
        <v>19584</v>
      </c>
      <c r="C334" s="4" t="inlineStr">
        <is>
          <t xml:space="preserve"> </t>
        </is>
      </c>
    </row>
    <row r="335">
      <c r="A335" s="4" t="inlineStr">
        <is>
          <t>Revolving Loans Amortized Cost Basis</t>
        </is>
      </c>
      <c r="B335" s="5" t="n">
        <v>32697</v>
      </c>
      <c r="C335" s="4" t="inlineStr">
        <is>
          <t xml:space="preserve"> </t>
        </is>
      </c>
    </row>
    <row r="336">
      <c r="A336" s="4" t="inlineStr">
        <is>
          <t>Total loans</t>
        </is>
      </c>
      <c r="B336" s="5" t="n">
        <v>128198</v>
      </c>
      <c r="C336" s="4" t="inlineStr">
        <is>
          <t xml:space="preserve"> </t>
        </is>
      </c>
    </row>
    <row r="337">
      <c r="A337" s="4" t="inlineStr">
        <is>
          <t>Real Estate [Member] | Agriculture [Member] | Grade 3 [Member]</t>
        </is>
      </c>
      <c r="B337" s="4" t="inlineStr">
        <is>
          <t xml:space="preserve"> </t>
        </is>
      </c>
      <c r="C337" s="4" t="inlineStr">
        <is>
          <t xml:space="preserve"> </t>
        </is>
      </c>
    </row>
    <row r="338">
      <c r="A338" s="3" t="inlineStr">
        <is>
          <t>Financing Receivable Recorded Investment [Line Items]</t>
        </is>
      </c>
      <c r="B338" s="4" t="inlineStr">
        <is>
          <t xml:space="preserve"> </t>
        </is>
      </c>
      <c r="C338" s="4" t="inlineStr">
        <is>
          <t xml:space="preserve"> </t>
        </is>
      </c>
    </row>
    <row r="339">
      <c r="A339" s="4" t="inlineStr">
        <is>
          <t>Current fiscal year</t>
        </is>
      </c>
      <c r="B339" s="5" t="n">
        <v>592</v>
      </c>
      <c r="C339" s="4" t="inlineStr">
        <is>
          <t xml:space="preserve"> </t>
        </is>
      </c>
    </row>
    <row r="340">
      <c r="A340" s="4" t="inlineStr">
        <is>
          <t>Fiscal year before current fiscal year</t>
        </is>
      </c>
      <c r="B340" s="5" t="n">
        <v>6337</v>
      </c>
      <c r="C340" s="4" t="inlineStr">
        <is>
          <t xml:space="preserve"> </t>
        </is>
      </c>
    </row>
    <row r="341">
      <c r="A341" s="4" t="inlineStr">
        <is>
          <t>Two years before current fiscal year</t>
        </is>
      </c>
      <c r="B341" s="5" t="n">
        <v>977</v>
      </c>
      <c r="C341" s="4" t="inlineStr">
        <is>
          <t xml:space="preserve"> </t>
        </is>
      </c>
    </row>
    <row r="342">
      <c r="A342" s="4" t="inlineStr">
        <is>
          <t>Three years before current fiscal year</t>
        </is>
      </c>
      <c r="B342" s="5" t="n">
        <v>3356</v>
      </c>
      <c r="C342" s="4" t="inlineStr">
        <is>
          <t xml:space="preserve"> </t>
        </is>
      </c>
    </row>
    <row r="343">
      <c r="A343" s="4" t="inlineStr">
        <is>
          <t>Four years before current fiscal year</t>
        </is>
      </c>
      <c r="B343" s="5" t="n">
        <v>112</v>
      </c>
      <c r="C343" s="4" t="inlineStr">
        <is>
          <t xml:space="preserve"> </t>
        </is>
      </c>
    </row>
    <row r="344">
      <c r="A344" s="4" t="inlineStr">
        <is>
          <t>Prior</t>
        </is>
      </c>
      <c r="B344" s="5" t="n">
        <v>3290</v>
      </c>
      <c r="C344" s="4" t="inlineStr">
        <is>
          <t xml:space="preserve"> </t>
        </is>
      </c>
    </row>
    <row r="345">
      <c r="A345" s="4" t="inlineStr">
        <is>
          <t>Revolving Loans Amortized Cost Basis</t>
        </is>
      </c>
      <c r="B345" s="5" t="n">
        <v>4896</v>
      </c>
      <c r="C345" s="4" t="inlineStr">
        <is>
          <t xml:space="preserve"> </t>
        </is>
      </c>
    </row>
    <row r="346">
      <c r="A346" s="4" t="inlineStr">
        <is>
          <t>Total loans</t>
        </is>
      </c>
      <c r="B346" s="5" t="n">
        <v>19560</v>
      </c>
      <c r="C346" s="4" t="inlineStr">
        <is>
          <t xml:space="preserve"> </t>
        </is>
      </c>
    </row>
    <row r="347">
      <c r="A347" s="4" t="inlineStr">
        <is>
          <t>Real Estate [Member] | Agriculture [Member] | Grade 4 [Member]</t>
        </is>
      </c>
      <c r="B347" s="4" t="inlineStr">
        <is>
          <t xml:space="preserve"> </t>
        </is>
      </c>
      <c r="C347" s="4" t="inlineStr">
        <is>
          <t xml:space="preserve"> </t>
        </is>
      </c>
    </row>
    <row r="348">
      <c r="A348" s="3" t="inlineStr">
        <is>
          <t>Financing Receivable Recorded Investment [Line Items]</t>
        </is>
      </c>
      <c r="B348" s="4" t="inlineStr">
        <is>
          <t xml:space="preserve"> </t>
        </is>
      </c>
      <c r="C348" s="4" t="inlineStr">
        <is>
          <t xml:space="preserve"> </t>
        </is>
      </c>
    </row>
    <row r="349">
      <c r="A349" s="4" t="inlineStr">
        <is>
          <t>Current fiscal year</t>
        </is>
      </c>
      <c r="B349" s="5" t="n">
        <v>59</v>
      </c>
      <c r="C349" s="4" t="inlineStr">
        <is>
          <t xml:space="preserve"> </t>
        </is>
      </c>
    </row>
    <row r="350">
      <c r="A350" s="4" t="inlineStr">
        <is>
          <t>Fiscal year before current fiscal year</t>
        </is>
      </c>
      <c r="B350" s="5" t="n">
        <v>646</v>
      </c>
      <c r="C350" s="4" t="inlineStr">
        <is>
          <t xml:space="preserve"> </t>
        </is>
      </c>
    </row>
    <row r="351">
      <c r="A351" s="4" t="inlineStr">
        <is>
          <t>Two years before current fiscal year</t>
        </is>
      </c>
      <c r="B351" s="5" t="n">
        <v>98</v>
      </c>
      <c r="C351" s="4" t="inlineStr">
        <is>
          <t xml:space="preserve"> </t>
        </is>
      </c>
    </row>
    <row r="352">
      <c r="A352" s="4" t="inlineStr">
        <is>
          <t>Three years before current fiscal year</t>
        </is>
      </c>
      <c r="B352" s="5" t="n">
        <v>477</v>
      </c>
      <c r="C352" s="4" t="inlineStr">
        <is>
          <t xml:space="preserve"> </t>
        </is>
      </c>
    </row>
    <row r="353">
      <c r="A353" s="4" t="inlineStr">
        <is>
          <t>Four years before current fiscal year</t>
        </is>
      </c>
      <c r="B353" s="5" t="n">
        <v>50</v>
      </c>
      <c r="C353" s="4" t="inlineStr">
        <is>
          <t xml:space="preserve"> </t>
        </is>
      </c>
    </row>
    <row r="354">
      <c r="A354" s="4" t="inlineStr">
        <is>
          <t>Prior</t>
        </is>
      </c>
      <c r="B354" s="5" t="n">
        <v>305</v>
      </c>
      <c r="C354" s="4" t="inlineStr">
        <is>
          <t xml:space="preserve"> </t>
        </is>
      </c>
    </row>
    <row r="355">
      <c r="A355" s="4" t="inlineStr">
        <is>
          <t>Revolving Loans Amortized Cost Basis</t>
        </is>
      </c>
      <c r="B355" s="5" t="n">
        <v>30</v>
      </c>
      <c r="C355" s="4" t="inlineStr">
        <is>
          <t xml:space="preserve"> </t>
        </is>
      </c>
    </row>
    <row r="356">
      <c r="A356" s="4" t="inlineStr">
        <is>
          <t>Total loans</t>
        </is>
      </c>
      <c r="B356" s="5" t="n">
        <v>1665</v>
      </c>
      <c r="C356" s="4" t="inlineStr">
        <is>
          <t xml:space="preserve"> </t>
        </is>
      </c>
    </row>
    <row r="357">
      <c r="A357" s="4" t="inlineStr">
        <is>
          <t>Commercial Non-real Estate [Member]</t>
        </is>
      </c>
      <c r="B357" s="4" t="inlineStr">
        <is>
          <t xml:space="preserve"> </t>
        </is>
      </c>
      <c r="C357" s="4" t="inlineStr">
        <is>
          <t xml:space="preserve"> </t>
        </is>
      </c>
    </row>
    <row r="358">
      <c r="A358" s="3" t="inlineStr">
        <is>
          <t>Financing Receivable Recorded Investment [Line Items]</t>
        </is>
      </c>
      <c r="B358" s="4" t="inlineStr">
        <is>
          <t xml:space="preserve"> </t>
        </is>
      </c>
      <c r="C358" s="4" t="inlineStr">
        <is>
          <t xml:space="preserve"> </t>
        </is>
      </c>
    </row>
    <row r="359">
      <c r="A359" s="4" t="inlineStr">
        <is>
          <t>Current fiscal year</t>
        </is>
      </c>
      <c r="B359" s="5" t="n">
        <v>132138</v>
      </c>
      <c r="C359" s="4" t="inlineStr">
        <is>
          <t xml:space="preserve"> </t>
        </is>
      </c>
    </row>
    <row r="360">
      <c r="A360" s="4" t="inlineStr">
        <is>
          <t>Fiscal year before current fiscal year</t>
        </is>
      </c>
      <c r="B360" s="5" t="n">
        <v>289141</v>
      </c>
      <c r="C360" s="4" t="inlineStr">
        <is>
          <t xml:space="preserve"> </t>
        </is>
      </c>
    </row>
    <row r="361">
      <c r="A361" s="4" t="inlineStr">
        <is>
          <t>Two years before current fiscal year</t>
        </is>
      </c>
      <c r="B361" s="5" t="n">
        <v>232806</v>
      </c>
      <c r="C361" s="4" t="inlineStr">
        <is>
          <t xml:space="preserve"> </t>
        </is>
      </c>
    </row>
    <row r="362">
      <c r="A362" s="4" t="inlineStr">
        <is>
          <t>Three years before current fiscal year</t>
        </is>
      </c>
      <c r="B362" s="5" t="n">
        <v>75357</v>
      </c>
      <c r="C362" s="4" t="inlineStr">
        <is>
          <t xml:space="preserve"> </t>
        </is>
      </c>
    </row>
    <row r="363">
      <c r="A363" s="4" t="inlineStr">
        <is>
          <t>Four years before current fiscal year</t>
        </is>
      </c>
      <c r="B363" s="5" t="n">
        <v>59896</v>
      </c>
      <c r="C363" s="4" t="inlineStr">
        <is>
          <t xml:space="preserve"> </t>
        </is>
      </c>
    </row>
    <row r="364">
      <c r="A364" s="4" t="inlineStr">
        <is>
          <t>Prior</t>
        </is>
      </c>
      <c r="B364" s="5" t="n">
        <v>71002</v>
      </c>
      <c r="C364" s="4" t="inlineStr">
        <is>
          <t xml:space="preserve"> </t>
        </is>
      </c>
    </row>
    <row r="365">
      <c r="A365" s="4" t="inlineStr">
        <is>
          <t>Revolving Loans Amortized Cost Basis</t>
        </is>
      </c>
      <c r="B365" s="5" t="n">
        <v>402397</v>
      </c>
      <c r="C365" s="4" t="inlineStr">
        <is>
          <t xml:space="preserve"> </t>
        </is>
      </c>
    </row>
    <row r="366">
      <c r="A366" s="4" t="inlineStr">
        <is>
          <t>Total loans</t>
        </is>
      </c>
      <c r="B366" s="5" t="n">
        <v>1262737</v>
      </c>
      <c r="C366" s="5" t="n">
        <v>1241454</v>
      </c>
    </row>
    <row r="367">
      <c r="A367" s="4" t="inlineStr">
        <is>
          <t>Fiscal year before current fiscal year gross charge-offs</t>
        </is>
      </c>
      <c r="B367" s="5" t="n">
        <v>67</v>
      </c>
      <c r="C367" s="4" t="inlineStr">
        <is>
          <t xml:space="preserve"> </t>
        </is>
      </c>
    </row>
    <row r="368">
      <c r="A368" s="4" t="inlineStr">
        <is>
          <t>Two years before current fiscal year gross charge-offs</t>
        </is>
      </c>
      <c r="B368" s="5" t="n">
        <v>62</v>
      </c>
      <c r="C368" s="4" t="inlineStr">
        <is>
          <t xml:space="preserve"> </t>
        </is>
      </c>
    </row>
    <row r="369">
      <c r="A369" s="4" t="inlineStr">
        <is>
          <t>Prior gross charge-offs</t>
        </is>
      </c>
      <c r="B369" s="5" t="n">
        <v>47</v>
      </c>
      <c r="C369" s="4" t="inlineStr">
        <is>
          <t xml:space="preserve"> </t>
        </is>
      </c>
    </row>
    <row r="370">
      <c r="A370" s="4" t="inlineStr">
        <is>
          <t>Current-period gross charge-offs</t>
        </is>
      </c>
      <c r="B370" s="5" t="n">
        <v>176</v>
      </c>
      <c r="C370" s="4" t="inlineStr">
        <is>
          <t xml:space="preserve"> </t>
        </is>
      </c>
    </row>
    <row r="371">
      <c r="A371" s="4" t="inlineStr">
        <is>
          <t>Commercial Non-real Estate [Member] | Grade 1 [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Current fiscal year</t>
        </is>
      </c>
      <c r="B373" s="5" t="n">
        <v>108823</v>
      </c>
      <c r="C373" s="4" t="inlineStr">
        <is>
          <t xml:space="preserve"> </t>
        </is>
      </c>
    </row>
    <row r="374">
      <c r="A374" s="4" t="inlineStr">
        <is>
          <t>Fiscal year before current fiscal year</t>
        </is>
      </c>
      <c r="B374" s="5" t="n">
        <v>212982</v>
      </c>
      <c r="C374" s="4" t="inlineStr">
        <is>
          <t xml:space="preserve"> </t>
        </is>
      </c>
    </row>
    <row r="375">
      <c r="A375" s="4" t="inlineStr">
        <is>
          <t>Two years before current fiscal year</t>
        </is>
      </c>
      <c r="B375" s="5" t="n">
        <v>189496</v>
      </c>
      <c r="C375" s="4" t="inlineStr">
        <is>
          <t xml:space="preserve"> </t>
        </is>
      </c>
    </row>
    <row r="376">
      <c r="A376" s="4" t="inlineStr">
        <is>
          <t>Three years before current fiscal year</t>
        </is>
      </c>
      <c r="B376" s="5" t="n">
        <v>58782</v>
      </c>
      <c r="C376" s="4" t="inlineStr">
        <is>
          <t xml:space="preserve"> </t>
        </is>
      </c>
    </row>
    <row r="377">
      <c r="A377" s="4" t="inlineStr">
        <is>
          <t>Four years before current fiscal year</t>
        </is>
      </c>
      <c r="B377" s="5" t="n">
        <v>45803</v>
      </c>
      <c r="C377" s="4" t="inlineStr">
        <is>
          <t xml:space="preserve"> </t>
        </is>
      </c>
    </row>
    <row r="378">
      <c r="A378" s="4" t="inlineStr">
        <is>
          <t>Prior</t>
        </is>
      </c>
      <c r="B378" s="5" t="n">
        <v>47346</v>
      </c>
      <c r="C378" s="4" t="inlineStr">
        <is>
          <t xml:space="preserve"> </t>
        </is>
      </c>
    </row>
    <row r="379">
      <c r="A379" s="4" t="inlineStr">
        <is>
          <t>Revolving Loans Amortized Cost Basis</t>
        </is>
      </c>
      <c r="B379" s="5" t="n">
        <v>305503</v>
      </c>
      <c r="C379" s="4" t="inlineStr">
        <is>
          <t xml:space="preserve"> </t>
        </is>
      </c>
    </row>
    <row r="380">
      <c r="A380" s="4" t="inlineStr">
        <is>
          <t>Total loans</t>
        </is>
      </c>
      <c r="B380" s="5" t="n">
        <v>968735</v>
      </c>
      <c r="C380" s="4" t="inlineStr">
        <is>
          <t xml:space="preserve"> </t>
        </is>
      </c>
    </row>
    <row r="381">
      <c r="A381" s="4" t="inlineStr">
        <is>
          <t>Commercial Non-real Estate [Member] | Grade 2 [Member]</t>
        </is>
      </c>
      <c r="B381" s="4" t="inlineStr">
        <is>
          <t xml:space="preserve"> </t>
        </is>
      </c>
      <c r="C381" s="4" t="inlineStr">
        <is>
          <t xml:space="preserve"> </t>
        </is>
      </c>
    </row>
    <row r="382">
      <c r="A382" s="3" t="inlineStr">
        <is>
          <t>Financing Receivable Recorded Investment [Line Items]</t>
        </is>
      </c>
      <c r="B382" s="4" t="inlineStr">
        <is>
          <t xml:space="preserve"> </t>
        </is>
      </c>
      <c r="C382" s="4" t="inlineStr">
        <is>
          <t xml:space="preserve"> </t>
        </is>
      </c>
    </row>
    <row r="383">
      <c r="A383" s="4" t="inlineStr">
        <is>
          <t>Current fiscal year</t>
        </is>
      </c>
      <c r="B383" s="5" t="n">
        <v>22343</v>
      </c>
      <c r="C383" s="4" t="inlineStr">
        <is>
          <t xml:space="preserve"> </t>
        </is>
      </c>
    </row>
    <row r="384">
      <c r="A384" s="4" t="inlineStr">
        <is>
          <t>Fiscal year before current fiscal year</t>
        </is>
      </c>
      <c r="B384" s="5" t="n">
        <v>73851</v>
      </c>
      <c r="C384" s="4" t="inlineStr">
        <is>
          <t xml:space="preserve"> </t>
        </is>
      </c>
    </row>
    <row r="385">
      <c r="A385" s="4" t="inlineStr">
        <is>
          <t>Two years before current fiscal year</t>
        </is>
      </c>
      <c r="B385" s="5" t="n">
        <v>42567</v>
      </c>
      <c r="C385" s="4" t="inlineStr">
        <is>
          <t xml:space="preserve"> </t>
        </is>
      </c>
    </row>
    <row r="386">
      <c r="A386" s="4" t="inlineStr">
        <is>
          <t>Three years before current fiscal year</t>
        </is>
      </c>
      <c r="B386" s="5" t="n">
        <v>15526</v>
      </c>
      <c r="C386" s="4" t="inlineStr">
        <is>
          <t xml:space="preserve"> </t>
        </is>
      </c>
    </row>
    <row r="387">
      <c r="A387" s="4" t="inlineStr">
        <is>
          <t>Four years before current fiscal year</t>
        </is>
      </c>
      <c r="B387" s="5" t="n">
        <v>12546</v>
      </c>
      <c r="C387" s="4" t="inlineStr">
        <is>
          <t xml:space="preserve"> </t>
        </is>
      </c>
    </row>
    <row r="388">
      <c r="A388" s="4" t="inlineStr">
        <is>
          <t>Prior</t>
        </is>
      </c>
      <c r="B388" s="5" t="n">
        <v>21578</v>
      </c>
      <c r="C388" s="4" t="inlineStr">
        <is>
          <t xml:space="preserve"> </t>
        </is>
      </c>
    </row>
    <row r="389">
      <c r="A389" s="4" t="inlineStr">
        <is>
          <t>Revolving Loans Amortized Cost Basis</t>
        </is>
      </c>
      <c r="B389" s="5" t="n">
        <v>94656</v>
      </c>
      <c r="C389" s="4" t="inlineStr">
        <is>
          <t xml:space="preserve"> </t>
        </is>
      </c>
    </row>
    <row r="390">
      <c r="A390" s="4" t="inlineStr">
        <is>
          <t>Total loans</t>
        </is>
      </c>
      <c r="B390" s="5" t="n">
        <v>283067</v>
      </c>
      <c r="C390" s="4" t="inlineStr">
        <is>
          <t xml:space="preserve"> </t>
        </is>
      </c>
    </row>
    <row r="391">
      <c r="A391" s="4" t="inlineStr">
        <is>
          <t>Commercial Non-real Estate [Member] | Grade 3 [Member]</t>
        </is>
      </c>
      <c r="B391" s="4" t="inlineStr">
        <is>
          <t xml:space="preserve"> </t>
        </is>
      </c>
      <c r="C391" s="4" t="inlineStr">
        <is>
          <t xml:space="preserve"> </t>
        </is>
      </c>
    </row>
    <row r="392">
      <c r="A392" s="3" t="inlineStr">
        <is>
          <t>Financing Receivable Recorded Investment [Line Items]</t>
        </is>
      </c>
      <c r="B392" s="4" t="inlineStr">
        <is>
          <t xml:space="preserve"> </t>
        </is>
      </c>
      <c r="C392" s="4" t="inlineStr">
        <is>
          <t xml:space="preserve"> </t>
        </is>
      </c>
    </row>
    <row r="393">
      <c r="A393" s="4" t="inlineStr">
        <is>
          <t>Current fiscal year</t>
        </is>
      </c>
      <c r="B393" s="5" t="n">
        <v>952</v>
      </c>
      <c r="C393" s="4" t="inlineStr">
        <is>
          <t xml:space="preserve"> </t>
        </is>
      </c>
    </row>
    <row r="394">
      <c r="A394" s="4" t="inlineStr">
        <is>
          <t>Fiscal year before current fiscal year</t>
        </is>
      </c>
      <c r="B394" s="5" t="n">
        <v>2000</v>
      </c>
      <c r="C394" s="4" t="inlineStr">
        <is>
          <t xml:space="preserve"> </t>
        </is>
      </c>
    </row>
    <row r="395">
      <c r="A395" s="4" t="inlineStr">
        <is>
          <t>Two years before current fiscal year</t>
        </is>
      </c>
      <c r="B395" s="5" t="n">
        <v>392</v>
      </c>
      <c r="C395" s="4" t="inlineStr">
        <is>
          <t xml:space="preserve"> </t>
        </is>
      </c>
    </row>
    <row r="396">
      <c r="A396" s="4" t="inlineStr">
        <is>
          <t>Three years before current fiscal year</t>
        </is>
      </c>
      <c r="B396" s="5" t="n">
        <v>308</v>
      </c>
      <c r="C396" s="4" t="inlineStr">
        <is>
          <t xml:space="preserve"> </t>
        </is>
      </c>
    </row>
    <row r="397">
      <c r="A397" s="4" t="inlineStr">
        <is>
          <t>Four years before current fiscal year</t>
        </is>
      </c>
      <c r="B397" s="5" t="n">
        <v>675</v>
      </c>
      <c r="C397" s="4" t="inlineStr">
        <is>
          <t xml:space="preserve"> </t>
        </is>
      </c>
    </row>
    <row r="398">
      <c r="A398" s="4" t="inlineStr">
        <is>
          <t>Prior</t>
        </is>
      </c>
      <c r="B398" s="5" t="n">
        <v>1773</v>
      </c>
      <c r="C398" s="4" t="inlineStr">
        <is>
          <t xml:space="preserve"> </t>
        </is>
      </c>
    </row>
    <row r="399">
      <c r="A399" s="4" t="inlineStr">
        <is>
          <t>Revolving Loans Amortized Cost Basis</t>
        </is>
      </c>
      <c r="B399" s="5" t="n">
        <v>2035</v>
      </c>
      <c r="C399" s="4" t="inlineStr">
        <is>
          <t xml:space="preserve"> </t>
        </is>
      </c>
    </row>
    <row r="400">
      <c r="A400" s="4" t="inlineStr">
        <is>
          <t>Total loans</t>
        </is>
      </c>
      <c r="B400" s="5" t="n">
        <v>8135</v>
      </c>
      <c r="C400" s="4" t="inlineStr">
        <is>
          <t xml:space="preserve"> </t>
        </is>
      </c>
    </row>
    <row r="401">
      <c r="A401" s="4" t="inlineStr">
        <is>
          <t>Commercial Non-real Estate [Member] | Grade 4 [Member]</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Current fiscal year</t>
        </is>
      </c>
      <c r="B403" s="5" t="n">
        <v>20</v>
      </c>
      <c r="C403" s="4" t="inlineStr">
        <is>
          <t xml:space="preserve"> </t>
        </is>
      </c>
    </row>
    <row r="404">
      <c r="A404" s="4" t="inlineStr">
        <is>
          <t>Fiscal year before current fiscal year</t>
        </is>
      </c>
      <c r="B404" s="5" t="n">
        <v>308</v>
      </c>
      <c r="C404" s="4" t="inlineStr">
        <is>
          <t xml:space="preserve"> </t>
        </is>
      </c>
    </row>
    <row r="405">
      <c r="A405" s="4" t="inlineStr">
        <is>
          <t>Two years before current fiscal year</t>
        </is>
      </c>
      <c r="B405" s="5" t="n">
        <v>351</v>
      </c>
      <c r="C405" s="4" t="inlineStr">
        <is>
          <t xml:space="preserve"> </t>
        </is>
      </c>
    </row>
    <row r="406">
      <c r="A406" s="4" t="inlineStr">
        <is>
          <t>Three years before current fiscal year</t>
        </is>
      </c>
      <c r="B406" s="5" t="n">
        <v>741</v>
      </c>
      <c r="C406" s="4" t="inlineStr">
        <is>
          <t xml:space="preserve"> </t>
        </is>
      </c>
    </row>
    <row r="407">
      <c r="A407" s="4" t="inlineStr">
        <is>
          <t>Four years before current fiscal year</t>
        </is>
      </c>
      <c r="B407" s="5" t="n">
        <v>608</v>
      </c>
      <c r="C407" s="4" t="inlineStr">
        <is>
          <t xml:space="preserve"> </t>
        </is>
      </c>
    </row>
    <row r="408">
      <c r="A408" s="4" t="inlineStr">
        <is>
          <t>Prior</t>
        </is>
      </c>
      <c r="B408" s="5" t="n">
        <v>305</v>
      </c>
      <c r="C408" s="4" t="inlineStr">
        <is>
          <t xml:space="preserve"> </t>
        </is>
      </c>
    </row>
    <row r="409">
      <c r="A409" s="4" t="inlineStr">
        <is>
          <t>Revolving Loans Amortized Cost Basis</t>
        </is>
      </c>
      <c r="B409" s="5" t="n">
        <v>203</v>
      </c>
      <c r="C409" s="4" t="inlineStr">
        <is>
          <t xml:space="preserve"> </t>
        </is>
      </c>
    </row>
    <row r="410">
      <c r="A410" s="4" t="inlineStr">
        <is>
          <t>Total loans</t>
        </is>
      </c>
      <c r="B410" s="5" t="n">
        <v>2536</v>
      </c>
      <c r="C410" s="4" t="inlineStr">
        <is>
          <t xml:space="preserve"> </t>
        </is>
      </c>
    </row>
    <row r="411">
      <c r="A411" s="4" t="inlineStr">
        <is>
          <t>Commercial Non-real Estate [Member] | Grade 5 [Member]</t>
        </is>
      </c>
      <c r="B411" s="4" t="inlineStr">
        <is>
          <t xml:space="preserve"> </t>
        </is>
      </c>
      <c r="C411" s="4" t="inlineStr">
        <is>
          <t xml:space="preserve"> </t>
        </is>
      </c>
    </row>
    <row r="412">
      <c r="A412" s="3" t="inlineStr">
        <is>
          <t>Financing Receivable Recorded Investment [Line Items]</t>
        </is>
      </c>
      <c r="B412" s="4" t="inlineStr">
        <is>
          <t xml:space="preserve"> </t>
        </is>
      </c>
      <c r="C412" s="4" t="inlineStr">
        <is>
          <t xml:space="preserve"> </t>
        </is>
      </c>
    </row>
    <row r="413">
      <c r="A413" s="4" t="inlineStr">
        <is>
          <t>Four years before current fiscal year</t>
        </is>
      </c>
      <c r="B413" s="5" t="n">
        <v>264</v>
      </c>
      <c r="C413" s="4" t="inlineStr">
        <is>
          <t xml:space="preserve"> </t>
        </is>
      </c>
    </row>
    <row r="414">
      <c r="A414" s="4" t="inlineStr">
        <is>
          <t>Total loans</t>
        </is>
      </c>
      <c r="B414" s="5" t="n">
        <v>264</v>
      </c>
      <c r="C414" s="4" t="inlineStr">
        <is>
          <t xml:space="preserve"> </t>
        </is>
      </c>
    </row>
    <row r="415">
      <c r="A415" s="4" t="inlineStr">
        <is>
          <t>Consumer Non-real Estate [Member]</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Current fiscal year</t>
        </is>
      </c>
      <c r="B417" s="5" t="n">
        <v>60430</v>
      </c>
      <c r="C417" s="4" t="inlineStr">
        <is>
          <t xml:space="preserve"> </t>
        </is>
      </c>
    </row>
    <row r="418">
      <c r="A418" s="4" t="inlineStr">
        <is>
          <t>Fiscal year before current fiscal year</t>
        </is>
      </c>
      <c r="B418" s="5" t="n">
        <v>194451</v>
      </c>
      <c r="C418" s="4" t="inlineStr">
        <is>
          <t xml:space="preserve"> </t>
        </is>
      </c>
    </row>
    <row r="419">
      <c r="A419" s="4" t="inlineStr">
        <is>
          <t>Two years before current fiscal year</t>
        </is>
      </c>
      <c r="B419" s="5" t="n">
        <v>100392</v>
      </c>
      <c r="C419" s="4" t="inlineStr">
        <is>
          <t xml:space="preserve"> </t>
        </is>
      </c>
    </row>
    <row r="420">
      <c r="A420" s="4" t="inlineStr">
        <is>
          <t>Three years before current fiscal year</t>
        </is>
      </c>
      <c r="B420" s="5" t="n">
        <v>37238</v>
      </c>
      <c r="C420" s="4" t="inlineStr">
        <is>
          <t xml:space="preserve"> </t>
        </is>
      </c>
    </row>
    <row r="421">
      <c r="A421" s="4" t="inlineStr">
        <is>
          <t>Four years before current fiscal year</t>
        </is>
      </c>
      <c r="B421" s="5" t="n">
        <v>18939</v>
      </c>
      <c r="C421" s="4" t="inlineStr">
        <is>
          <t xml:space="preserve"> </t>
        </is>
      </c>
    </row>
    <row r="422">
      <c r="A422" s="4" t="inlineStr">
        <is>
          <t>Prior</t>
        </is>
      </c>
      <c r="B422" s="5" t="n">
        <v>8933</v>
      </c>
      <c r="C422" s="4" t="inlineStr">
        <is>
          <t xml:space="preserve"> </t>
        </is>
      </c>
    </row>
    <row r="423">
      <c r="A423" s="4" t="inlineStr">
        <is>
          <t>Revolving Loans Amortized Cost Basis</t>
        </is>
      </c>
      <c r="B423" s="5" t="n">
        <v>21114</v>
      </c>
      <c r="C423" s="4" t="inlineStr">
        <is>
          <t xml:space="preserve"> </t>
        </is>
      </c>
    </row>
    <row r="424">
      <c r="A424" s="4" t="inlineStr">
        <is>
          <t>Total loans</t>
        </is>
      </c>
      <c r="B424" s="5" t="n">
        <v>441497</v>
      </c>
      <c r="C424" s="5" t="n">
        <v>446756</v>
      </c>
    </row>
    <row r="425">
      <c r="A425" s="4" t="inlineStr">
        <is>
          <t>Fiscal year before current fiscal year gross charge-offs</t>
        </is>
      </c>
      <c r="B425" s="5" t="n">
        <v>76</v>
      </c>
      <c r="C425" s="4" t="inlineStr">
        <is>
          <t xml:space="preserve"> </t>
        </is>
      </c>
    </row>
    <row r="426">
      <c r="A426" s="4" t="inlineStr">
        <is>
          <t>Two years before current fiscal year gross charge-offs</t>
        </is>
      </c>
      <c r="B426" s="5" t="n">
        <v>32</v>
      </c>
      <c r="C426" s="4" t="inlineStr">
        <is>
          <t xml:space="preserve"> </t>
        </is>
      </c>
    </row>
    <row r="427">
      <c r="A427" s="4" t="inlineStr">
        <is>
          <t>Three years before current fiscal year gross charge-offs</t>
        </is>
      </c>
      <c r="B427" s="5" t="n">
        <v>15</v>
      </c>
      <c r="C427" s="4" t="inlineStr">
        <is>
          <t xml:space="preserve"> </t>
        </is>
      </c>
    </row>
    <row r="428">
      <c r="A428" s="4" t="inlineStr">
        <is>
          <t>Four years before current fiscal year gross charge-offs</t>
        </is>
      </c>
      <c r="B428" s="5" t="n">
        <v>9</v>
      </c>
      <c r="C428" s="4" t="inlineStr">
        <is>
          <t xml:space="preserve"> </t>
        </is>
      </c>
    </row>
    <row r="429">
      <c r="A429" s="4" t="inlineStr">
        <is>
          <t>Prior gross charge-offs</t>
        </is>
      </c>
      <c r="B429" s="5" t="n">
        <v>6</v>
      </c>
      <c r="C429" s="4" t="inlineStr">
        <is>
          <t xml:space="preserve"> </t>
        </is>
      </c>
    </row>
    <row r="430">
      <c r="A430" s="4" t="inlineStr">
        <is>
          <t>Revolving Loans Amortized Cost Basis gross charge-offs</t>
        </is>
      </c>
      <c r="B430" s="5" t="n">
        <v>2</v>
      </c>
      <c r="C430" s="4" t="inlineStr">
        <is>
          <t xml:space="preserve"> </t>
        </is>
      </c>
    </row>
    <row r="431">
      <c r="A431" s="4" t="inlineStr">
        <is>
          <t>Current-period gross charge-offs</t>
        </is>
      </c>
      <c r="B431" s="5" t="n">
        <v>140</v>
      </c>
      <c r="C431" s="4" t="inlineStr">
        <is>
          <t xml:space="preserve"> </t>
        </is>
      </c>
    </row>
    <row r="432">
      <c r="A432" s="4" t="inlineStr">
        <is>
          <t>Consumer Non-real Estate [Member] | Grade 1 [Member]</t>
        </is>
      </c>
      <c r="B432" s="4" t="inlineStr">
        <is>
          <t xml:space="preserve"> </t>
        </is>
      </c>
      <c r="C432" s="4" t="inlineStr">
        <is>
          <t xml:space="preserve"> </t>
        </is>
      </c>
    </row>
    <row r="433">
      <c r="A433" s="3" t="inlineStr">
        <is>
          <t>Financing Receivable Recorded Investment [Line Items]</t>
        </is>
      </c>
      <c r="B433" s="4" t="inlineStr">
        <is>
          <t xml:space="preserve"> </t>
        </is>
      </c>
      <c r="C433" s="4" t="inlineStr">
        <is>
          <t xml:space="preserve"> </t>
        </is>
      </c>
    </row>
    <row r="434">
      <c r="A434" s="4" t="inlineStr">
        <is>
          <t>Current fiscal year</t>
        </is>
      </c>
      <c r="B434" s="5" t="n">
        <v>56874</v>
      </c>
      <c r="C434" s="4" t="inlineStr">
        <is>
          <t xml:space="preserve"> </t>
        </is>
      </c>
    </row>
    <row r="435">
      <c r="A435" s="4" t="inlineStr">
        <is>
          <t>Fiscal year before current fiscal year</t>
        </is>
      </c>
      <c r="B435" s="5" t="n">
        <v>174237</v>
      </c>
      <c r="C435" s="4" t="inlineStr">
        <is>
          <t xml:space="preserve"> </t>
        </is>
      </c>
    </row>
    <row r="436">
      <c r="A436" s="4" t="inlineStr">
        <is>
          <t>Two years before current fiscal year</t>
        </is>
      </c>
      <c r="B436" s="5" t="n">
        <v>89897</v>
      </c>
      <c r="C436" s="4" t="inlineStr">
        <is>
          <t xml:space="preserve"> </t>
        </is>
      </c>
    </row>
    <row r="437">
      <c r="A437" s="4" t="inlineStr">
        <is>
          <t>Three years before current fiscal year</t>
        </is>
      </c>
      <c r="B437" s="5" t="n">
        <v>33413</v>
      </c>
      <c r="C437" s="4" t="inlineStr">
        <is>
          <t xml:space="preserve"> </t>
        </is>
      </c>
    </row>
    <row r="438">
      <c r="A438" s="4" t="inlineStr">
        <is>
          <t>Four years before current fiscal year</t>
        </is>
      </c>
      <c r="B438" s="5" t="n">
        <v>17326</v>
      </c>
      <c r="C438" s="4" t="inlineStr">
        <is>
          <t xml:space="preserve"> </t>
        </is>
      </c>
    </row>
    <row r="439">
      <c r="A439" s="4" t="inlineStr">
        <is>
          <t>Prior</t>
        </is>
      </c>
      <c r="B439" s="5" t="n">
        <v>6763</v>
      </c>
      <c r="C439" s="4" t="inlineStr">
        <is>
          <t xml:space="preserve"> </t>
        </is>
      </c>
    </row>
    <row r="440">
      <c r="A440" s="4" t="inlineStr">
        <is>
          <t>Revolving Loans Amortized Cost Basis</t>
        </is>
      </c>
      <c r="B440" s="5" t="n">
        <v>19788</v>
      </c>
      <c r="C440" s="4" t="inlineStr">
        <is>
          <t xml:space="preserve"> </t>
        </is>
      </c>
    </row>
    <row r="441">
      <c r="A441" s="4" t="inlineStr">
        <is>
          <t>Total loans</t>
        </is>
      </c>
      <c r="B441" s="5" t="n">
        <v>398298</v>
      </c>
      <c r="C441" s="4" t="inlineStr">
        <is>
          <t xml:space="preserve"> </t>
        </is>
      </c>
    </row>
    <row r="442">
      <c r="A442" s="4" t="inlineStr">
        <is>
          <t>Consumer Non-real Estate [Member] | Grade 2 [Member]</t>
        </is>
      </c>
      <c r="B442" s="4" t="inlineStr">
        <is>
          <t xml:space="preserve"> </t>
        </is>
      </c>
      <c r="C442" s="4" t="inlineStr">
        <is>
          <t xml:space="preserve"> </t>
        </is>
      </c>
    </row>
    <row r="443">
      <c r="A443" s="3" t="inlineStr">
        <is>
          <t>Financing Receivable Recorded Investment [Line Items]</t>
        </is>
      </c>
      <c r="B443" s="4" t="inlineStr">
        <is>
          <t xml:space="preserve"> </t>
        </is>
      </c>
      <c r="C443" s="4" t="inlineStr">
        <is>
          <t xml:space="preserve"> </t>
        </is>
      </c>
    </row>
    <row r="444">
      <c r="A444" s="4" t="inlineStr">
        <is>
          <t>Current fiscal year</t>
        </is>
      </c>
      <c r="B444" s="5" t="n">
        <v>3455</v>
      </c>
      <c r="C444" s="4" t="inlineStr">
        <is>
          <t xml:space="preserve"> </t>
        </is>
      </c>
    </row>
    <row r="445">
      <c r="A445" s="4" t="inlineStr">
        <is>
          <t>Fiscal year before current fiscal year</t>
        </is>
      </c>
      <c r="B445" s="5" t="n">
        <v>19044</v>
      </c>
      <c r="C445" s="4" t="inlineStr">
        <is>
          <t xml:space="preserve"> </t>
        </is>
      </c>
    </row>
    <row r="446">
      <c r="A446" s="4" t="inlineStr">
        <is>
          <t>Two years before current fiscal year</t>
        </is>
      </c>
      <c r="B446" s="5" t="n">
        <v>9375</v>
      </c>
      <c r="C446" s="4" t="inlineStr">
        <is>
          <t xml:space="preserve"> </t>
        </is>
      </c>
    </row>
    <row r="447">
      <c r="A447" s="4" t="inlineStr">
        <is>
          <t>Three years before current fiscal year</t>
        </is>
      </c>
      <c r="B447" s="5" t="n">
        <v>3409</v>
      </c>
      <c r="C447" s="4" t="inlineStr">
        <is>
          <t xml:space="preserve"> </t>
        </is>
      </c>
    </row>
    <row r="448">
      <c r="A448" s="4" t="inlineStr">
        <is>
          <t>Four years before current fiscal year</t>
        </is>
      </c>
      <c r="B448" s="5" t="n">
        <v>1301</v>
      </c>
      <c r="C448" s="4" t="inlineStr">
        <is>
          <t xml:space="preserve"> </t>
        </is>
      </c>
    </row>
    <row r="449">
      <c r="A449" s="4" t="inlineStr">
        <is>
          <t>Prior</t>
        </is>
      </c>
      <c r="B449" s="5" t="n">
        <v>1961</v>
      </c>
      <c r="C449" s="4" t="inlineStr">
        <is>
          <t xml:space="preserve"> </t>
        </is>
      </c>
    </row>
    <row r="450">
      <c r="A450" s="4" t="inlineStr">
        <is>
          <t>Revolving Loans Amortized Cost Basis</t>
        </is>
      </c>
      <c r="B450" s="5" t="n">
        <v>1156</v>
      </c>
      <c r="C450" s="4" t="inlineStr">
        <is>
          <t xml:space="preserve"> </t>
        </is>
      </c>
    </row>
    <row r="451">
      <c r="A451" s="4" t="inlineStr">
        <is>
          <t>Total loans</t>
        </is>
      </c>
      <c r="B451" s="5" t="n">
        <v>39701</v>
      </c>
      <c r="C451" s="4" t="inlineStr">
        <is>
          <t xml:space="preserve"> </t>
        </is>
      </c>
    </row>
    <row r="452">
      <c r="A452" s="4" t="inlineStr">
        <is>
          <t>Consumer Non-real Estate [Member] | Grade 3 [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Current fiscal year</t>
        </is>
      </c>
      <c r="B454" s="5" t="n">
        <v>101</v>
      </c>
      <c r="C454" s="4" t="inlineStr">
        <is>
          <t xml:space="preserve"> </t>
        </is>
      </c>
    </row>
    <row r="455">
      <c r="A455" s="4" t="inlineStr">
        <is>
          <t>Fiscal year before current fiscal year</t>
        </is>
      </c>
      <c r="B455" s="5" t="n">
        <v>831</v>
      </c>
      <c r="C455" s="4" t="inlineStr">
        <is>
          <t xml:space="preserve"> </t>
        </is>
      </c>
    </row>
    <row r="456">
      <c r="A456" s="4" t="inlineStr">
        <is>
          <t>Two years before current fiscal year</t>
        </is>
      </c>
      <c r="B456" s="5" t="n">
        <v>738</v>
      </c>
      <c r="C456" s="4" t="inlineStr">
        <is>
          <t xml:space="preserve"> </t>
        </is>
      </c>
    </row>
    <row r="457">
      <c r="A457" s="4" t="inlineStr">
        <is>
          <t>Three years before current fiscal year</t>
        </is>
      </c>
      <c r="B457" s="5" t="n">
        <v>372</v>
      </c>
      <c r="C457" s="4" t="inlineStr">
        <is>
          <t xml:space="preserve"> </t>
        </is>
      </c>
    </row>
    <row r="458">
      <c r="A458" s="4" t="inlineStr">
        <is>
          <t>Four years before current fiscal year</t>
        </is>
      </c>
      <c r="B458" s="5" t="n">
        <v>152</v>
      </c>
      <c r="C458" s="4" t="inlineStr">
        <is>
          <t xml:space="preserve"> </t>
        </is>
      </c>
    </row>
    <row r="459">
      <c r="A459" s="4" t="inlineStr">
        <is>
          <t>Prior</t>
        </is>
      </c>
      <c r="B459" s="5" t="n">
        <v>149</v>
      </c>
      <c r="C459" s="4" t="inlineStr">
        <is>
          <t xml:space="preserve"> </t>
        </is>
      </c>
    </row>
    <row r="460">
      <c r="A460" s="4" t="inlineStr">
        <is>
          <t>Revolving Loans Amortized Cost Basis</t>
        </is>
      </c>
      <c r="B460" s="5" t="n">
        <v>170</v>
      </c>
      <c r="C460" s="4" t="inlineStr">
        <is>
          <t xml:space="preserve"> </t>
        </is>
      </c>
    </row>
    <row r="461">
      <c r="A461" s="4" t="inlineStr">
        <is>
          <t>Total loans</t>
        </is>
      </c>
      <c r="B461" s="5" t="n">
        <v>2513</v>
      </c>
      <c r="C461" s="4" t="inlineStr">
        <is>
          <t xml:space="preserve"> </t>
        </is>
      </c>
    </row>
    <row r="462">
      <c r="A462" s="4" t="inlineStr">
        <is>
          <t>Consumer Non-real Estate [Member] | Grade 4 [Member]</t>
        </is>
      </c>
      <c r="B462" s="4" t="inlineStr">
        <is>
          <t xml:space="preserve"> </t>
        </is>
      </c>
      <c r="C462" s="4" t="inlineStr">
        <is>
          <t xml:space="preserve"> </t>
        </is>
      </c>
    </row>
    <row r="463">
      <c r="A463" s="3" t="inlineStr">
        <is>
          <t>Financing Receivable Recorded Investment [Line Items]</t>
        </is>
      </c>
      <c r="B463" s="4" t="inlineStr">
        <is>
          <t xml:space="preserve"> </t>
        </is>
      </c>
      <c r="C463" s="4" t="inlineStr">
        <is>
          <t xml:space="preserve"> </t>
        </is>
      </c>
    </row>
    <row r="464">
      <c r="A464" s="4" t="inlineStr">
        <is>
          <t>Fiscal year before current fiscal year</t>
        </is>
      </c>
      <c r="B464" s="5" t="n">
        <v>339</v>
      </c>
      <c r="C464" s="4" t="inlineStr">
        <is>
          <t xml:space="preserve"> </t>
        </is>
      </c>
    </row>
    <row r="465">
      <c r="A465" s="4" t="inlineStr">
        <is>
          <t>Two years before current fiscal year</t>
        </is>
      </c>
      <c r="B465" s="5" t="n">
        <v>382</v>
      </c>
      <c r="C465" s="4" t="inlineStr">
        <is>
          <t xml:space="preserve"> </t>
        </is>
      </c>
    </row>
    <row r="466">
      <c r="A466" s="4" t="inlineStr">
        <is>
          <t>Three years before current fiscal year</t>
        </is>
      </c>
      <c r="B466" s="5" t="n">
        <v>44</v>
      </c>
      <c r="C466" s="4" t="inlineStr">
        <is>
          <t xml:space="preserve"> </t>
        </is>
      </c>
    </row>
    <row r="467">
      <c r="A467" s="4" t="inlineStr">
        <is>
          <t>Four years before current fiscal year</t>
        </is>
      </c>
      <c r="B467" s="5" t="n">
        <v>160</v>
      </c>
      <c r="C467" s="4" t="inlineStr">
        <is>
          <t xml:space="preserve"> </t>
        </is>
      </c>
    </row>
    <row r="468">
      <c r="A468" s="4" t="inlineStr">
        <is>
          <t>Prior</t>
        </is>
      </c>
      <c r="B468" s="5" t="n">
        <v>60</v>
      </c>
      <c r="C468" s="4" t="inlineStr">
        <is>
          <t xml:space="preserve"> </t>
        </is>
      </c>
    </row>
    <row r="469">
      <c r="A469" s="4" t="inlineStr">
        <is>
          <t>Total loans</t>
        </is>
      </c>
      <c r="B469" s="5" t="n">
        <v>985</v>
      </c>
      <c r="C469" s="4" t="inlineStr">
        <is>
          <t xml:space="preserve"> </t>
        </is>
      </c>
    </row>
    <row r="470">
      <c r="A470" s="4" t="inlineStr">
        <is>
          <t>Oil and Gas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Current fiscal year</t>
        </is>
      </c>
      <c r="B472" s="5" t="n">
        <v>82857</v>
      </c>
      <c r="C472" s="4" t="inlineStr">
        <is>
          <t xml:space="preserve"> </t>
        </is>
      </c>
    </row>
    <row r="473">
      <c r="A473" s="4" t="inlineStr">
        <is>
          <t>Fiscal year before current fiscal year</t>
        </is>
      </c>
      <c r="B473" s="5" t="n">
        <v>29499</v>
      </c>
      <c r="C473" s="4" t="inlineStr">
        <is>
          <t xml:space="preserve"> </t>
        </is>
      </c>
    </row>
    <row r="474">
      <c r="A474" s="4" t="inlineStr">
        <is>
          <t>Two years before current fiscal year</t>
        </is>
      </c>
      <c r="B474" s="5" t="n">
        <v>114212</v>
      </c>
      <c r="C474" s="4" t="inlineStr">
        <is>
          <t xml:space="preserve"> </t>
        </is>
      </c>
    </row>
    <row r="475">
      <c r="A475" s="4" t="inlineStr">
        <is>
          <t>Three years before current fiscal year</t>
        </is>
      </c>
      <c r="B475" s="5" t="n">
        <v>13394</v>
      </c>
      <c r="C475" s="4" t="inlineStr">
        <is>
          <t xml:space="preserve"> </t>
        </is>
      </c>
    </row>
    <row r="476">
      <c r="A476" s="4" t="inlineStr">
        <is>
          <t>Four years before current fiscal year</t>
        </is>
      </c>
      <c r="B476" s="5" t="n">
        <v>25282</v>
      </c>
      <c r="C476" s="4" t="inlineStr">
        <is>
          <t xml:space="preserve"> </t>
        </is>
      </c>
    </row>
    <row r="477">
      <c r="A477" s="4" t="inlineStr">
        <is>
          <t>Prior</t>
        </is>
      </c>
      <c r="B477" s="5" t="n">
        <v>18440</v>
      </c>
      <c r="C477" s="4" t="inlineStr">
        <is>
          <t xml:space="preserve"> </t>
        </is>
      </c>
    </row>
    <row r="478">
      <c r="A478" s="4" t="inlineStr">
        <is>
          <t>Revolving Loans Amortized Cost Basis</t>
        </is>
      </c>
      <c r="B478" s="5" t="n">
        <v>197883</v>
      </c>
      <c r="C478" s="4" t="inlineStr">
        <is>
          <t xml:space="preserve"> </t>
        </is>
      </c>
    </row>
    <row r="479">
      <c r="A479" s="4" t="inlineStr">
        <is>
          <t>Total loans</t>
        </is>
      </c>
      <c r="B479" s="5" t="n">
        <v>481567</v>
      </c>
      <c r="C479" s="6" t="n">
        <v>463034</v>
      </c>
    </row>
    <row r="480">
      <c r="A480" s="4" t="inlineStr">
        <is>
          <t>Oil and Gas [Member] | Grade 1 [Member]</t>
        </is>
      </c>
      <c r="B480" s="4" t="inlineStr">
        <is>
          <t xml:space="preserve"> </t>
        </is>
      </c>
      <c r="C480" s="4" t="inlineStr">
        <is>
          <t xml:space="preserve"> </t>
        </is>
      </c>
    </row>
    <row r="481">
      <c r="A481" s="3" t="inlineStr">
        <is>
          <t>Financing Receivable Recorded Investment [Line Items]</t>
        </is>
      </c>
      <c r="B481" s="4" t="inlineStr">
        <is>
          <t xml:space="preserve"> </t>
        </is>
      </c>
      <c r="C481" s="4" t="inlineStr">
        <is>
          <t xml:space="preserve"> </t>
        </is>
      </c>
    </row>
    <row r="482">
      <c r="A482" s="4" t="inlineStr">
        <is>
          <t>Current fiscal year</t>
        </is>
      </c>
      <c r="B482" s="5" t="n">
        <v>81777</v>
      </c>
      <c r="C482" s="4" t="inlineStr">
        <is>
          <t xml:space="preserve"> </t>
        </is>
      </c>
    </row>
    <row r="483">
      <c r="A483" s="4" t="inlineStr">
        <is>
          <t>Fiscal year before current fiscal year</t>
        </is>
      </c>
      <c r="B483" s="5" t="n">
        <v>21451</v>
      </c>
      <c r="C483" s="4" t="inlineStr">
        <is>
          <t xml:space="preserve"> </t>
        </is>
      </c>
    </row>
    <row r="484">
      <c r="A484" s="4" t="inlineStr">
        <is>
          <t>Two years before current fiscal year</t>
        </is>
      </c>
      <c r="B484" s="5" t="n">
        <v>110461</v>
      </c>
      <c r="C484" s="4" t="inlineStr">
        <is>
          <t xml:space="preserve"> </t>
        </is>
      </c>
    </row>
    <row r="485">
      <c r="A485" s="4" t="inlineStr">
        <is>
          <t>Three years before current fiscal year</t>
        </is>
      </c>
      <c r="B485" s="5" t="n">
        <v>12661</v>
      </c>
      <c r="C485" s="4" t="inlineStr">
        <is>
          <t xml:space="preserve"> </t>
        </is>
      </c>
    </row>
    <row r="486">
      <c r="A486" s="4" t="inlineStr">
        <is>
          <t>Four years before current fiscal year</t>
        </is>
      </c>
      <c r="B486" s="5" t="n">
        <v>3861</v>
      </c>
      <c r="C486" s="4" t="inlineStr">
        <is>
          <t xml:space="preserve"> </t>
        </is>
      </c>
    </row>
    <row r="487">
      <c r="A487" s="4" t="inlineStr">
        <is>
          <t>Prior</t>
        </is>
      </c>
      <c r="B487" s="5" t="n">
        <v>2469</v>
      </c>
      <c r="C487" s="4" t="inlineStr">
        <is>
          <t xml:space="preserve"> </t>
        </is>
      </c>
    </row>
    <row r="488">
      <c r="A488" s="4" t="inlineStr">
        <is>
          <t>Revolving Loans Amortized Cost Basis</t>
        </is>
      </c>
      <c r="B488" s="5" t="n">
        <v>167211</v>
      </c>
      <c r="C488" s="4" t="inlineStr">
        <is>
          <t xml:space="preserve"> </t>
        </is>
      </c>
    </row>
    <row r="489">
      <c r="A489" s="4" t="inlineStr">
        <is>
          <t>Total loans</t>
        </is>
      </c>
      <c r="B489" s="5" t="n">
        <v>399891</v>
      </c>
      <c r="C489" s="4" t="inlineStr">
        <is>
          <t xml:space="preserve"> </t>
        </is>
      </c>
    </row>
    <row r="490">
      <c r="A490" s="4" t="inlineStr">
        <is>
          <t>Oil and Gas [Member] | Grade 2 [Membe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Current fiscal year</t>
        </is>
      </c>
      <c r="B492" s="5" t="n">
        <v>1080</v>
      </c>
      <c r="C492" s="4" t="inlineStr">
        <is>
          <t xml:space="preserve"> </t>
        </is>
      </c>
    </row>
    <row r="493">
      <c r="A493" s="4" t="inlineStr">
        <is>
          <t>Fiscal year before current fiscal year</t>
        </is>
      </c>
      <c r="B493" s="5" t="n">
        <v>5968</v>
      </c>
      <c r="C493" s="4" t="inlineStr">
        <is>
          <t xml:space="preserve"> </t>
        </is>
      </c>
    </row>
    <row r="494">
      <c r="A494" s="4" t="inlineStr">
        <is>
          <t>Two years before current fiscal year</t>
        </is>
      </c>
      <c r="B494" s="5" t="n">
        <v>3504</v>
      </c>
      <c r="C494" s="4" t="inlineStr">
        <is>
          <t xml:space="preserve"> </t>
        </is>
      </c>
    </row>
    <row r="495">
      <c r="A495" s="4" t="inlineStr">
        <is>
          <t>Three years before current fiscal year</t>
        </is>
      </c>
      <c r="B495" s="5" t="n">
        <v>729</v>
      </c>
      <c r="C495" s="4" t="inlineStr">
        <is>
          <t xml:space="preserve"> </t>
        </is>
      </c>
    </row>
    <row r="496">
      <c r="A496" s="4" t="inlineStr">
        <is>
          <t>Four years before current fiscal year</t>
        </is>
      </c>
      <c r="B496" s="5" t="n">
        <v>21421</v>
      </c>
      <c r="C496" s="4" t="inlineStr">
        <is>
          <t xml:space="preserve"> </t>
        </is>
      </c>
    </row>
    <row r="497">
      <c r="A497" s="4" t="inlineStr">
        <is>
          <t>Prior</t>
        </is>
      </c>
      <c r="B497" s="5" t="n">
        <v>15971</v>
      </c>
      <c r="C497" s="4" t="inlineStr">
        <is>
          <t xml:space="preserve"> </t>
        </is>
      </c>
    </row>
    <row r="498">
      <c r="A498" s="4" t="inlineStr">
        <is>
          <t>Revolving Loans Amortized Cost Basis</t>
        </is>
      </c>
      <c r="B498" s="5" t="n">
        <v>29233</v>
      </c>
      <c r="C498" s="4" t="inlineStr">
        <is>
          <t xml:space="preserve"> </t>
        </is>
      </c>
    </row>
    <row r="499">
      <c r="A499" s="4" t="inlineStr">
        <is>
          <t>Total loans</t>
        </is>
      </c>
      <c r="B499" s="5" t="n">
        <v>77906</v>
      </c>
      <c r="C499" s="4" t="inlineStr">
        <is>
          <t xml:space="preserve"> </t>
        </is>
      </c>
    </row>
    <row r="500">
      <c r="A500" s="4" t="inlineStr">
        <is>
          <t>Oil and Gas [Member] | Grade 3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Fiscal year before current fiscal year</t>
        </is>
      </c>
      <c r="B502" s="5" t="n">
        <v>2080</v>
      </c>
      <c r="C502" s="4" t="inlineStr">
        <is>
          <t xml:space="preserve"> </t>
        </is>
      </c>
    </row>
    <row r="503">
      <c r="A503" s="4" t="inlineStr">
        <is>
          <t>Two years before current fiscal year</t>
        </is>
      </c>
      <c r="B503" s="5" t="n">
        <v>247</v>
      </c>
      <c r="C503" s="4" t="inlineStr">
        <is>
          <t xml:space="preserve"> </t>
        </is>
      </c>
    </row>
    <row r="504">
      <c r="A504" s="4" t="inlineStr">
        <is>
          <t>Three years before current fiscal year</t>
        </is>
      </c>
      <c r="B504" s="5" t="n">
        <v>4</v>
      </c>
      <c r="C504" s="4" t="inlineStr">
        <is>
          <t xml:space="preserve"> </t>
        </is>
      </c>
    </row>
    <row r="505">
      <c r="A505" s="4" t="inlineStr">
        <is>
          <t>Revolving Loans Amortized Cost Basis</t>
        </is>
      </c>
      <c r="B505" s="5" t="n">
        <v>1439</v>
      </c>
      <c r="C505" s="4" t="inlineStr">
        <is>
          <t xml:space="preserve"> </t>
        </is>
      </c>
    </row>
    <row r="506">
      <c r="A506" s="4" t="inlineStr">
        <is>
          <t>Total loans</t>
        </is>
      </c>
      <c r="B506" s="6" t="n">
        <v>3770</v>
      </c>
      <c r="C50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Activity in Allowance for Credit Losses on Loans (Detail) - USD ($) $ in Thousands</t>
        </is>
      </c>
      <c r="B1" s="2" t="inlineStr">
        <is>
          <t>3 Months Ended</t>
        </is>
      </c>
    </row>
    <row r="2">
      <c r="B2" s="2" t="inlineStr">
        <is>
          <t>Mar. 31, 2023</t>
        </is>
      </c>
      <c r="C2" s="2" t="inlineStr">
        <is>
          <t>Mar. 31, 2022</t>
        </is>
      </c>
    </row>
    <row r="3">
      <c r="A3" s="3" t="inlineStr">
        <is>
          <t>Financing Receivable Allowance For Credit Losses [Line Items]</t>
        </is>
      </c>
      <c r="B3" s="4" t="inlineStr">
        <is>
          <t xml:space="preserve"> </t>
        </is>
      </c>
      <c r="C3" s="4" t="inlineStr">
        <is>
          <t xml:space="preserve"> </t>
        </is>
      </c>
    </row>
    <row r="4">
      <c r="A4" s="4" t="inlineStr">
        <is>
          <t>Balance at beginning of period</t>
        </is>
      </c>
      <c r="B4" s="6" t="n">
        <v>92728</v>
      </c>
      <c r="C4" s="6" t="n">
        <v>83936</v>
      </c>
    </row>
    <row r="5">
      <c r="A5" s="4" t="inlineStr">
        <is>
          <t>Initial allowance on loans purchased with credit deterioration</t>
        </is>
      </c>
      <c r="B5" s="4" t="inlineStr">
        <is>
          <t xml:space="preserve"> </t>
        </is>
      </c>
      <c r="C5" s="5" t="n">
        <v>78</v>
      </c>
    </row>
    <row r="6">
      <c r="A6" s="4" t="inlineStr">
        <is>
          <t>Charge- offs</t>
        </is>
      </c>
      <c r="B6" s="5" t="n">
        <v>-432</v>
      </c>
      <c r="C6" s="5" t="n">
        <v>-322</v>
      </c>
    </row>
    <row r="7">
      <c r="A7" s="4" t="inlineStr">
        <is>
          <t>Recoveries</t>
        </is>
      </c>
      <c r="B7" s="5" t="n">
        <v>142</v>
      </c>
      <c r="C7" s="5" t="n">
        <v>611</v>
      </c>
    </row>
    <row r="8">
      <c r="A8" s="4" t="inlineStr">
        <is>
          <t>Net charge-offs</t>
        </is>
      </c>
      <c r="B8" s="5" t="n">
        <v>-290</v>
      </c>
      <c r="C8" s="5" t="n">
        <v>289</v>
      </c>
    </row>
    <row r="9">
      <c r="A9" s="4" t="inlineStr">
        <is>
          <t>Provision for/(benefit from) credit losses</t>
        </is>
      </c>
      <c r="B9" s="5" t="n">
        <v>2322</v>
      </c>
      <c r="C9" s="5" t="n">
        <v>2936</v>
      </c>
    </row>
    <row r="10">
      <c r="A10" s="4" t="inlineStr">
        <is>
          <t>Balance at end of period</t>
        </is>
      </c>
      <c r="B10" s="5" t="n">
        <v>94760</v>
      </c>
      <c r="C10" s="5" t="n">
        <v>87239</v>
      </c>
    </row>
    <row r="11">
      <c r="A11" s="4" t="inlineStr">
        <is>
          <t>Real Estate [Member] | Commercial Real Estate Owner Occupied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Balance at beginning of period</t>
        </is>
      </c>
      <c r="B13" s="5" t="n">
        <v>6416</v>
      </c>
      <c r="C13" s="5" t="n">
        <v>7550</v>
      </c>
    </row>
    <row r="14">
      <c r="A14" s="4" t="inlineStr">
        <is>
          <t>Charge- offs</t>
        </is>
      </c>
      <c r="B14" s="5" t="n">
        <v>-48</v>
      </c>
      <c r="C14" s="5" t="n">
        <v>-16</v>
      </c>
    </row>
    <row r="15">
      <c r="A15" s="4" t="inlineStr">
        <is>
          <t>Recoveries</t>
        </is>
      </c>
      <c r="B15" s="5" t="n">
        <v>49</v>
      </c>
      <c r="C15" s="5" t="n">
        <v>48</v>
      </c>
    </row>
    <row r="16">
      <c r="A16" s="4" t="inlineStr">
        <is>
          <t>Net charge-offs</t>
        </is>
      </c>
      <c r="B16" s="5" t="n">
        <v>1</v>
      </c>
      <c r="C16" s="5" t="n">
        <v>32</v>
      </c>
    </row>
    <row r="17">
      <c r="A17" s="4" t="inlineStr">
        <is>
          <t>Provision for/(benefit from) credit losses</t>
        </is>
      </c>
      <c r="B17" s="5" t="n">
        <v>130</v>
      </c>
      <c r="C17" s="5" t="n">
        <v>680</v>
      </c>
    </row>
    <row r="18">
      <c r="A18" s="4" t="inlineStr">
        <is>
          <t>Balance at end of period</t>
        </is>
      </c>
      <c r="B18" s="5" t="n">
        <v>6547</v>
      </c>
      <c r="C18" s="5" t="n">
        <v>8262</v>
      </c>
    </row>
    <row r="19">
      <c r="A19" s="4" t="inlineStr">
        <is>
          <t>Real Estate [Member] | Commercial Real Estate Non-Owner Occupied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Balance at beginning of period</t>
        </is>
      </c>
      <c r="B21" s="5" t="n">
        <v>30190</v>
      </c>
      <c r="C21" s="5" t="n">
        <v>16807</v>
      </c>
    </row>
    <row r="22">
      <c r="A22" s="4" t="inlineStr">
        <is>
          <t>Charge- offs</t>
        </is>
      </c>
      <c r="B22" s="5" t="n">
        <v>-3</v>
      </c>
      <c r="C22" s="4" t="inlineStr">
        <is>
          <t xml:space="preserve"> </t>
        </is>
      </c>
    </row>
    <row r="23">
      <c r="A23" s="4" t="inlineStr">
        <is>
          <t>Net charge-offs</t>
        </is>
      </c>
      <c r="B23" s="5" t="n">
        <v>-3</v>
      </c>
      <c r="C23" s="4" t="inlineStr">
        <is>
          <t xml:space="preserve"> </t>
        </is>
      </c>
    </row>
    <row r="24">
      <c r="A24" s="4" t="inlineStr">
        <is>
          <t>Provision for/(benefit from) credit losses</t>
        </is>
      </c>
      <c r="B24" s="5" t="n">
        <v>1933</v>
      </c>
      <c r="C24" s="5" t="n">
        <v>459</v>
      </c>
    </row>
    <row r="25">
      <c r="A25" s="4" t="inlineStr">
        <is>
          <t>Balance at end of period</t>
        </is>
      </c>
      <c r="B25" s="5" t="n">
        <v>32120</v>
      </c>
      <c r="C25" s="5" t="n">
        <v>16348</v>
      </c>
    </row>
    <row r="26">
      <c r="A26" s="4" t="inlineStr">
        <is>
          <t>Real Estate [Member] | Construction and Development Less than 60 Months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Balance at beginning of period</t>
        </is>
      </c>
      <c r="B28" s="5" t="n">
        <v>3778</v>
      </c>
      <c r="C28" s="5" t="n">
        <v>3454</v>
      </c>
    </row>
    <row r="29">
      <c r="A29" s="4" t="inlineStr">
        <is>
          <t>Charge- offs</t>
        </is>
      </c>
      <c r="B29" s="5" t="n">
        <v>-2</v>
      </c>
      <c r="C29" s="4" t="inlineStr">
        <is>
          <t xml:space="preserve"> </t>
        </is>
      </c>
    </row>
    <row r="30">
      <c r="A30" s="4" t="inlineStr">
        <is>
          <t>Recoveries</t>
        </is>
      </c>
      <c r="B30" s="5" t="n">
        <v>3</v>
      </c>
      <c r="C30" s="5" t="n">
        <v>3</v>
      </c>
    </row>
    <row r="31">
      <c r="A31" s="4" t="inlineStr">
        <is>
          <t>Net charge-offs</t>
        </is>
      </c>
      <c r="B31" s="5" t="n">
        <v>1</v>
      </c>
      <c r="C31" s="5" t="n">
        <v>3</v>
      </c>
    </row>
    <row r="32">
      <c r="A32" s="4" t="inlineStr">
        <is>
          <t>Provision for/(benefit from) credit losses</t>
        </is>
      </c>
      <c r="B32" s="5" t="n">
        <v>-171</v>
      </c>
      <c r="C32" s="5" t="n">
        <v>-185</v>
      </c>
    </row>
    <row r="33">
      <c r="A33" s="4" t="inlineStr">
        <is>
          <t>Balance at end of period</t>
        </is>
      </c>
      <c r="B33" s="5" t="n">
        <v>3608</v>
      </c>
      <c r="C33" s="5" t="n">
        <v>3272</v>
      </c>
    </row>
    <row r="34">
      <c r="A34" s="4" t="inlineStr">
        <is>
          <t>Real Estate [Member] | Construction Residential Real Estate Less than 60 Months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Balance at beginning of period</t>
        </is>
      </c>
      <c r="B36" s="5" t="n">
        <v>3275</v>
      </c>
      <c r="C36" s="5" t="n">
        <v>1051</v>
      </c>
    </row>
    <row r="37">
      <c r="A37" s="4" t="inlineStr">
        <is>
          <t>Provision for/(benefit from) credit losses</t>
        </is>
      </c>
      <c r="B37" s="5" t="n">
        <v>-49</v>
      </c>
      <c r="C37" s="5" t="n">
        <v>52</v>
      </c>
    </row>
    <row r="38">
      <c r="A38" s="4" t="inlineStr">
        <is>
          <t>Balance at end of period</t>
        </is>
      </c>
      <c r="B38" s="5" t="n">
        <v>3226</v>
      </c>
      <c r="C38" s="5" t="n">
        <v>1103</v>
      </c>
    </row>
    <row r="39">
      <c r="A39" s="4" t="inlineStr">
        <is>
          <t>Real Estate [Member] | Residential Real Estate First Lien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Balance at beginning of period</t>
        </is>
      </c>
      <c r="B41" s="5" t="n">
        <v>4092</v>
      </c>
      <c r="C41" s="5" t="n">
        <v>3048</v>
      </c>
    </row>
    <row r="42">
      <c r="A42" s="4" t="inlineStr">
        <is>
          <t>Initial allowance on loans purchased with credit deterioration</t>
        </is>
      </c>
      <c r="B42" s="4" t="inlineStr">
        <is>
          <t xml:space="preserve"> </t>
        </is>
      </c>
      <c r="C42" s="5" t="n">
        <v>2</v>
      </c>
    </row>
    <row r="43">
      <c r="A43" s="4" t="inlineStr">
        <is>
          <t>Charge- offs</t>
        </is>
      </c>
      <c r="B43" s="5" t="n">
        <v>-2</v>
      </c>
      <c r="C43" s="5" t="n">
        <v>-44</v>
      </c>
    </row>
    <row r="44">
      <c r="A44" s="4" t="inlineStr">
        <is>
          <t>Recoveries</t>
        </is>
      </c>
      <c r="B44" s="5" t="n">
        <v>3</v>
      </c>
      <c r="C44" s="5" t="n">
        <v>7</v>
      </c>
    </row>
    <row r="45">
      <c r="A45" s="4" t="inlineStr">
        <is>
          <t>Net charge-offs</t>
        </is>
      </c>
      <c r="B45" s="5" t="n">
        <v>1</v>
      </c>
      <c r="C45" s="5" t="n">
        <v>-37</v>
      </c>
    </row>
    <row r="46">
      <c r="A46" s="4" t="inlineStr">
        <is>
          <t>Provision for/(benefit from) credit losses</t>
        </is>
      </c>
      <c r="B46" s="5" t="n">
        <v>361</v>
      </c>
      <c r="C46" s="5" t="n">
        <v>381</v>
      </c>
    </row>
    <row r="47">
      <c r="A47" s="4" t="inlineStr">
        <is>
          <t>Balance at end of period</t>
        </is>
      </c>
      <c r="B47" s="5" t="n">
        <v>4454</v>
      </c>
      <c r="C47" s="5" t="n">
        <v>3394</v>
      </c>
    </row>
    <row r="48">
      <c r="A48" s="4" t="inlineStr">
        <is>
          <t>Real Estate [Member] | Residential Real Estate All Other [Member]</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Balance at beginning of period</t>
        </is>
      </c>
      <c r="B50" s="5" t="n">
        <v>1418</v>
      </c>
      <c r="C50" s="5" t="n">
        <v>1567</v>
      </c>
    </row>
    <row r="51">
      <c r="A51" s="4" t="inlineStr">
        <is>
          <t>Charge- offs</t>
        </is>
      </c>
      <c r="B51" s="5" t="n">
        <v>-26</v>
      </c>
      <c r="C51" s="4" t="inlineStr">
        <is>
          <t xml:space="preserve"> </t>
        </is>
      </c>
    </row>
    <row r="52">
      <c r="A52" s="4" t="inlineStr">
        <is>
          <t>Recoveries</t>
        </is>
      </c>
      <c r="B52" s="5" t="n">
        <v>2</v>
      </c>
      <c r="C52" s="5" t="n">
        <v>402</v>
      </c>
    </row>
    <row r="53">
      <c r="A53" s="4" t="inlineStr">
        <is>
          <t>Net charge-offs</t>
        </is>
      </c>
      <c r="B53" s="5" t="n">
        <v>-24</v>
      </c>
      <c r="C53" s="5" t="n">
        <v>402</v>
      </c>
    </row>
    <row r="54">
      <c r="A54" s="4" t="inlineStr">
        <is>
          <t>Provision for/(benefit from) credit losses</t>
        </is>
      </c>
      <c r="B54" s="5" t="n">
        <v>50</v>
      </c>
      <c r="C54" s="5" t="n">
        <v>-409</v>
      </c>
    </row>
    <row r="55">
      <c r="A55" s="4" t="inlineStr">
        <is>
          <t>Balance at end of period</t>
        </is>
      </c>
      <c r="B55" s="5" t="n">
        <v>1444</v>
      </c>
      <c r="C55" s="5" t="n">
        <v>1560</v>
      </c>
    </row>
    <row r="56">
      <c r="A56" s="4" t="inlineStr">
        <is>
          <t>Commercial Non-real Estate [Member]</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Balance at beginning of period</t>
        </is>
      </c>
      <c r="B58" s="5" t="n">
        <v>25106</v>
      </c>
      <c r="C58" s="5" t="n">
        <v>25565</v>
      </c>
    </row>
    <row r="59">
      <c r="A59" s="4" t="inlineStr">
        <is>
          <t>Initial allowance on loans purchased with credit deterioration</t>
        </is>
      </c>
      <c r="B59" s="4" t="inlineStr">
        <is>
          <t xml:space="preserve"> </t>
        </is>
      </c>
      <c r="C59" s="5" t="n">
        <v>48</v>
      </c>
    </row>
    <row r="60">
      <c r="A60" s="4" t="inlineStr">
        <is>
          <t>Charge- offs</t>
        </is>
      </c>
      <c r="B60" s="5" t="n">
        <v>-176</v>
      </c>
      <c r="C60" s="5" t="n">
        <v>-57</v>
      </c>
    </row>
    <row r="61">
      <c r="A61" s="4" t="inlineStr">
        <is>
          <t>Recoveries</t>
        </is>
      </c>
      <c r="B61" s="5" t="n">
        <v>22</v>
      </c>
      <c r="C61" s="5" t="n">
        <v>110</v>
      </c>
    </row>
    <row r="62">
      <c r="A62" s="4" t="inlineStr">
        <is>
          <t>Net charge-offs</t>
        </is>
      </c>
      <c r="B62" s="5" t="n">
        <v>-154</v>
      </c>
      <c r="C62" s="5" t="n">
        <v>53</v>
      </c>
    </row>
    <row r="63">
      <c r="A63" s="4" t="inlineStr">
        <is>
          <t>Provision for/(benefit from) credit losses</t>
        </is>
      </c>
      <c r="B63" s="5" t="n">
        <v>127</v>
      </c>
      <c r="C63" s="5" t="n">
        <v>-503</v>
      </c>
    </row>
    <row r="64">
      <c r="A64" s="4" t="inlineStr">
        <is>
          <t>Balance at end of period</t>
        </is>
      </c>
      <c r="B64" s="5" t="n">
        <v>25079</v>
      </c>
      <c r="C64" s="5" t="n">
        <v>25163</v>
      </c>
    </row>
    <row r="65">
      <c r="A65" s="4" t="inlineStr">
        <is>
          <t>Consumer Non-real Estate [Memb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Balance at beginning of period</t>
        </is>
      </c>
      <c r="B67" s="5" t="n">
        <v>4132</v>
      </c>
      <c r="C67" s="5" t="n">
        <v>3694</v>
      </c>
    </row>
    <row r="68">
      <c r="A68" s="4" t="inlineStr">
        <is>
          <t>Initial allowance on loans purchased with credit deterioration</t>
        </is>
      </c>
      <c r="B68" s="4" t="inlineStr">
        <is>
          <t xml:space="preserve"> </t>
        </is>
      </c>
      <c r="C68" s="5" t="n">
        <v>28</v>
      </c>
    </row>
    <row r="69">
      <c r="A69" s="4" t="inlineStr">
        <is>
          <t>Charge- offs</t>
        </is>
      </c>
      <c r="B69" s="5" t="n">
        <v>-140</v>
      </c>
      <c r="C69" s="5" t="n">
        <v>-80</v>
      </c>
    </row>
    <row r="70">
      <c r="A70" s="4" t="inlineStr">
        <is>
          <t>Recoveries</t>
        </is>
      </c>
      <c r="B70" s="5" t="n">
        <v>57</v>
      </c>
      <c r="C70" s="5" t="n">
        <v>38</v>
      </c>
    </row>
    <row r="71">
      <c r="A71" s="4" t="inlineStr">
        <is>
          <t>Net charge-offs</t>
        </is>
      </c>
      <c r="B71" s="5" t="n">
        <v>-83</v>
      </c>
      <c r="C71" s="5" t="n">
        <v>-42</v>
      </c>
    </row>
    <row r="72">
      <c r="A72" s="4" t="inlineStr">
        <is>
          <t>Provision for/(benefit from) credit losses</t>
        </is>
      </c>
      <c r="B72" s="5" t="n">
        <v>183</v>
      </c>
      <c r="C72" s="5" t="n">
        <v>50</v>
      </c>
    </row>
    <row r="73">
      <c r="A73" s="4" t="inlineStr">
        <is>
          <t>Balance at end of period</t>
        </is>
      </c>
      <c r="B73" s="5" t="n">
        <v>4232</v>
      </c>
      <c r="C73" s="5" t="n">
        <v>3730</v>
      </c>
    </row>
    <row r="74">
      <c r="A74" s="4" t="inlineStr">
        <is>
          <t>Oil and Gas [Member]</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Balance at beginning of period</t>
        </is>
      </c>
      <c r="B76" s="5" t="n">
        <v>8104</v>
      </c>
      <c r="C76" s="5" t="n">
        <v>12808</v>
      </c>
    </row>
    <row r="77">
      <c r="A77" s="4" t="inlineStr">
        <is>
          <t>Provision for/(benefit from) credit losses</t>
        </is>
      </c>
      <c r="B77" s="5" t="n">
        <v>-322</v>
      </c>
      <c r="C77" s="5" t="n">
        <v>-3581</v>
      </c>
    </row>
    <row r="78">
      <c r="A78" s="4" t="inlineStr">
        <is>
          <t>Balance at end of period</t>
        </is>
      </c>
      <c r="B78" s="5" t="n">
        <v>7782</v>
      </c>
      <c r="C78" s="5" t="n">
        <v>16389</v>
      </c>
    </row>
    <row r="79">
      <c r="A79" s="4" t="inlineStr">
        <is>
          <t>Agriculture [Member] | Real Estate [Member]</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Balance at beginning of period</t>
        </is>
      </c>
      <c r="B81" s="5" t="n">
        <v>6217</v>
      </c>
      <c r="C81" s="5" t="n">
        <v>8392</v>
      </c>
    </row>
    <row r="82">
      <c r="A82" s="4" t="inlineStr">
        <is>
          <t>Charge- offs</t>
        </is>
      </c>
      <c r="B82" s="5" t="n">
        <v>-35</v>
      </c>
      <c r="C82" s="5" t="n">
        <v>-125</v>
      </c>
    </row>
    <row r="83">
      <c r="A83" s="4" t="inlineStr">
        <is>
          <t>Recoveries</t>
        </is>
      </c>
      <c r="B83" s="5" t="n">
        <v>6</v>
      </c>
      <c r="C83" s="5" t="n">
        <v>3</v>
      </c>
    </row>
    <row r="84">
      <c r="A84" s="4" t="inlineStr">
        <is>
          <t>Net charge-offs</t>
        </is>
      </c>
      <c r="B84" s="5" t="n">
        <v>-29</v>
      </c>
      <c r="C84" s="5" t="n">
        <v>-122</v>
      </c>
    </row>
    <row r="85">
      <c r="A85" s="4" t="inlineStr">
        <is>
          <t>Provision for/(benefit from) credit losses</t>
        </is>
      </c>
      <c r="B85" s="5" t="n">
        <v>80</v>
      </c>
      <c r="C85" s="5" t="n">
        <v>-252</v>
      </c>
    </row>
    <row r="86">
      <c r="A86" s="4" t="inlineStr">
        <is>
          <t>Balance at end of period</t>
        </is>
      </c>
      <c r="B86" s="6" t="n">
        <v>6268</v>
      </c>
      <c r="C86" s="6" t="n">
        <v>80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nd Allowance for Credit Losses on Loans - Purchased Credit Deteriorated Loans (Detail) - Loans Acquired with Deteriorated Credit Quality [Member] $ in Thousands</t>
        </is>
      </c>
      <c r="B1" s="2" t="inlineStr">
        <is>
          <t>3 Months Ended</t>
        </is>
      </c>
    </row>
    <row r="2">
      <c r="B2" s="2" t="inlineStr">
        <is>
          <t>Mar. 31, 2022 USD ($)</t>
        </is>
      </c>
    </row>
    <row r="3">
      <c r="A3" s="3" t="inlineStr">
        <is>
          <t>Financing Receivable Allowance For Credit Losses [Line Items]</t>
        </is>
      </c>
      <c r="B3" s="4" t="inlineStr">
        <is>
          <t xml:space="preserve"> </t>
        </is>
      </c>
    </row>
    <row r="4">
      <c r="A4" s="4" t="inlineStr">
        <is>
          <t>Purchase price of loans at acquisition</t>
        </is>
      </c>
      <c r="B4" s="6" t="n">
        <v>661</v>
      </c>
    </row>
    <row r="5">
      <c r="A5" s="4" t="inlineStr">
        <is>
          <t>Allowance for credit losses at acquisition</t>
        </is>
      </c>
      <c r="B5" s="5" t="n">
        <v>78</v>
      </c>
    </row>
    <row r="6">
      <c r="A6" s="4" t="inlineStr">
        <is>
          <t>Par value of acquired loans at acquisition</t>
        </is>
      </c>
      <c r="B6" s="6" t="n">
        <v>7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ecurities transactions accumulated other comprehensive loss reclassifications</t>
        </is>
      </c>
      <c r="B4" s="6" t="n">
        <v>0</v>
      </c>
      <c r="C4" s="6" t="n">
        <v>1536</v>
      </c>
    </row>
    <row r="5">
      <c r="A5" s="4" t="inlineStr">
        <is>
          <t>Unrealized losses on debt securities, tax</t>
        </is>
      </c>
      <c r="B5" s="5" t="n">
        <v>-4504</v>
      </c>
      <c r="C5" s="5" t="n">
        <v>10219</v>
      </c>
    </row>
    <row r="6">
      <c r="A6" s="4" t="inlineStr">
        <is>
          <t>Reclassification adjustment for losses included in net income, tax</t>
        </is>
      </c>
      <c r="B6" s="5" t="n">
        <v>0</v>
      </c>
      <c r="C6" s="5" t="n">
        <v>369</v>
      </c>
    </row>
    <row r="7">
      <c r="A7" s="4" t="inlineStr">
        <is>
          <t>Other comprehensive loss, tax</t>
        </is>
      </c>
      <c r="B7" s="6" t="n">
        <v>-4504</v>
      </c>
      <c r="C7" s="6" t="n">
        <v>98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and Allowance for Credit Losses on Loans - Collateral-dependent Gross Loans Held for Investment by Collateral Type and Related Specific Allocation (Detail) - USD ($) $ in Thousands</t>
        </is>
      </c>
      <c r="B1" s="2" t="inlineStr">
        <is>
          <t>Mar. 31, 2023</t>
        </is>
      </c>
      <c r="C1" s="2" t="inlineStr">
        <is>
          <t>Dec. 31, 2022</t>
        </is>
      </c>
      <c r="D1" s="2" t="inlineStr">
        <is>
          <t>Mar. 31, 2022</t>
        </is>
      </c>
      <c r="E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Collateral Dependent Loans</t>
        </is>
      </c>
      <c r="B3" s="6" t="n">
        <v>17133</v>
      </c>
      <c r="C3" s="6" t="n">
        <v>18171</v>
      </c>
      <c r="D3" s="4" t="inlineStr">
        <is>
          <t xml:space="preserve"> </t>
        </is>
      </c>
      <c r="E3" s="4" t="inlineStr">
        <is>
          <t xml:space="preserve"> </t>
        </is>
      </c>
    </row>
    <row r="4">
      <c r="A4" s="4" t="inlineStr">
        <is>
          <t>Specific Allocation</t>
        </is>
      </c>
      <c r="B4" s="5" t="n">
        <v>94760</v>
      </c>
      <c r="C4" s="5" t="n">
        <v>92728</v>
      </c>
      <c r="D4" s="6" t="n">
        <v>87239</v>
      </c>
      <c r="E4" s="6" t="n">
        <v>83936</v>
      </c>
    </row>
    <row r="5">
      <c r="A5" s="4" t="inlineStr">
        <is>
          <t>Real Estate Asset [Member]</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row>
    <row r="7">
      <c r="A7" s="4" t="inlineStr">
        <is>
          <t>Collateral Dependent Loans</t>
        </is>
      </c>
      <c r="B7" s="5" t="n">
        <v>7624</v>
      </c>
      <c r="C7" s="5" t="n">
        <v>7833</v>
      </c>
      <c r="D7" s="4" t="inlineStr">
        <is>
          <t xml:space="preserve"> </t>
        </is>
      </c>
      <c r="E7" s="4" t="inlineStr">
        <is>
          <t xml:space="preserve"> </t>
        </is>
      </c>
    </row>
    <row r="8">
      <c r="A8" s="4" t="inlineStr">
        <is>
          <t>Business Assets [Member]</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Collateral Dependent Loans</t>
        </is>
      </c>
      <c r="B10" s="5" t="n">
        <v>5879</v>
      </c>
      <c r="C10" s="5" t="n">
        <v>6625</v>
      </c>
      <c r="D10" s="4" t="inlineStr">
        <is>
          <t xml:space="preserve"> </t>
        </is>
      </c>
      <c r="E10" s="4" t="inlineStr">
        <is>
          <t xml:space="preserve"> </t>
        </is>
      </c>
    </row>
    <row r="11">
      <c r="A11" s="4" t="inlineStr">
        <is>
          <t>Other Assets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Collateral Dependent Loans</t>
        </is>
      </c>
      <c r="B13" s="5" t="n">
        <v>3630</v>
      </c>
      <c r="C13" s="5" t="n">
        <v>3713</v>
      </c>
      <c r="D13" s="4" t="inlineStr">
        <is>
          <t xml:space="preserve"> </t>
        </is>
      </c>
      <c r="E13" s="4" t="inlineStr">
        <is>
          <t xml:space="preserve"> </t>
        </is>
      </c>
    </row>
    <row r="14">
      <c r="A14" s="4" t="inlineStr">
        <is>
          <t>Specific Allocation [Memb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Specific Allocation</t>
        </is>
      </c>
      <c r="B16" s="5" t="n">
        <v>6313</v>
      </c>
      <c r="C16" s="5" t="n">
        <v>6597</v>
      </c>
      <c r="D16" s="4" t="inlineStr">
        <is>
          <t xml:space="preserve"> </t>
        </is>
      </c>
      <c r="E16" s="4" t="inlineStr">
        <is>
          <t xml:space="preserve"> </t>
        </is>
      </c>
    </row>
    <row r="17">
      <c r="A17" s="4" t="inlineStr">
        <is>
          <t>Real Estate [Member] | Commercial Real Estate Owner Occupied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row>
    <row r="19">
      <c r="A19" s="4" t="inlineStr">
        <is>
          <t>Collateral Dependent Loans</t>
        </is>
      </c>
      <c r="B19" s="5" t="n">
        <v>2154</v>
      </c>
      <c r="C19" s="5" t="n">
        <v>2213</v>
      </c>
      <c r="D19" s="4" t="inlineStr">
        <is>
          <t xml:space="preserve"> </t>
        </is>
      </c>
      <c r="E19" s="4" t="inlineStr">
        <is>
          <t xml:space="preserve"> </t>
        </is>
      </c>
    </row>
    <row r="20">
      <c r="A20" s="4" t="inlineStr">
        <is>
          <t>Specific Allocation</t>
        </is>
      </c>
      <c r="B20" s="5" t="n">
        <v>6547</v>
      </c>
      <c r="C20" s="5" t="n">
        <v>6416</v>
      </c>
      <c r="D20" s="5" t="n">
        <v>8262</v>
      </c>
      <c r="E20" s="5" t="n">
        <v>7550</v>
      </c>
    </row>
    <row r="21">
      <c r="A21" s="4" t="inlineStr">
        <is>
          <t>Real Estate [Member] | Commercial Real Estate Non-Owner Occupied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Collateral Dependent Loans</t>
        </is>
      </c>
      <c r="B23" s="5" t="n">
        <v>1248</v>
      </c>
      <c r="C23" s="5" t="n">
        <v>1263</v>
      </c>
      <c r="D23" s="4" t="inlineStr">
        <is>
          <t xml:space="preserve"> </t>
        </is>
      </c>
      <c r="E23" s="4" t="inlineStr">
        <is>
          <t xml:space="preserve"> </t>
        </is>
      </c>
    </row>
    <row r="24">
      <c r="A24" s="4" t="inlineStr">
        <is>
          <t>Specific Allocation</t>
        </is>
      </c>
      <c r="B24" s="5" t="n">
        <v>32120</v>
      </c>
      <c r="C24" s="5" t="n">
        <v>30190</v>
      </c>
      <c r="D24" s="5" t="n">
        <v>16348</v>
      </c>
      <c r="E24" s="5" t="n">
        <v>16807</v>
      </c>
    </row>
    <row r="25">
      <c r="A25" s="4" t="inlineStr">
        <is>
          <t>Real Estate [Member] | Construction and Development Less than 60 Months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Specific Allocation</t>
        </is>
      </c>
      <c r="B27" s="5" t="n">
        <v>3608</v>
      </c>
      <c r="C27" s="5" t="n">
        <v>3778</v>
      </c>
      <c r="D27" s="5" t="n">
        <v>3272</v>
      </c>
      <c r="E27" s="5" t="n">
        <v>3454</v>
      </c>
    </row>
    <row r="28">
      <c r="A28" s="4" t="inlineStr">
        <is>
          <t>Real Estate [Member] | Construction Residential Real Estate Less than 60 Months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Collateral Dependent Loans</t>
        </is>
      </c>
      <c r="B30" s="5" t="n">
        <v>388</v>
      </c>
      <c r="C30" s="5" t="n">
        <v>420</v>
      </c>
      <c r="D30" s="4" t="inlineStr">
        <is>
          <t xml:space="preserve"> </t>
        </is>
      </c>
      <c r="E30" s="4" t="inlineStr">
        <is>
          <t xml:space="preserve"> </t>
        </is>
      </c>
    </row>
    <row r="31">
      <c r="A31" s="4" t="inlineStr">
        <is>
          <t>Specific Allocation</t>
        </is>
      </c>
      <c r="B31" s="5" t="n">
        <v>3226</v>
      </c>
      <c r="C31" s="5" t="n">
        <v>3275</v>
      </c>
      <c r="D31" s="5" t="n">
        <v>1103</v>
      </c>
      <c r="E31" s="5" t="n">
        <v>1051</v>
      </c>
    </row>
    <row r="32">
      <c r="A32" s="4" t="inlineStr">
        <is>
          <t>Real Estate [Member] | Residential Real Estate First Lien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Collateral Dependent Loans</t>
        </is>
      </c>
      <c r="B34" s="5" t="n">
        <v>387</v>
      </c>
      <c r="C34" s="5" t="n">
        <v>481</v>
      </c>
      <c r="D34" s="4" t="inlineStr">
        <is>
          <t xml:space="preserve"> </t>
        </is>
      </c>
      <c r="E34" s="4" t="inlineStr">
        <is>
          <t xml:space="preserve"> </t>
        </is>
      </c>
    </row>
    <row r="35">
      <c r="A35" s="4" t="inlineStr">
        <is>
          <t>Specific Allocation</t>
        </is>
      </c>
      <c r="B35" s="5" t="n">
        <v>4454</v>
      </c>
      <c r="C35" s="5" t="n">
        <v>4092</v>
      </c>
      <c r="D35" s="5" t="n">
        <v>3394</v>
      </c>
      <c r="E35" s="5" t="n">
        <v>3048</v>
      </c>
    </row>
    <row r="36">
      <c r="A36" s="4" t="inlineStr">
        <is>
          <t>Real Estate [Member] | Residential Real Estate All Other [Member]</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row>
    <row r="38">
      <c r="A38" s="4" t="inlineStr">
        <is>
          <t>Collateral Dependent Loans</t>
        </is>
      </c>
      <c r="B38" s="5" t="n">
        <v>8</v>
      </c>
      <c r="C38" s="5" t="n">
        <v>9</v>
      </c>
      <c r="D38" s="4" t="inlineStr">
        <is>
          <t xml:space="preserve"> </t>
        </is>
      </c>
      <c r="E38" s="4" t="inlineStr">
        <is>
          <t xml:space="preserve"> </t>
        </is>
      </c>
    </row>
    <row r="39">
      <c r="A39" s="4" t="inlineStr">
        <is>
          <t>Specific Allocation</t>
        </is>
      </c>
      <c r="B39" s="5" t="n">
        <v>1444</v>
      </c>
      <c r="C39" s="5" t="n">
        <v>1418</v>
      </c>
      <c r="D39" s="5" t="n">
        <v>1560</v>
      </c>
      <c r="E39" s="5" t="n">
        <v>1567</v>
      </c>
    </row>
    <row r="40">
      <c r="A40" s="4" t="inlineStr">
        <is>
          <t>Real Estate [Member] | Agriculture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row>
    <row r="42">
      <c r="A42" s="4" t="inlineStr">
        <is>
          <t>Collateral Dependent Loans</t>
        </is>
      </c>
      <c r="B42" s="5" t="n">
        <v>7575</v>
      </c>
      <c r="C42" s="5" t="n">
        <v>7740</v>
      </c>
      <c r="D42" s="4" t="inlineStr">
        <is>
          <t xml:space="preserve"> </t>
        </is>
      </c>
      <c r="E42" s="4" t="inlineStr">
        <is>
          <t xml:space="preserve"> </t>
        </is>
      </c>
    </row>
    <row r="43">
      <c r="A43" s="4" t="inlineStr">
        <is>
          <t>Real Estate [Member] | Real Estate Asset [Member] | Commercial Real Estate Owner Occupied [Member]</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row>
    <row r="45">
      <c r="A45" s="4" t="inlineStr">
        <is>
          <t>Collateral Dependent Loans</t>
        </is>
      </c>
      <c r="B45" s="5" t="n">
        <v>2154</v>
      </c>
      <c r="C45" s="5" t="n">
        <v>2213</v>
      </c>
      <c r="D45" s="4" t="inlineStr">
        <is>
          <t xml:space="preserve"> </t>
        </is>
      </c>
      <c r="E45" s="4" t="inlineStr">
        <is>
          <t xml:space="preserve"> </t>
        </is>
      </c>
    </row>
    <row r="46">
      <c r="A46" s="4" t="inlineStr">
        <is>
          <t>Real Estate [Member] | Real Estate Asset [Member] | Commercial Real Estate Non-Owner Occupied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row>
    <row r="48">
      <c r="A48" s="4" t="inlineStr">
        <is>
          <t>Collateral Dependent Loans</t>
        </is>
      </c>
      <c r="B48" s="5" t="n">
        <v>1248</v>
      </c>
      <c r="C48" s="5" t="n">
        <v>1263</v>
      </c>
      <c r="D48" s="4" t="inlineStr">
        <is>
          <t xml:space="preserve"> </t>
        </is>
      </c>
      <c r="E48" s="4" t="inlineStr">
        <is>
          <t xml:space="preserve"> </t>
        </is>
      </c>
    </row>
    <row r="49">
      <c r="A49" s="4" t="inlineStr">
        <is>
          <t>Real Estate [Member] | Real Estate Asset [Member] | Construction Residential Real Estate Less than 60 Months [Member]</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c r="E50" s="4" t="inlineStr">
        <is>
          <t xml:space="preserve"> </t>
        </is>
      </c>
    </row>
    <row r="51">
      <c r="A51" s="4" t="inlineStr">
        <is>
          <t>Collateral Dependent Loans</t>
        </is>
      </c>
      <c r="B51" s="5" t="n">
        <v>388</v>
      </c>
      <c r="C51" s="5" t="n">
        <v>420</v>
      </c>
      <c r="D51" s="4" t="inlineStr">
        <is>
          <t xml:space="preserve"> </t>
        </is>
      </c>
      <c r="E51" s="4" t="inlineStr">
        <is>
          <t xml:space="preserve"> </t>
        </is>
      </c>
    </row>
    <row r="52">
      <c r="A52" s="4" t="inlineStr">
        <is>
          <t>Real Estate [Member] | Real Estate Asset [Member] | Residential Real Estate First Lien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es [Line Items]</t>
        </is>
      </c>
      <c r="B53" s="4" t="inlineStr">
        <is>
          <t xml:space="preserve"> </t>
        </is>
      </c>
      <c r="C53" s="4" t="inlineStr">
        <is>
          <t xml:space="preserve"> </t>
        </is>
      </c>
      <c r="D53" s="4" t="inlineStr">
        <is>
          <t xml:space="preserve"> </t>
        </is>
      </c>
      <c r="E53" s="4" t="inlineStr">
        <is>
          <t xml:space="preserve"> </t>
        </is>
      </c>
    </row>
    <row r="54">
      <c r="A54" s="4" t="inlineStr">
        <is>
          <t>Collateral Dependent Loans</t>
        </is>
      </c>
      <c r="B54" s="5" t="n">
        <v>387</v>
      </c>
      <c r="C54" s="5" t="n">
        <v>481</v>
      </c>
      <c r="D54" s="4" t="inlineStr">
        <is>
          <t xml:space="preserve"> </t>
        </is>
      </c>
      <c r="E54" s="4" t="inlineStr">
        <is>
          <t xml:space="preserve"> </t>
        </is>
      </c>
    </row>
    <row r="55">
      <c r="A55" s="4" t="inlineStr">
        <is>
          <t>Real Estate [Member] | Real Estate Asset [Member] | Residential Real Estate All Other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row>
    <row r="57">
      <c r="A57" s="4" t="inlineStr">
        <is>
          <t>Collateral Dependent Loans</t>
        </is>
      </c>
      <c r="B57" s="5" t="n">
        <v>8</v>
      </c>
      <c r="C57" s="5" t="n">
        <v>9</v>
      </c>
      <c r="D57" s="4" t="inlineStr">
        <is>
          <t xml:space="preserve"> </t>
        </is>
      </c>
      <c r="E57" s="4" t="inlineStr">
        <is>
          <t xml:space="preserve"> </t>
        </is>
      </c>
    </row>
    <row r="58">
      <c r="A58" s="4" t="inlineStr">
        <is>
          <t>Real Estate [Member] | Real Estate Asset [Member] | Agriculture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row>
    <row r="60">
      <c r="A60" s="4" t="inlineStr">
        <is>
          <t>Collateral Dependent Loans</t>
        </is>
      </c>
      <c r="B60" s="5" t="n">
        <v>3439</v>
      </c>
      <c r="C60" s="5" t="n">
        <v>3447</v>
      </c>
      <c r="D60" s="4" t="inlineStr">
        <is>
          <t xml:space="preserve"> </t>
        </is>
      </c>
      <c r="E60" s="4" t="inlineStr">
        <is>
          <t xml:space="preserve"> </t>
        </is>
      </c>
    </row>
    <row r="61">
      <c r="A61" s="4" t="inlineStr">
        <is>
          <t>Real Estate [Member] | Business Assets [Member] | Agriculture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row>
    <row r="63">
      <c r="A63" s="4" t="inlineStr">
        <is>
          <t>Collateral Dependent Loans</t>
        </is>
      </c>
      <c r="B63" s="5" t="n">
        <v>689</v>
      </c>
      <c r="C63" s="5" t="n">
        <v>701</v>
      </c>
      <c r="D63" s="4" t="inlineStr">
        <is>
          <t xml:space="preserve"> </t>
        </is>
      </c>
      <c r="E63" s="4" t="inlineStr">
        <is>
          <t xml:space="preserve"> </t>
        </is>
      </c>
    </row>
    <row r="64">
      <c r="A64" s="4" t="inlineStr">
        <is>
          <t>Real Estate [Member] | Other Assets [Member] | Agriculture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c r="E65" s="4" t="inlineStr">
        <is>
          <t xml:space="preserve"> </t>
        </is>
      </c>
    </row>
    <row r="66">
      <c r="A66" s="4" t="inlineStr">
        <is>
          <t>Collateral Dependent Loans</t>
        </is>
      </c>
      <c r="B66" s="5" t="n">
        <v>3447</v>
      </c>
      <c r="C66" s="5" t="n">
        <v>3592</v>
      </c>
      <c r="D66" s="4" t="inlineStr">
        <is>
          <t xml:space="preserve"> </t>
        </is>
      </c>
      <c r="E66" s="4" t="inlineStr">
        <is>
          <t xml:space="preserve"> </t>
        </is>
      </c>
    </row>
    <row r="67">
      <c r="A67" s="4" t="inlineStr">
        <is>
          <t>Real Estate [Member] | Specific Allocation [Member] | Commercial Real Estate Owner Occupied [Member]</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row>
    <row r="69">
      <c r="A69" s="4" t="inlineStr">
        <is>
          <t>Specific Allocation</t>
        </is>
      </c>
      <c r="B69" s="5" t="n">
        <v>863</v>
      </c>
      <c r="C69" s="5" t="n">
        <v>870</v>
      </c>
      <c r="D69" s="4" t="inlineStr">
        <is>
          <t xml:space="preserve"> </t>
        </is>
      </c>
      <c r="E69" s="4" t="inlineStr">
        <is>
          <t xml:space="preserve"> </t>
        </is>
      </c>
    </row>
    <row r="70">
      <c r="A70" s="4" t="inlineStr">
        <is>
          <t>Real Estate [Member] | Specific Allocation [Member] | Commercial Real Estate Non-Owner Occupied [Memb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row>
    <row r="72">
      <c r="A72" s="4" t="inlineStr">
        <is>
          <t>Specific Allocation</t>
        </is>
      </c>
      <c r="B72" s="5" t="n">
        <v>333</v>
      </c>
      <c r="C72" s="5" t="n">
        <v>333</v>
      </c>
      <c r="D72" s="4" t="inlineStr">
        <is>
          <t xml:space="preserve"> </t>
        </is>
      </c>
      <c r="E72" s="4" t="inlineStr">
        <is>
          <t xml:space="preserve"> </t>
        </is>
      </c>
    </row>
    <row r="73">
      <c r="A73" s="4" t="inlineStr">
        <is>
          <t>Real Estate [Member] | Specific Allocation [Member] | Construction Residential Real Estate Less than 60 Months [Member]</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Specific Allocation</t>
        </is>
      </c>
      <c r="B75" s="5" t="n">
        <v>45</v>
      </c>
      <c r="C75" s="5" t="n">
        <v>45</v>
      </c>
      <c r="D75" s="4" t="inlineStr">
        <is>
          <t xml:space="preserve"> </t>
        </is>
      </c>
      <c r="E75" s="4" t="inlineStr">
        <is>
          <t xml:space="preserve"> </t>
        </is>
      </c>
    </row>
    <row r="76">
      <c r="A76" s="4" t="inlineStr">
        <is>
          <t>Real Estate [Member] | Specific Allocation [Member] | Residential Real Estate First Lien [Member]</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row>
    <row r="78">
      <c r="A78" s="4" t="inlineStr">
        <is>
          <t>Specific Allocation</t>
        </is>
      </c>
      <c r="B78" s="5" t="n">
        <v>118</v>
      </c>
      <c r="C78" s="5" t="n">
        <v>207</v>
      </c>
      <c r="D78" s="4" t="inlineStr">
        <is>
          <t xml:space="preserve"> </t>
        </is>
      </c>
      <c r="E78" s="4" t="inlineStr">
        <is>
          <t xml:space="preserve"> </t>
        </is>
      </c>
    </row>
    <row r="79">
      <c r="A79" s="4" t="inlineStr">
        <is>
          <t>Real Estate [Member] | Specific Allocation [Member] | Residential Real Estate All Other [Member]</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row>
    <row r="81">
      <c r="A81" s="4" t="inlineStr">
        <is>
          <t>Specific Allocation</t>
        </is>
      </c>
      <c r="B81" s="5" t="n">
        <v>9</v>
      </c>
      <c r="C81" s="5" t="n">
        <v>9</v>
      </c>
      <c r="D81" s="4" t="inlineStr">
        <is>
          <t xml:space="preserve"> </t>
        </is>
      </c>
      <c r="E81" s="4" t="inlineStr">
        <is>
          <t xml:space="preserve"> </t>
        </is>
      </c>
    </row>
    <row r="82">
      <c r="A82" s="4" t="inlineStr">
        <is>
          <t>Real Estate [Member] | Specific Allocation [Member] | Agriculture [Member]</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row>
    <row r="84">
      <c r="A84" s="4" t="inlineStr">
        <is>
          <t>Specific Allocation</t>
        </is>
      </c>
      <c r="B84" s="5" t="n">
        <v>3027</v>
      </c>
      <c r="C84" s="5" t="n">
        <v>3114</v>
      </c>
      <c r="D84" s="4" t="inlineStr">
        <is>
          <t xml:space="preserve"> </t>
        </is>
      </c>
      <c r="E84" s="4" t="inlineStr">
        <is>
          <t xml:space="preserve"> </t>
        </is>
      </c>
    </row>
    <row r="85">
      <c r="A85" s="4" t="inlineStr">
        <is>
          <t>Commercial and Agricultural Non-Real Estate [Member]</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c r="E86" s="4" t="inlineStr">
        <is>
          <t xml:space="preserve"> </t>
        </is>
      </c>
    </row>
    <row r="87">
      <c r="A87" s="4" t="inlineStr">
        <is>
          <t>Collateral Dependent Loans</t>
        </is>
      </c>
      <c r="B87" s="4" t="inlineStr">
        <is>
          <t xml:space="preserve"> </t>
        </is>
      </c>
      <c r="C87" s="5" t="n">
        <v>5928</v>
      </c>
      <c r="D87" s="4" t="inlineStr">
        <is>
          <t xml:space="preserve"> </t>
        </is>
      </c>
      <c r="E87" s="4" t="inlineStr">
        <is>
          <t xml:space="preserve"> </t>
        </is>
      </c>
    </row>
    <row r="88">
      <c r="A88" s="4" t="inlineStr">
        <is>
          <t>Commercial and Agricultural Non-Real Estate [Member] | Business Assets [Member]</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es [Line Items]</t>
        </is>
      </c>
      <c r="B89" s="4" t="inlineStr">
        <is>
          <t xml:space="preserve"> </t>
        </is>
      </c>
      <c r="C89" s="4" t="inlineStr">
        <is>
          <t xml:space="preserve"> </t>
        </is>
      </c>
      <c r="D89" s="4" t="inlineStr">
        <is>
          <t xml:space="preserve"> </t>
        </is>
      </c>
      <c r="E89" s="4" t="inlineStr">
        <is>
          <t xml:space="preserve"> </t>
        </is>
      </c>
    </row>
    <row r="90">
      <c r="A90" s="4" t="inlineStr">
        <is>
          <t>Collateral Dependent Loans</t>
        </is>
      </c>
      <c r="B90" s="4" t="inlineStr">
        <is>
          <t xml:space="preserve"> </t>
        </is>
      </c>
      <c r="C90" s="5" t="n">
        <v>5924</v>
      </c>
      <c r="D90" s="4" t="inlineStr">
        <is>
          <t xml:space="preserve"> </t>
        </is>
      </c>
      <c r="E90" s="4" t="inlineStr">
        <is>
          <t xml:space="preserve"> </t>
        </is>
      </c>
    </row>
    <row r="91">
      <c r="A91" s="4" t="inlineStr">
        <is>
          <t>Commercial and Agricultural Non-Real Estate [Member] | Other Assets [Member]</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es [Line Items]</t>
        </is>
      </c>
      <c r="B92" s="4" t="inlineStr">
        <is>
          <t xml:space="preserve"> </t>
        </is>
      </c>
      <c r="C92" s="4" t="inlineStr">
        <is>
          <t xml:space="preserve"> </t>
        </is>
      </c>
      <c r="D92" s="4" t="inlineStr">
        <is>
          <t xml:space="preserve"> </t>
        </is>
      </c>
      <c r="E92" s="4" t="inlineStr">
        <is>
          <t xml:space="preserve"> </t>
        </is>
      </c>
    </row>
    <row r="93">
      <c r="A93" s="4" t="inlineStr">
        <is>
          <t>Collateral Dependent Loans</t>
        </is>
      </c>
      <c r="B93" s="4" t="inlineStr">
        <is>
          <t xml:space="preserve"> </t>
        </is>
      </c>
      <c r="C93" s="5" t="n">
        <v>4</v>
      </c>
      <c r="D93" s="4" t="inlineStr">
        <is>
          <t xml:space="preserve"> </t>
        </is>
      </c>
      <c r="E93" s="4" t="inlineStr">
        <is>
          <t xml:space="preserve"> </t>
        </is>
      </c>
    </row>
    <row r="94">
      <c r="A94" s="4" t="inlineStr">
        <is>
          <t>Commercial and Agricultural Non-Real Estate [Member] | Specific Allocation [Member]</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es [Line Items]</t>
        </is>
      </c>
      <c r="B95" s="4" t="inlineStr">
        <is>
          <t xml:space="preserve"> </t>
        </is>
      </c>
      <c r="C95" s="4" t="inlineStr">
        <is>
          <t xml:space="preserve"> </t>
        </is>
      </c>
      <c r="D95" s="4" t="inlineStr">
        <is>
          <t xml:space="preserve"> </t>
        </is>
      </c>
      <c r="E95" s="4" t="inlineStr">
        <is>
          <t xml:space="preserve"> </t>
        </is>
      </c>
    </row>
    <row r="96">
      <c r="A96" s="4" t="inlineStr">
        <is>
          <t>Specific Allocation</t>
        </is>
      </c>
      <c r="B96" s="4" t="inlineStr">
        <is>
          <t xml:space="preserve"> </t>
        </is>
      </c>
      <c r="C96" s="5" t="n">
        <v>1938</v>
      </c>
      <c r="D96" s="4" t="inlineStr">
        <is>
          <t xml:space="preserve"> </t>
        </is>
      </c>
      <c r="E96" s="4" t="inlineStr">
        <is>
          <t xml:space="preserve"> </t>
        </is>
      </c>
    </row>
    <row r="97">
      <c r="A97" s="4" t="inlineStr">
        <is>
          <t>Commercial Non-real Estate [Member]</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c r="E98" s="4" t="inlineStr">
        <is>
          <t xml:space="preserve"> </t>
        </is>
      </c>
    </row>
    <row r="99">
      <c r="A99" s="4" t="inlineStr">
        <is>
          <t>Collateral Dependent Loans</t>
        </is>
      </c>
      <c r="B99" s="5" t="n">
        <v>5190</v>
      </c>
      <c r="C99" s="4" t="inlineStr">
        <is>
          <t xml:space="preserve"> </t>
        </is>
      </c>
      <c r="D99" s="4" t="inlineStr">
        <is>
          <t xml:space="preserve"> </t>
        </is>
      </c>
      <c r="E99" s="4" t="inlineStr">
        <is>
          <t xml:space="preserve"> </t>
        </is>
      </c>
    </row>
    <row r="100">
      <c r="A100" s="4" t="inlineStr">
        <is>
          <t>Specific Allocation</t>
        </is>
      </c>
      <c r="B100" s="5" t="n">
        <v>25079</v>
      </c>
      <c r="C100" s="5" t="n">
        <v>25106</v>
      </c>
      <c r="D100" s="5" t="n">
        <v>25163</v>
      </c>
      <c r="E100" s="5" t="n">
        <v>25565</v>
      </c>
    </row>
    <row r="101">
      <c r="A101" s="4" t="inlineStr">
        <is>
          <t>Commercial Non-real Estate [Member] | Business Assets [Member]</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c r="E102" s="4" t="inlineStr">
        <is>
          <t xml:space="preserve"> </t>
        </is>
      </c>
    </row>
    <row r="103">
      <c r="A103" s="4" t="inlineStr">
        <is>
          <t>Collateral Dependent Loans</t>
        </is>
      </c>
      <c r="B103" s="5" t="n">
        <v>5190</v>
      </c>
      <c r="C103" s="4" t="inlineStr">
        <is>
          <t xml:space="preserve"> </t>
        </is>
      </c>
      <c r="D103" s="4" t="inlineStr">
        <is>
          <t xml:space="preserve"> </t>
        </is>
      </c>
      <c r="E103" s="4" t="inlineStr">
        <is>
          <t xml:space="preserve"> </t>
        </is>
      </c>
    </row>
    <row r="104">
      <c r="A104" s="4" t="inlineStr">
        <is>
          <t>Commercial Non-real Estate [Member] | Specific Allocation [Member]</t>
        </is>
      </c>
      <c r="B104" s="4" t="inlineStr">
        <is>
          <t xml:space="preserve"> </t>
        </is>
      </c>
      <c r="C104" s="4" t="inlineStr">
        <is>
          <t xml:space="preserve"> </t>
        </is>
      </c>
      <c r="D104" s="4" t="inlineStr">
        <is>
          <t xml:space="preserve"> </t>
        </is>
      </c>
      <c r="E104" s="4" t="inlineStr">
        <is>
          <t xml:space="preserve"> </t>
        </is>
      </c>
    </row>
    <row r="105">
      <c r="A105" s="3" t="inlineStr">
        <is>
          <t>Financing Receivable Allowance For Credit Losses [Line Items]</t>
        </is>
      </c>
      <c r="B105" s="4" t="inlineStr">
        <is>
          <t xml:space="preserve"> </t>
        </is>
      </c>
      <c r="C105" s="4" t="inlineStr">
        <is>
          <t xml:space="preserve"> </t>
        </is>
      </c>
      <c r="D105" s="4" t="inlineStr">
        <is>
          <t xml:space="preserve"> </t>
        </is>
      </c>
      <c r="E105" s="4" t="inlineStr">
        <is>
          <t xml:space="preserve"> </t>
        </is>
      </c>
    </row>
    <row r="106">
      <c r="A106" s="4" t="inlineStr">
        <is>
          <t>Specific Allocation</t>
        </is>
      </c>
      <c r="B106" s="5" t="n">
        <v>1823</v>
      </c>
      <c r="C106" s="4" t="inlineStr">
        <is>
          <t xml:space="preserve"> </t>
        </is>
      </c>
      <c r="D106" s="4" t="inlineStr">
        <is>
          <t xml:space="preserve"> </t>
        </is>
      </c>
      <c r="E106" s="4" t="inlineStr">
        <is>
          <t xml:space="preserve"> </t>
        </is>
      </c>
    </row>
    <row r="107">
      <c r="A107" s="4" t="inlineStr">
        <is>
          <t>Consumer Non-real Estate [Member]</t>
        </is>
      </c>
      <c r="B107" s="4" t="inlineStr">
        <is>
          <t xml:space="preserve"> </t>
        </is>
      </c>
      <c r="C107" s="4" t="inlineStr">
        <is>
          <t xml:space="preserve"> </t>
        </is>
      </c>
      <c r="D107" s="4" t="inlineStr">
        <is>
          <t xml:space="preserve"> </t>
        </is>
      </c>
      <c r="E107" s="4" t="inlineStr">
        <is>
          <t xml:space="preserve"> </t>
        </is>
      </c>
    </row>
    <row r="108">
      <c r="A108" s="3" t="inlineStr">
        <is>
          <t>Financing Receivable Allowance For Credit Losses [Line Items]</t>
        </is>
      </c>
      <c r="B108" s="4" t="inlineStr">
        <is>
          <t xml:space="preserve"> </t>
        </is>
      </c>
      <c r="C108" s="4" t="inlineStr">
        <is>
          <t xml:space="preserve"> </t>
        </is>
      </c>
      <c r="D108" s="4" t="inlineStr">
        <is>
          <t xml:space="preserve"> </t>
        </is>
      </c>
      <c r="E108" s="4" t="inlineStr">
        <is>
          <t xml:space="preserve"> </t>
        </is>
      </c>
    </row>
    <row r="109">
      <c r="A109" s="4" t="inlineStr">
        <is>
          <t>Collateral Dependent Loans</t>
        </is>
      </c>
      <c r="B109" s="5" t="n">
        <v>183</v>
      </c>
      <c r="C109" s="5" t="n">
        <v>117</v>
      </c>
      <c r="D109" s="4" t="inlineStr">
        <is>
          <t xml:space="preserve"> </t>
        </is>
      </c>
      <c r="E109" s="4" t="inlineStr">
        <is>
          <t xml:space="preserve"> </t>
        </is>
      </c>
    </row>
    <row r="110">
      <c r="A110" s="4" t="inlineStr">
        <is>
          <t>Specific Allocation</t>
        </is>
      </c>
      <c r="B110" s="5" t="n">
        <v>4232</v>
      </c>
      <c r="C110" s="5" t="n">
        <v>4132</v>
      </c>
      <c r="D110" s="6" t="n">
        <v>3730</v>
      </c>
      <c r="E110" s="6" t="n">
        <v>3694</v>
      </c>
    </row>
    <row r="111">
      <c r="A111" s="4" t="inlineStr">
        <is>
          <t>Consumer Non-real Estate [Member] | Other Assets [Member]</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c r="E112" s="4" t="inlineStr">
        <is>
          <t xml:space="preserve"> </t>
        </is>
      </c>
    </row>
    <row r="113">
      <c r="A113" s="4" t="inlineStr">
        <is>
          <t>Collateral Dependent Loans</t>
        </is>
      </c>
      <c r="B113" s="5" t="n">
        <v>183</v>
      </c>
      <c r="C113" s="5" t="n">
        <v>117</v>
      </c>
      <c r="D113" s="4" t="inlineStr">
        <is>
          <t xml:space="preserve"> </t>
        </is>
      </c>
      <c r="E113" s="4" t="inlineStr">
        <is>
          <t xml:space="preserve"> </t>
        </is>
      </c>
    </row>
    <row r="114">
      <c r="A114" s="4" t="inlineStr">
        <is>
          <t>Consumer Non-real Estate [Member] | Specific Allocation [Member]</t>
        </is>
      </c>
      <c r="B114" s="4" t="inlineStr">
        <is>
          <t xml:space="preserve"> </t>
        </is>
      </c>
      <c r="C114" s="4" t="inlineStr">
        <is>
          <t xml:space="preserve"> </t>
        </is>
      </c>
      <c r="D114" s="4" t="inlineStr">
        <is>
          <t xml:space="preserve"> </t>
        </is>
      </c>
      <c r="E114" s="4" t="inlineStr">
        <is>
          <t xml:space="preserve"> </t>
        </is>
      </c>
    </row>
    <row r="115">
      <c r="A115" s="3" t="inlineStr">
        <is>
          <t>Financing Receivable Allowance For Credit Losses [Line Items]</t>
        </is>
      </c>
      <c r="B115" s="4" t="inlineStr">
        <is>
          <t xml:space="preserve"> </t>
        </is>
      </c>
      <c r="C115" s="4" t="inlineStr">
        <is>
          <t xml:space="preserve"> </t>
        </is>
      </c>
      <c r="D115" s="4" t="inlineStr">
        <is>
          <t xml:space="preserve"> </t>
        </is>
      </c>
      <c r="E115" s="4" t="inlineStr">
        <is>
          <t xml:space="preserve"> </t>
        </is>
      </c>
    </row>
    <row r="116">
      <c r="A116" s="4" t="inlineStr">
        <is>
          <t>Specific Allocation</t>
        </is>
      </c>
      <c r="B116" s="6" t="n">
        <v>95</v>
      </c>
      <c r="C116" s="6" t="n">
        <v>81</v>
      </c>
      <c r="D116" s="4" t="inlineStr">
        <is>
          <t xml:space="preserve"> </t>
        </is>
      </c>
      <c r="E1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Transfers from Loans and Premises and Equipment to Other Real Estate Owned and Repossessed Assets (Detail) - USD ($) $ in Thousands</t>
        </is>
      </c>
      <c r="B1" s="2" t="inlineStr">
        <is>
          <t>3 Months Ended</t>
        </is>
      </c>
    </row>
    <row r="2">
      <c r="B2" s="2" t="inlineStr">
        <is>
          <t>Mar. 31, 2023</t>
        </is>
      </c>
      <c r="C2" s="2" t="inlineStr">
        <is>
          <t>Mar. 31, 2022</t>
        </is>
      </c>
    </row>
    <row r="3">
      <c r="A3" s="3" t="inlineStr">
        <is>
          <t>Noncash Investing and Financing Items [Abstract]</t>
        </is>
      </c>
      <c r="B3" s="4" t="inlineStr">
        <is>
          <t xml:space="preserve"> </t>
        </is>
      </c>
      <c r="C3" s="4" t="inlineStr">
        <is>
          <t xml:space="preserve"> </t>
        </is>
      </c>
    </row>
    <row r="4">
      <c r="A4" s="4" t="inlineStr">
        <is>
          <t>Other real estate owned</t>
        </is>
      </c>
      <c r="B4" s="6" t="n">
        <v>565</v>
      </c>
      <c r="C4" s="6" t="n">
        <v>2153</v>
      </c>
    </row>
    <row r="5">
      <c r="A5" s="4" t="inlineStr">
        <is>
          <t>Repossessed assets</t>
        </is>
      </c>
      <c r="B5" s="5" t="n">
        <v>395</v>
      </c>
      <c r="C5" s="5" t="n">
        <v>277</v>
      </c>
    </row>
    <row r="6">
      <c r="A6" s="4" t="inlineStr">
        <is>
          <t>Total</t>
        </is>
      </c>
      <c r="B6" s="6" t="n">
        <v>960</v>
      </c>
      <c r="C6" s="6" t="n">
        <v>24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6648</v>
      </c>
      <c r="C3" s="6" t="n">
        <v>36648</v>
      </c>
    </row>
    <row r="4">
      <c r="A4" s="4" t="inlineStr">
        <is>
          <t>Accumulated Amortization</t>
        </is>
      </c>
      <c r="B4" s="5" t="n">
        <v>-17545</v>
      </c>
      <c r="C4" s="5" t="n">
        <v>-16665</v>
      </c>
    </row>
    <row r="5">
      <c r="A5" s="4" t="inlineStr">
        <is>
          <t>Net Carrying Amount</t>
        </is>
      </c>
      <c r="B5" s="5" t="n">
        <v>19103</v>
      </c>
      <c r="C5" s="5" t="n">
        <v>19983</v>
      </c>
    </row>
    <row r="6">
      <c r="A6" s="4" t="inlineStr">
        <is>
          <t>Core Deposit Intangibl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3298</v>
      </c>
      <c r="C8" s="5" t="n">
        <v>33298</v>
      </c>
    </row>
    <row r="9">
      <c r="A9" s="4" t="inlineStr">
        <is>
          <t>Accumulated Amortization</t>
        </is>
      </c>
      <c r="B9" s="5" t="n">
        <v>-14465</v>
      </c>
      <c r="C9" s="5" t="n">
        <v>-13615</v>
      </c>
    </row>
    <row r="10">
      <c r="A10" s="4" t="inlineStr">
        <is>
          <t>Net Carrying Amount</t>
        </is>
      </c>
      <c r="B10" s="5" t="n">
        <v>18833</v>
      </c>
      <c r="C10" s="5" t="n">
        <v>19683</v>
      </c>
    </row>
    <row r="11">
      <c r="A11" s="4" t="inlineStr">
        <is>
          <t>Customer Relationship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350</v>
      </c>
      <c r="C13" s="5" t="n">
        <v>3350</v>
      </c>
    </row>
    <row r="14">
      <c r="A14" s="4" t="inlineStr">
        <is>
          <t>Accumulated Amortization</t>
        </is>
      </c>
      <c r="B14" s="5" t="n">
        <v>-3080</v>
      </c>
      <c r="C14" s="5" t="n">
        <v>-3050</v>
      </c>
    </row>
    <row r="15">
      <c r="A15" s="4" t="inlineStr">
        <is>
          <t>Net Carrying Amount</t>
        </is>
      </c>
      <c r="B15" s="6" t="n">
        <v>270</v>
      </c>
      <c r="C15" s="6" t="n">
        <v>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Goodwill by Business Segment (Detail) $ in Thousands</t>
        </is>
      </c>
      <c r="B1" s="2" t="inlineStr">
        <is>
          <t>Mar. 31, 2023 USD ($)</t>
        </is>
      </c>
    </row>
    <row r="2">
      <c r="A2" s="3" t="inlineStr">
        <is>
          <t>Goodwill [Line Items]</t>
        </is>
      </c>
      <c r="B2" s="4" t="inlineStr">
        <is>
          <t xml:space="preserve"> </t>
        </is>
      </c>
    </row>
    <row r="3">
      <c r="A3" s="4" t="inlineStr">
        <is>
          <t>Balance at beginning of period</t>
        </is>
      </c>
      <c r="B3" s="6" t="n">
        <v>182055</v>
      </c>
    </row>
    <row r="4">
      <c r="A4" s="4" t="inlineStr">
        <is>
          <t>Balance at beginning and end of period</t>
        </is>
      </c>
      <c r="B4" s="5" t="n">
        <v>182055</v>
      </c>
    </row>
    <row r="5">
      <c r="A5" s="4" t="inlineStr">
        <is>
          <t>BancFirst Metropolitan Banks [Member]</t>
        </is>
      </c>
      <c r="B5" s="4" t="inlineStr">
        <is>
          <t xml:space="preserve"> </t>
        </is>
      </c>
    </row>
    <row r="6">
      <c r="A6" s="3" t="inlineStr">
        <is>
          <t>Goodwill [Line Items]</t>
        </is>
      </c>
      <c r="B6" s="4" t="inlineStr">
        <is>
          <t xml:space="preserve"> </t>
        </is>
      </c>
    </row>
    <row r="7">
      <c r="A7" s="4" t="inlineStr">
        <is>
          <t>Balance at beginning and end of period</t>
        </is>
      </c>
      <c r="B7" s="5" t="n">
        <v>13767</v>
      </c>
    </row>
    <row r="8">
      <c r="A8" s="4" t="inlineStr">
        <is>
          <t>BancFirst Community Banks [Member]</t>
        </is>
      </c>
      <c r="B8" s="4" t="inlineStr">
        <is>
          <t xml:space="preserve"> </t>
        </is>
      </c>
    </row>
    <row r="9">
      <c r="A9" s="3" t="inlineStr">
        <is>
          <t>Goodwill [Line Items]</t>
        </is>
      </c>
      <c r="B9" s="4" t="inlineStr">
        <is>
          <t xml:space="preserve"> </t>
        </is>
      </c>
    </row>
    <row r="10">
      <c r="A10" s="4" t="inlineStr">
        <is>
          <t>Balance at beginning and end of period</t>
        </is>
      </c>
      <c r="B10" s="5" t="n">
        <v>61212</v>
      </c>
    </row>
    <row r="11">
      <c r="A11" s="4" t="inlineStr">
        <is>
          <t>Pegasus [Member]</t>
        </is>
      </c>
      <c r="B11" s="4" t="inlineStr">
        <is>
          <t xml:space="preserve"> </t>
        </is>
      </c>
    </row>
    <row r="12">
      <c r="A12" s="3" t="inlineStr">
        <is>
          <t>Goodwill [Line Items]</t>
        </is>
      </c>
      <c r="B12" s="4" t="inlineStr">
        <is>
          <t xml:space="preserve"> </t>
        </is>
      </c>
    </row>
    <row r="13">
      <c r="A13" s="4" t="inlineStr">
        <is>
          <t>Balance at beginning and end of period</t>
        </is>
      </c>
      <c r="B13" s="5" t="n">
        <v>68855</v>
      </c>
    </row>
    <row r="14">
      <c r="A14" s="4" t="inlineStr">
        <is>
          <t>Worthington [Member]</t>
        </is>
      </c>
      <c r="B14" s="4" t="inlineStr">
        <is>
          <t xml:space="preserve"> </t>
        </is>
      </c>
    </row>
    <row r="15">
      <c r="A15" s="3" t="inlineStr">
        <is>
          <t>Goodwill [Line Items]</t>
        </is>
      </c>
      <c r="B15" s="4" t="inlineStr">
        <is>
          <t xml:space="preserve"> </t>
        </is>
      </c>
    </row>
    <row r="16">
      <c r="A16" s="4" t="inlineStr">
        <is>
          <t>Balance at beginning and end of period</t>
        </is>
      </c>
      <c r="B16" s="5" t="n">
        <v>32133</v>
      </c>
    </row>
    <row r="17">
      <c r="A17" s="4" t="inlineStr">
        <is>
          <t>Other Financial Services [Member]</t>
        </is>
      </c>
      <c r="B17" s="4" t="inlineStr">
        <is>
          <t xml:space="preserve"> </t>
        </is>
      </c>
    </row>
    <row r="18">
      <c r="A18" s="3" t="inlineStr">
        <is>
          <t>Goodwill [Line Items]</t>
        </is>
      </c>
      <c r="B18" s="4" t="inlineStr">
        <is>
          <t xml:space="preserve"> </t>
        </is>
      </c>
    </row>
    <row r="19">
      <c r="A19" s="4" t="inlineStr">
        <is>
          <t>Balance at beginning and end of period</t>
        </is>
      </c>
      <c r="B19" s="5" t="n">
        <v>5464</v>
      </c>
    </row>
    <row r="20">
      <c r="A20" s="4" t="inlineStr">
        <is>
          <t>Executive, Operations &amp; Support [Member]</t>
        </is>
      </c>
      <c r="B20" s="4" t="inlineStr">
        <is>
          <t xml:space="preserve"> </t>
        </is>
      </c>
    </row>
    <row r="21">
      <c r="A21" s="3" t="inlineStr">
        <is>
          <t>Goodwill [Line Items]</t>
        </is>
      </c>
      <c r="B21" s="4" t="inlineStr">
        <is>
          <t xml:space="preserve"> </t>
        </is>
      </c>
    </row>
    <row r="22">
      <c r="A22" s="4" t="inlineStr">
        <is>
          <t>Balance at beginning and end of period</t>
        </is>
      </c>
      <c r="B22" s="6" t="n">
        <v>6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s>
  <sheetData>
    <row r="1">
      <c r="A1" s="1" t="inlineStr">
        <is>
          <t>Subordinated Debt - Additional Information (Detail) - USD ($)</t>
        </is>
      </c>
      <c r="C1" s="2" t="inlineStr">
        <is>
          <t>1 Months Ended</t>
        </is>
      </c>
      <c r="E1" s="2" t="inlineStr">
        <is>
          <t>3 Months Ended</t>
        </is>
      </c>
    </row>
    <row r="2">
      <c r="B2" s="2" t="inlineStr">
        <is>
          <t>Jun. 17, 2021</t>
        </is>
      </c>
      <c r="C2" s="2" t="inlineStr">
        <is>
          <t>Mar. 31, 2004</t>
        </is>
      </c>
      <c r="D2" s="2" t="inlineStr">
        <is>
          <t>Feb. 29, 2004</t>
        </is>
      </c>
      <c r="E2" s="2" t="inlineStr">
        <is>
          <t>Mar. 31, 2023</t>
        </is>
      </c>
    </row>
    <row r="3">
      <c r="A3" s="4" t="inlineStr">
        <is>
          <t>Subordinated Notes due 2036 [Member] | Private Placement [Member]</t>
        </is>
      </c>
      <c r="B3" s="4" t="inlineStr">
        <is>
          <t xml:space="preserve"> </t>
        </is>
      </c>
      <c r="C3" s="4" t="inlineStr">
        <is>
          <t xml:space="preserve"> </t>
        </is>
      </c>
      <c r="D3" s="4" t="inlineStr">
        <is>
          <t xml:space="preserve"> </t>
        </is>
      </c>
      <c r="E3" s="4" t="inlineStr">
        <is>
          <t xml:space="preserve"> </t>
        </is>
      </c>
    </row>
    <row r="4">
      <c r="A4" s="3" t="inlineStr">
        <is>
          <t>Subordinated Borrowing [Line Items]</t>
        </is>
      </c>
      <c r="B4" s="4" t="inlineStr">
        <is>
          <t xml:space="preserve"> </t>
        </is>
      </c>
      <c r="C4" s="4" t="inlineStr">
        <is>
          <t xml:space="preserve"> </t>
        </is>
      </c>
      <c r="D4" s="4" t="inlineStr">
        <is>
          <t xml:space="preserve"> </t>
        </is>
      </c>
      <c r="E4" s="4" t="inlineStr">
        <is>
          <t xml:space="preserve"> </t>
        </is>
      </c>
    </row>
    <row r="5">
      <c r="A5" s="4" t="inlineStr">
        <is>
          <t>Interest rate of securities</t>
        </is>
      </c>
      <c r="B5" s="8" t="n">
        <v>0.035</v>
      </c>
      <c r="C5" s="4" t="inlineStr">
        <is>
          <t xml:space="preserve"> </t>
        </is>
      </c>
      <c r="D5" s="4" t="inlineStr">
        <is>
          <t xml:space="preserve"> </t>
        </is>
      </c>
      <c r="E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Jun. 30,  2036</t>
        </is>
      </c>
    </row>
    <row r="7">
      <c r="A7" s="4" t="inlineStr">
        <is>
          <t>Aggregate principal amount</t>
        </is>
      </c>
      <c r="B7" s="6" t="n">
        <v>60000000</v>
      </c>
      <c r="C7" s="4" t="inlineStr">
        <is>
          <t xml:space="preserve"> </t>
        </is>
      </c>
      <c r="D7" s="4" t="inlineStr">
        <is>
          <t xml:space="preserve"> </t>
        </is>
      </c>
      <c r="E7" s="4" t="inlineStr">
        <is>
          <t xml:space="preserve"> </t>
        </is>
      </c>
    </row>
    <row r="8">
      <c r="A8" s="4" t="inlineStr">
        <is>
          <t>Net proceeds from sale of notes</t>
        </is>
      </c>
      <c r="B8" s="5" t="n">
        <v>59150000</v>
      </c>
      <c r="C8" s="4" t="inlineStr">
        <is>
          <t xml:space="preserve"> </t>
        </is>
      </c>
      <c r="D8" s="4" t="inlineStr">
        <is>
          <t xml:space="preserve"> </t>
        </is>
      </c>
      <c r="E8" s="4" t="inlineStr">
        <is>
          <t xml:space="preserve"> </t>
        </is>
      </c>
    </row>
    <row r="9">
      <c r="A9" s="4" t="inlineStr">
        <is>
          <t>Commissions and offering expenses</t>
        </is>
      </c>
      <c r="B9" s="6" t="n">
        <v>850000</v>
      </c>
      <c r="C9" s="4" t="inlineStr">
        <is>
          <t xml:space="preserve"> </t>
        </is>
      </c>
      <c r="D9" s="4" t="inlineStr">
        <is>
          <t xml:space="preserve"> </t>
        </is>
      </c>
      <c r="E9" s="4" t="inlineStr">
        <is>
          <t xml:space="preserve"> </t>
        </is>
      </c>
    </row>
    <row r="10">
      <c r="A10" s="4" t="inlineStr">
        <is>
          <t>Debt instrument, redemption, description</t>
        </is>
      </c>
      <c r="B10" s="4" t="inlineStr">
        <is>
          <t xml:space="preserve"> </t>
        </is>
      </c>
      <c r="C10" s="4" t="inlineStr">
        <is>
          <t xml:space="preserve"> </t>
        </is>
      </c>
      <c r="D10" s="4" t="inlineStr">
        <is>
          <t xml:space="preserve"> </t>
        </is>
      </c>
      <c r="E10" s="4" t="inlineStr">
        <is>
          <t>the Company may redeem all, but not less than all, of the Subordinated Notes at any time upon the occurrence of a “Tier 2 Capital Event,” a “Tax Event” or an “Investment Company Event” (each as defined in the Subordinated Notes). Any such redemption is subject to obtaining the prior approval of the Board of Governors of the Federal Reserve System (or its designee). The redemption price with respect to any such redemption will be equal to 100% of the principal amount of the Subordinated Note, or portion thereof, to be redeemed, plus accrued but unpaid interest, if any, thereon to, but excluding, the redemption date.</t>
        </is>
      </c>
    </row>
    <row r="11">
      <c r="A11" s="4" t="inlineStr">
        <is>
          <t>Debt instrument, redemption price, percentage of principal amount to be redeemed</t>
        </is>
      </c>
      <c r="B11" s="4" t="inlineStr">
        <is>
          <t xml:space="preserve"> </t>
        </is>
      </c>
      <c r="C11" s="4" t="inlineStr">
        <is>
          <t xml:space="preserve"> </t>
        </is>
      </c>
      <c r="D11" s="4" t="inlineStr">
        <is>
          <t xml:space="preserve"> </t>
        </is>
      </c>
      <c r="E11" s="10" t="n">
        <v>1</v>
      </c>
    </row>
    <row r="12">
      <c r="A12" s="4" t="inlineStr">
        <is>
          <t>Subordinated Notes due 2036 [Member] | Private Placement [Member] | Bear Interest at Fixed Rate of 3.50% [Member]</t>
        </is>
      </c>
      <c r="B12" s="4" t="inlineStr">
        <is>
          <t xml:space="preserve"> </t>
        </is>
      </c>
      <c r="C12" s="4" t="inlineStr">
        <is>
          <t xml:space="preserve"> </t>
        </is>
      </c>
      <c r="D12" s="4" t="inlineStr">
        <is>
          <t xml:space="preserve"> </t>
        </is>
      </c>
      <c r="E12" s="4" t="inlineStr">
        <is>
          <t xml:space="preserve"> </t>
        </is>
      </c>
    </row>
    <row r="13">
      <c r="A13" s="3" t="inlineStr">
        <is>
          <t>Subordinated Borrowing [Line Items]</t>
        </is>
      </c>
      <c r="B13" s="4" t="inlineStr">
        <is>
          <t xml:space="preserve"> </t>
        </is>
      </c>
      <c r="C13" s="4" t="inlineStr">
        <is>
          <t xml:space="preserve"> </t>
        </is>
      </c>
      <c r="D13" s="4" t="inlineStr">
        <is>
          <t xml:space="preserve"> </t>
        </is>
      </c>
      <c r="E13" s="4" t="inlineStr">
        <is>
          <t xml:space="preserve"> </t>
        </is>
      </c>
    </row>
    <row r="14">
      <c r="A14" s="4" t="inlineStr">
        <is>
          <t>Frequency of payment</t>
        </is>
      </c>
      <c r="B14" s="4" t="inlineStr">
        <is>
          <t xml:space="preserve"> </t>
        </is>
      </c>
      <c r="C14" s="4" t="inlineStr">
        <is>
          <t xml:space="preserve"> </t>
        </is>
      </c>
      <c r="D14" s="4" t="inlineStr">
        <is>
          <t xml:space="preserve"> </t>
        </is>
      </c>
      <c r="E14" s="4" t="inlineStr">
        <is>
          <t>payable semi-annually in arrears on June 30 and December 31 of each year</t>
        </is>
      </c>
    </row>
    <row r="15">
      <c r="A15" s="4" t="inlineStr">
        <is>
          <t>Debt instrument, payment terms</t>
        </is>
      </c>
      <c r="B15" s="4" t="inlineStr">
        <is>
          <t xml:space="preserve"> </t>
        </is>
      </c>
      <c r="C15" s="4" t="inlineStr">
        <is>
          <t xml:space="preserve"> </t>
        </is>
      </c>
      <c r="D15" s="4" t="inlineStr">
        <is>
          <t xml:space="preserve"> </t>
        </is>
      </c>
      <c r="E15" s="4" t="inlineStr">
        <is>
          <t>The Subordinated Notes will initially bear interest at a fixed rate of 3.50% per annum, from and including June 17, 2021 to but excluding June 30, 2031, payable semi-annually in arrears on June 30 and December 31 of each year, commencing December 31, 2021. Then, from and including June 30, 2031, to but excluding the maturity date, the Subordinated Notes will bear interest at a floating rate equal to the benchmark (initially, three-month term SOFR), reset quarterly, plus a spread of 229 basis points, payable quarterly in arrears on March 31, June 30, September 30 and December 31 of each year. The Subordinated Notes mature on June 30, 2036.</t>
        </is>
      </c>
    </row>
    <row r="16">
      <c r="A16" s="4" t="inlineStr">
        <is>
          <t>Fixed rate</t>
        </is>
      </c>
      <c r="B16" s="4" t="inlineStr">
        <is>
          <t xml:space="preserve"> </t>
        </is>
      </c>
      <c r="C16" s="4" t="inlineStr">
        <is>
          <t xml:space="preserve"> </t>
        </is>
      </c>
      <c r="D16" s="4" t="inlineStr">
        <is>
          <t xml:space="preserve"> </t>
        </is>
      </c>
      <c r="E16" s="8" t="n">
        <v>0.035</v>
      </c>
    </row>
    <row r="17">
      <c r="A17" s="4" t="inlineStr">
        <is>
          <t>Debt instrument, commencing date</t>
        </is>
      </c>
      <c r="B17" s="4" t="inlineStr">
        <is>
          <t xml:space="preserve"> </t>
        </is>
      </c>
      <c r="C17" s="4" t="inlineStr">
        <is>
          <t xml:space="preserve"> </t>
        </is>
      </c>
      <c r="D17" s="4" t="inlineStr">
        <is>
          <t xml:space="preserve"> </t>
        </is>
      </c>
      <c r="E17" s="4" t="inlineStr">
        <is>
          <t>Dec. 31,  2021</t>
        </is>
      </c>
    </row>
    <row r="18">
      <c r="A18" s="4" t="inlineStr">
        <is>
          <t>Subordinated Notes due 2036 [Member] | Private Placement [Member] | Three-Month Term SOFR [Member]</t>
        </is>
      </c>
      <c r="B18" s="4" t="inlineStr">
        <is>
          <t xml:space="preserve"> </t>
        </is>
      </c>
      <c r="C18" s="4" t="inlineStr">
        <is>
          <t xml:space="preserve"> </t>
        </is>
      </c>
      <c r="D18" s="4" t="inlineStr">
        <is>
          <t xml:space="preserve"> </t>
        </is>
      </c>
      <c r="E18" s="4" t="inlineStr">
        <is>
          <t xml:space="preserve"> </t>
        </is>
      </c>
    </row>
    <row r="19">
      <c r="A19" s="3" t="inlineStr">
        <is>
          <t>Subordinated Borrowing [Line Items]</t>
        </is>
      </c>
      <c r="B19" s="4" t="inlineStr">
        <is>
          <t xml:space="preserve"> </t>
        </is>
      </c>
      <c r="C19" s="4" t="inlineStr">
        <is>
          <t xml:space="preserve"> </t>
        </is>
      </c>
      <c r="D19" s="4" t="inlineStr">
        <is>
          <t xml:space="preserve"> </t>
        </is>
      </c>
      <c r="E19" s="4" t="inlineStr">
        <is>
          <t xml:space="preserve"> </t>
        </is>
      </c>
    </row>
    <row r="20">
      <c r="A20" s="4" t="inlineStr">
        <is>
          <t>Frequency of payment</t>
        </is>
      </c>
      <c r="B20" s="4" t="inlineStr">
        <is>
          <t xml:space="preserve"> </t>
        </is>
      </c>
      <c r="C20" s="4" t="inlineStr">
        <is>
          <t xml:space="preserve"> </t>
        </is>
      </c>
      <c r="D20" s="4" t="inlineStr">
        <is>
          <t xml:space="preserve"> </t>
        </is>
      </c>
      <c r="E20" s="4" t="inlineStr">
        <is>
          <t>payable quarterly in arrears on March 31, June 30, September 30 and December 31 of each year.</t>
        </is>
      </c>
    </row>
    <row r="21">
      <c r="A21" s="4" t="inlineStr">
        <is>
          <t>Debt instrument, Basis point rate</t>
        </is>
      </c>
      <c r="B21" s="4" t="inlineStr">
        <is>
          <t xml:space="preserve"> </t>
        </is>
      </c>
      <c r="C21" s="4" t="inlineStr">
        <is>
          <t xml:space="preserve"> </t>
        </is>
      </c>
      <c r="D21" s="4" t="inlineStr">
        <is>
          <t xml:space="preserve"> </t>
        </is>
      </c>
      <c r="E21" s="8" t="n">
        <v>0.0229</v>
      </c>
    </row>
    <row r="22">
      <c r="A22" s="4" t="inlineStr">
        <is>
          <t>BancFirst Capital Trust Two [Member] | Subordinated Debentures Subject to Mandatory Redemption [Member]</t>
        </is>
      </c>
      <c r="B22" s="4" t="inlineStr">
        <is>
          <t xml:space="preserve"> </t>
        </is>
      </c>
      <c r="C22" s="4" t="inlineStr">
        <is>
          <t xml:space="preserve"> </t>
        </is>
      </c>
      <c r="D22" s="4" t="inlineStr">
        <is>
          <t xml:space="preserve"> </t>
        </is>
      </c>
      <c r="E22" s="4" t="inlineStr">
        <is>
          <t xml:space="preserve"> </t>
        </is>
      </c>
    </row>
    <row r="23">
      <c r="A23" s="3" t="inlineStr">
        <is>
          <t>Subordinated Borrowing [Line Items]</t>
        </is>
      </c>
      <c r="B23" s="4" t="inlineStr">
        <is>
          <t xml:space="preserve"> </t>
        </is>
      </c>
      <c r="C23" s="4" t="inlineStr">
        <is>
          <t xml:space="preserve"> </t>
        </is>
      </c>
      <c r="D23" s="4" t="inlineStr">
        <is>
          <t xml:space="preserve"> </t>
        </is>
      </c>
      <c r="E23" s="4" t="inlineStr">
        <is>
          <t xml:space="preserve"> </t>
        </is>
      </c>
    </row>
    <row r="24">
      <c r="A24" s="4" t="inlineStr">
        <is>
          <t>Interest rate of securities</t>
        </is>
      </c>
      <c r="B24" s="4" t="inlineStr">
        <is>
          <t xml:space="preserve"> </t>
        </is>
      </c>
      <c r="C24" s="4" t="inlineStr">
        <is>
          <t xml:space="preserve"> </t>
        </is>
      </c>
      <c r="D24" s="4" t="inlineStr">
        <is>
          <t xml:space="preserve"> </t>
        </is>
      </c>
      <c r="E24" s="8" t="n">
        <v>0.07199999999999999</v>
      </c>
    </row>
    <row r="25">
      <c r="A25" s="4" t="inlineStr">
        <is>
          <t>Junior subordinated notes assumed</t>
        </is>
      </c>
      <c r="B25" s="4" t="inlineStr">
        <is>
          <t xml:space="preserve"> </t>
        </is>
      </c>
      <c r="C25" s="4" t="inlineStr">
        <is>
          <t xml:space="preserve"> </t>
        </is>
      </c>
      <c r="D25" s="4" t="inlineStr">
        <is>
          <t xml:space="preserve"> </t>
        </is>
      </c>
      <c r="E25" s="6" t="n">
        <v>26800000</v>
      </c>
    </row>
    <row r="26">
      <c r="A26" s="4" t="inlineStr">
        <is>
          <t>Frequency of payment</t>
        </is>
      </c>
      <c r="B26" s="4" t="inlineStr">
        <is>
          <t xml:space="preserve"> </t>
        </is>
      </c>
      <c r="C26" s="4" t="inlineStr">
        <is>
          <t xml:space="preserve"> </t>
        </is>
      </c>
      <c r="D26" s="4" t="inlineStr">
        <is>
          <t xml:space="preserve"> </t>
        </is>
      </c>
      <c r="E26" s="4" t="inlineStr">
        <is>
          <t>payable January 15, April 15, July 15 and October 15 of each year</t>
        </is>
      </c>
    </row>
    <row r="27">
      <c r="A27" s="4" t="inlineStr">
        <is>
          <t>Debt instrument maturity date</t>
        </is>
      </c>
      <c r="B27" s="4" t="inlineStr">
        <is>
          <t xml:space="preserve"> </t>
        </is>
      </c>
      <c r="C27" s="4" t="inlineStr">
        <is>
          <t xml:space="preserve"> </t>
        </is>
      </c>
      <c r="D27" s="4" t="inlineStr">
        <is>
          <t xml:space="preserve"> </t>
        </is>
      </c>
      <c r="E27" s="4" t="inlineStr">
        <is>
          <t>Mar. 31,  2034</t>
        </is>
      </c>
    </row>
    <row r="28">
      <c r="A28" s="4" t="inlineStr">
        <is>
          <t>BancFirst Capital Trust Two [Member] | Cumulative Preferred Stock [Member]</t>
        </is>
      </c>
      <c r="B28" s="4" t="inlineStr">
        <is>
          <t xml:space="preserve"> </t>
        </is>
      </c>
      <c r="C28" s="4" t="inlineStr">
        <is>
          <t xml:space="preserve"> </t>
        </is>
      </c>
      <c r="D28" s="4" t="inlineStr">
        <is>
          <t xml:space="preserve"> </t>
        </is>
      </c>
      <c r="E28" s="4" t="inlineStr">
        <is>
          <t xml:space="preserve"> </t>
        </is>
      </c>
    </row>
    <row r="29">
      <c r="A29" s="3" t="inlineStr">
        <is>
          <t>Subordinated Borrowing [Line Items]</t>
        </is>
      </c>
      <c r="B29" s="4" t="inlineStr">
        <is>
          <t xml:space="preserve"> </t>
        </is>
      </c>
      <c r="C29" s="4" t="inlineStr">
        <is>
          <t xml:space="preserve"> </t>
        </is>
      </c>
      <c r="D29" s="4" t="inlineStr">
        <is>
          <t xml:space="preserve"> </t>
        </is>
      </c>
      <c r="E29" s="4" t="inlineStr">
        <is>
          <t xml:space="preserve"> </t>
        </is>
      </c>
    </row>
    <row r="30">
      <c r="A30" s="4" t="inlineStr">
        <is>
          <t>Issue of securities</t>
        </is>
      </c>
      <c r="B30" s="4" t="inlineStr">
        <is>
          <t xml:space="preserve"> </t>
        </is>
      </c>
      <c r="C30" s="6" t="n">
        <v>1000000</v>
      </c>
      <c r="D30" s="6" t="n">
        <v>25000000</v>
      </c>
      <c r="E30" s="4" t="inlineStr">
        <is>
          <t xml:space="preserve"> </t>
        </is>
      </c>
    </row>
    <row r="31">
      <c r="A31" s="4" t="inlineStr">
        <is>
          <t>Cumulative trust preferred securities interest rate</t>
        </is>
      </c>
      <c r="B31" s="4" t="inlineStr">
        <is>
          <t xml:space="preserve"> </t>
        </is>
      </c>
      <c r="C31" s="4" t="inlineStr">
        <is>
          <t xml:space="preserve"> </t>
        </is>
      </c>
      <c r="D31" s="4" t="inlineStr">
        <is>
          <t xml:space="preserve"> </t>
        </is>
      </c>
      <c r="E31" s="8" t="n">
        <v>0.0719999999999999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USD ($)</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 option granted</t>
        </is>
      </c>
      <c r="B4" s="5" t="n">
        <v>0</v>
      </c>
      <c r="C4" s="4" t="inlineStr">
        <is>
          <t xml:space="preserve"> </t>
        </is>
      </c>
    </row>
    <row r="5">
      <c r="A5" s="4" t="inlineStr">
        <is>
          <t>Net cash settlement for stock options, cost</t>
        </is>
      </c>
      <c r="B5" s="6" t="n">
        <v>0</v>
      </c>
      <c r="C5" s="6" t="n">
        <v>0</v>
      </c>
    </row>
    <row r="6">
      <c r="A6" s="4" t="inlineStr">
        <is>
          <t>Deferred board fees percentage for stock units accumulation</t>
        </is>
      </c>
      <c r="B6" s="10" t="n">
        <v>1</v>
      </c>
      <c r="C6" s="4" t="inlineStr">
        <is>
          <t xml:space="preserve"> </t>
        </is>
      </c>
    </row>
    <row r="7">
      <c r="A7" s="4" t="inlineStr">
        <is>
          <t>Nonqualified Incentive Stock Option Plan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Vesting period in years</t>
        </is>
      </c>
      <c r="B9" s="4" t="inlineStr">
        <is>
          <t>7 years</t>
        </is>
      </c>
      <c r="C9" s="4" t="inlineStr">
        <is>
          <t xml:space="preserve"> </t>
        </is>
      </c>
    </row>
    <row r="10">
      <c r="A10" s="4" t="inlineStr">
        <is>
          <t>Nonqualified Incentive Stock Option Plan [Member] | Stock Option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s for future grants</t>
        </is>
      </c>
      <c r="B12" s="5" t="n">
        <v>42500</v>
      </c>
      <c r="C12" s="4" t="inlineStr">
        <is>
          <t xml:space="preserve"> </t>
        </is>
      </c>
    </row>
    <row r="13">
      <c r="A13" s="4" t="inlineStr">
        <is>
          <t>Stock option plan termination date</t>
        </is>
      </c>
      <c r="B13" s="4" t="inlineStr">
        <is>
          <t>Dec. 31,  2024</t>
        </is>
      </c>
      <c r="C13" s="4" t="inlineStr">
        <is>
          <t xml:space="preserve"> </t>
        </is>
      </c>
    </row>
    <row r="14">
      <c r="A14" s="4" t="inlineStr">
        <is>
          <t>Option exercisable rate</t>
        </is>
      </c>
      <c r="B14" s="10" t="n">
        <v>0.25</v>
      </c>
      <c r="C14" s="4" t="inlineStr">
        <is>
          <t xml:space="preserve"> </t>
        </is>
      </c>
    </row>
    <row r="15">
      <c r="A15" s="4" t="inlineStr">
        <is>
          <t>Option exercisable period</t>
        </is>
      </c>
      <c r="B15" s="4" t="inlineStr">
        <is>
          <t>4 years</t>
        </is>
      </c>
      <c r="C15" s="4" t="inlineStr">
        <is>
          <t xml:space="preserve"> </t>
        </is>
      </c>
    </row>
    <row r="16">
      <c r="A16" s="4" t="inlineStr">
        <is>
          <t>Options expire period</t>
        </is>
      </c>
      <c r="B16" s="4" t="inlineStr">
        <is>
          <t>15 years</t>
        </is>
      </c>
      <c r="C16" s="4" t="inlineStr">
        <is>
          <t xml:space="preserve"> </t>
        </is>
      </c>
    </row>
    <row r="17">
      <c r="A17" s="4" t="inlineStr">
        <is>
          <t>Vesting period in years, start</t>
        </is>
      </c>
      <c r="B17" s="4" t="inlineStr">
        <is>
          <t>4 years</t>
        </is>
      </c>
      <c r="C17" s="4" t="inlineStr">
        <is>
          <t xml:space="preserve"> </t>
        </is>
      </c>
    </row>
    <row r="18">
      <c r="A18" s="4" t="inlineStr">
        <is>
          <t>Options vest and exercisable Description</t>
        </is>
      </c>
      <c r="B18" s="4" t="inlineStr">
        <is>
          <t>The options vest and are exercisable beginning four years from the date of grant at the rate of 25% per year for four years. Options expire no later than the end of fifteen years from the date of grant</t>
        </is>
      </c>
      <c r="C18" s="4" t="inlineStr">
        <is>
          <t xml:space="preserve"> </t>
        </is>
      </c>
    </row>
    <row r="19">
      <c r="A19" s="4" t="inlineStr">
        <is>
          <t>Nonqualified Incentive Stock Option Plan [Member] | Stock Option [Member] | Minimum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tock price percentage to fair value at grant date</t>
        </is>
      </c>
      <c r="B21" s="10" t="n">
        <v>1</v>
      </c>
      <c r="C21" s="4" t="inlineStr">
        <is>
          <t xml:space="preserve"> </t>
        </is>
      </c>
    </row>
    <row r="22">
      <c r="A22" s="4" t="inlineStr">
        <is>
          <t>Non-Employee Directors Stock Option Plan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hares for future grants</t>
        </is>
      </c>
      <c r="B24" s="5" t="n">
        <v>45000</v>
      </c>
      <c r="C24" s="4" t="inlineStr">
        <is>
          <t xml:space="preserve"> </t>
        </is>
      </c>
    </row>
    <row r="25">
      <c r="A25" s="4" t="inlineStr">
        <is>
          <t>Stock option plan termination date</t>
        </is>
      </c>
      <c r="B25" s="4" t="inlineStr">
        <is>
          <t>Dec. 31,  2024</t>
        </is>
      </c>
      <c r="C25" s="4" t="inlineStr">
        <is>
          <t xml:space="preserve"> </t>
        </is>
      </c>
    </row>
    <row r="26">
      <c r="A26" s="4" t="inlineStr">
        <is>
          <t>Option exercisable rate</t>
        </is>
      </c>
      <c r="B26" s="10" t="n">
        <v>0.25</v>
      </c>
      <c r="C26" s="4" t="inlineStr">
        <is>
          <t xml:space="preserve"> </t>
        </is>
      </c>
    </row>
    <row r="27">
      <c r="A27" s="4" t="inlineStr">
        <is>
          <t>Option exercisable period</t>
        </is>
      </c>
      <c r="B27" s="4" t="inlineStr">
        <is>
          <t>1 year</t>
        </is>
      </c>
      <c r="C27" s="4" t="inlineStr">
        <is>
          <t xml:space="preserve"> </t>
        </is>
      </c>
    </row>
    <row r="28">
      <c r="A28" s="4" t="inlineStr">
        <is>
          <t>Options expire period</t>
        </is>
      </c>
      <c r="B28" s="4" t="inlineStr">
        <is>
          <t>15 years</t>
        </is>
      </c>
      <c r="C28" s="4" t="inlineStr">
        <is>
          <t xml:space="preserve"> </t>
        </is>
      </c>
    </row>
    <row r="29">
      <c r="A29" s="4" t="inlineStr">
        <is>
          <t>Options vest and exercisable Description</t>
        </is>
      </c>
      <c r="B29" s="4" t="inlineStr">
        <is>
          <t>The options vest and are exercisable beginning one year from the date of grant at the rate of 25% per year for four years</t>
        </is>
      </c>
      <c r="C29" s="4" t="inlineStr">
        <is>
          <t xml:space="preserve"> </t>
        </is>
      </c>
    </row>
    <row r="30">
      <c r="A30" s="4" t="inlineStr">
        <is>
          <t>Number of options granted for non-employee director</t>
        </is>
      </c>
      <c r="B30" s="5" t="n">
        <v>10000</v>
      </c>
      <c r="C30" s="4" t="inlineStr">
        <is>
          <t xml:space="preserve"> </t>
        </is>
      </c>
    </row>
    <row r="31">
      <c r="A31" s="4" t="inlineStr">
        <is>
          <t>Vesting period in years</t>
        </is>
      </c>
      <c r="B31" s="4" t="inlineStr">
        <is>
          <t>4 years</t>
        </is>
      </c>
      <c r="C31" s="4" t="inlineStr">
        <is>
          <t xml:space="preserve"> </t>
        </is>
      </c>
    </row>
    <row r="32">
      <c r="A32" s="4" t="inlineStr">
        <is>
          <t>Non-Employee Directors Stock Option Plan [Member] | Minimum [Member]</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Stock price percentage to fair value at grant date</t>
        </is>
      </c>
      <c r="B34" s="10" t="n">
        <v>1</v>
      </c>
      <c r="C34" s="4" t="inlineStr">
        <is>
          <t xml:space="preserve"> </t>
        </is>
      </c>
    </row>
    <row r="35">
      <c r="A35" s="4" t="inlineStr">
        <is>
          <t>Banc First Deferred Stock Compensation Plan [Member]</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Stock option plan termination date</t>
        </is>
      </c>
      <c r="B37" s="4" t="inlineStr">
        <is>
          <t>Dec. 31,  2024</t>
        </is>
      </c>
      <c r="C37" s="4" t="inlineStr">
        <is>
          <t xml:space="preserve"> </t>
        </is>
      </c>
    </row>
    <row r="38">
      <c r="A38" s="4" t="inlineStr">
        <is>
          <t>Number of shares available for future issuance under deferred compensation plan</t>
        </is>
      </c>
      <c r="B38" s="5" t="n">
        <v>24435</v>
      </c>
      <c r="C38" s="4" t="inlineStr">
        <is>
          <t xml:space="preserve"> </t>
        </is>
      </c>
    </row>
    <row r="39">
      <c r="A39" s="4" t="inlineStr">
        <is>
          <t>Number of shares of common stock distributed</t>
        </is>
      </c>
      <c r="B39" s="5" t="n">
        <v>17392</v>
      </c>
      <c r="C39" s="5" t="n">
        <v>61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Under Stock Option Plan (Detail) $ / shares in Units, $ in Thousand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Outstanding at beginning period - Options | shares</t>
        </is>
      </c>
      <c r="B4" s="5" t="n">
        <v>1310290</v>
      </c>
    </row>
    <row r="5">
      <c r="A5" s="4" t="inlineStr">
        <is>
          <t>Options exercised | shares</t>
        </is>
      </c>
      <c r="B5" s="5" t="n">
        <v>-6541</v>
      </c>
    </row>
    <row r="6">
      <c r="A6" s="4" t="inlineStr">
        <is>
          <t>Options canceled, forfeited, or expired | shares</t>
        </is>
      </c>
      <c r="B6" s="5" t="n">
        <v>-7500</v>
      </c>
    </row>
    <row r="7">
      <c r="A7" s="4" t="inlineStr">
        <is>
          <t>Outstanding at ending period - Options | shares</t>
        </is>
      </c>
      <c r="B7" s="5" t="n">
        <v>1296249</v>
      </c>
    </row>
    <row r="8">
      <c r="A8" s="4" t="inlineStr">
        <is>
          <t>Exercisable at ending period - Options | shares</t>
        </is>
      </c>
      <c r="B8" s="5" t="n">
        <v>500499</v>
      </c>
    </row>
    <row r="9">
      <c r="A9" s="4" t="inlineStr">
        <is>
          <t>Outstanding at beginning period - Wgtd. Avg. Exercise Price | $ / shares</t>
        </is>
      </c>
      <c r="B9" s="7" t="n">
        <v>52.51</v>
      </c>
    </row>
    <row r="10">
      <c r="A10" s="4" t="inlineStr">
        <is>
          <t>Options exercised - Wgtd. Avg. Exercise Price | $ / shares</t>
        </is>
      </c>
      <c r="B10" s="11" t="n">
        <v>33.72</v>
      </c>
    </row>
    <row r="11">
      <c r="A11" s="4" t="inlineStr">
        <is>
          <t>Options cancelled, forfeited, or expired - Wgtd. Avg. Exercise Price | $ / shares</t>
        </is>
      </c>
      <c r="B11" s="11" t="n">
        <v>87.62</v>
      </c>
    </row>
    <row r="12">
      <c r="A12" s="4" t="inlineStr">
        <is>
          <t>Outstanding at ending period - Wgtd. Avg. Exercise Price | $ / shares</t>
        </is>
      </c>
      <c r="B12" s="11" t="n">
        <v>52.4</v>
      </c>
    </row>
    <row r="13">
      <c r="A13" s="4" t="inlineStr">
        <is>
          <t>Exercisable at ending period - Wgtd. Avg. Exercise Price | $ / shares</t>
        </is>
      </c>
      <c r="B13" s="7" t="n">
        <v>31.48</v>
      </c>
    </row>
    <row r="14">
      <c r="A14" s="4" t="inlineStr">
        <is>
          <t>Outstanding at ending period - Wgtd. Avg. Remaining Contractual Term, years</t>
        </is>
      </c>
      <c r="B14" s="4" t="inlineStr">
        <is>
          <t>10 years 4 months 13 days</t>
        </is>
      </c>
    </row>
    <row r="15">
      <c r="A15" s="4" t="inlineStr">
        <is>
          <t>Exercisable at ending period - Wgtd. Avg. Remaining Contractual Term, years</t>
        </is>
      </c>
      <c r="B15" s="4" t="inlineStr">
        <is>
          <t>6 years 8 months 8 days</t>
        </is>
      </c>
    </row>
    <row r="16">
      <c r="A16" s="4" t="inlineStr">
        <is>
          <t>Outstanding at ending period - Aggregate Intrinsic Value | $</t>
        </is>
      </c>
      <c r="B16" s="6" t="n">
        <v>39796</v>
      </c>
    </row>
    <row r="17">
      <c r="A17" s="4" t="inlineStr">
        <is>
          <t>Exercisable at ending period - Aggregate Intrinsic Value | $</t>
        </is>
      </c>
      <c r="B17" s="6" t="n">
        <v>258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ptions Exercised Under Stock Option Plan (Detail) - USD ($) $ in Thousands</t>
        </is>
      </c>
      <c r="B1" s="2" t="inlineStr">
        <is>
          <t>3 Months Ended</t>
        </is>
      </c>
    </row>
    <row r="2">
      <c r="B2" s="2" t="inlineStr">
        <is>
          <t>Mar. 31, 2023</t>
        </is>
      </c>
      <c r="C2" s="2" t="inlineStr">
        <is>
          <t>Mar. 31, 2022</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Total intrinsic value of options exercised</t>
        </is>
      </c>
      <c r="B4" s="6" t="n">
        <v>352</v>
      </c>
      <c r="C4" s="6" t="n">
        <v>5964</v>
      </c>
    </row>
    <row r="5">
      <c r="A5" s="4" t="inlineStr">
        <is>
          <t>Cash received from options exercised</t>
        </is>
      </c>
      <c r="B5" s="5" t="n">
        <v>221</v>
      </c>
      <c r="C5" s="5" t="n">
        <v>2989</v>
      </c>
    </row>
    <row r="6">
      <c r="A6" s="4" t="inlineStr">
        <is>
          <t>Tax benefit realized from options exercised</t>
        </is>
      </c>
      <c r="B6" s="6" t="n">
        <v>85</v>
      </c>
      <c r="C6" s="6" t="n">
        <v>14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Employee Compensation Expense (Detail) - USD ($) $ in Thousands</t>
        </is>
      </c>
      <c r="B1" s="2" t="inlineStr">
        <is>
          <t>3 Months Ended</t>
        </is>
      </c>
    </row>
    <row r="2">
      <c r="B2" s="2" t="inlineStr">
        <is>
          <t>Mar. 31, 2023</t>
        </is>
      </c>
      <c r="C2" s="2" t="inlineStr">
        <is>
          <t>Mar. 31, 2022</t>
        </is>
      </c>
    </row>
    <row r="3">
      <c r="A3" s="3" t="inlineStr">
        <is>
          <t>Income Statement Compensation Expense Items [Abstract]</t>
        </is>
      </c>
      <c r="B3" s="4" t="inlineStr">
        <is>
          <t xml:space="preserve"> </t>
        </is>
      </c>
      <c r="C3" s="4" t="inlineStr">
        <is>
          <t xml:space="preserve"> </t>
        </is>
      </c>
    </row>
    <row r="4">
      <c r="A4" s="4" t="inlineStr">
        <is>
          <t>Stock-based compensation expense</t>
        </is>
      </c>
      <c r="B4" s="6" t="n">
        <v>382</v>
      </c>
      <c r="C4" s="6" t="n">
        <v>458</v>
      </c>
    </row>
    <row r="5">
      <c r="A5" s="4" t="inlineStr">
        <is>
          <t>Tax benefit</t>
        </is>
      </c>
      <c r="B5" s="5" t="n">
        <v>92</v>
      </c>
      <c r="C5" s="5" t="n">
        <v>110</v>
      </c>
    </row>
    <row r="6">
      <c r="A6" s="4" t="inlineStr">
        <is>
          <t>Stock-based compensation expense, net of tax</t>
        </is>
      </c>
      <c r="B6" s="6" t="n">
        <v>290</v>
      </c>
      <c r="C6" s="6" t="n">
        <v>3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earned Stock-based Compensation Expense (Detail) $ in Thousands</t>
        </is>
      </c>
      <c r="B1" s="2" t="inlineStr">
        <is>
          <t>Mar. 31, 2023 USD ($)</t>
        </is>
      </c>
    </row>
    <row r="2">
      <c r="A2" s="3" t="inlineStr">
        <is>
          <t>Share-Based Payment Arrangement, Noncash Expense [Abstract]</t>
        </is>
      </c>
      <c r="B2" s="4" t="inlineStr">
        <is>
          <t xml:space="preserve"> </t>
        </is>
      </c>
    </row>
    <row r="3">
      <c r="A3" s="4" t="inlineStr">
        <is>
          <t>Unearned stock-based compensation expense</t>
        </is>
      </c>
      <c r="B3" s="6" t="n">
        <v>12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Stockholders' Equity (Unaudited)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beginning of period at Dec. 31, 2021</t>
        </is>
      </c>
      <c r="B2" s="4" t="inlineStr">
        <is>
          <t xml:space="preserve"> </t>
        </is>
      </c>
      <c r="C2" s="6" t="n">
        <v>32603</v>
      </c>
      <c r="D2" s="6" t="n">
        <v>159914</v>
      </c>
      <c r="E2" s="6" t="n">
        <v>977067</v>
      </c>
      <c r="F2" s="6" t="n">
        <v>2150</v>
      </c>
    </row>
    <row r="3">
      <c r="A3" s="4" t="inlineStr">
        <is>
          <t>Shares issued for stock options</t>
        </is>
      </c>
      <c r="B3" s="4" t="inlineStr">
        <is>
          <t xml:space="preserve"> </t>
        </is>
      </c>
      <c r="C3" s="5" t="n">
        <v>123</v>
      </c>
      <c r="D3" s="5" t="n">
        <v>3020</v>
      </c>
      <c r="E3" s="4" t="inlineStr">
        <is>
          <t xml:space="preserve"> </t>
        </is>
      </c>
      <c r="F3" s="4" t="inlineStr">
        <is>
          <t xml:space="preserve"> </t>
        </is>
      </c>
    </row>
    <row r="4">
      <c r="A4" s="4" t="inlineStr">
        <is>
          <t>Net income</t>
        </is>
      </c>
      <c r="B4" s="6" t="n">
        <v>35915</v>
      </c>
      <c r="C4" s="4" t="inlineStr">
        <is>
          <t xml:space="preserve"> </t>
        </is>
      </c>
      <c r="D4" s="4" t="inlineStr">
        <is>
          <t xml:space="preserve"> </t>
        </is>
      </c>
      <c r="E4" s="5" t="n">
        <v>35915</v>
      </c>
      <c r="F4" s="4" t="inlineStr">
        <is>
          <t xml:space="preserve"> </t>
        </is>
      </c>
    </row>
    <row r="5">
      <c r="A5" s="4" t="inlineStr">
        <is>
          <t>Dividends on common stock</t>
        </is>
      </c>
      <c r="B5" s="4" t="inlineStr">
        <is>
          <t xml:space="preserve"> </t>
        </is>
      </c>
      <c r="C5" s="4" t="inlineStr">
        <is>
          <t xml:space="preserve"> </t>
        </is>
      </c>
      <c r="D5" s="4" t="inlineStr">
        <is>
          <t xml:space="preserve"> </t>
        </is>
      </c>
      <c r="E5" s="5" t="n">
        <v>-11782</v>
      </c>
      <c r="F5" s="4" t="inlineStr">
        <is>
          <t xml:space="preserve"> </t>
        </is>
      </c>
    </row>
    <row r="6">
      <c r="A6" s="4" t="inlineStr">
        <is>
          <t>Stock-based compensation arrangements</t>
        </is>
      </c>
      <c r="B6" s="4" t="inlineStr">
        <is>
          <t xml:space="preserve"> </t>
        </is>
      </c>
      <c r="C6" s="4" t="inlineStr">
        <is>
          <t xml:space="preserve"> </t>
        </is>
      </c>
      <c r="D6" s="5" t="n">
        <v>458</v>
      </c>
      <c r="E6" s="4" t="inlineStr">
        <is>
          <t xml:space="preserve"> </t>
        </is>
      </c>
      <c r="F6" s="4" t="inlineStr">
        <is>
          <t xml:space="preserve"> </t>
        </is>
      </c>
    </row>
    <row r="7">
      <c r="A7" s="4" t="inlineStr">
        <is>
          <t>Net change</t>
        </is>
      </c>
      <c r="B7" s="4" t="inlineStr">
        <is>
          <t xml:space="preserve"> </t>
        </is>
      </c>
      <c r="C7" s="4" t="inlineStr">
        <is>
          <t xml:space="preserve"> </t>
        </is>
      </c>
      <c r="D7" s="4" t="inlineStr">
        <is>
          <t xml:space="preserve"> </t>
        </is>
      </c>
      <c r="E7" s="4" t="inlineStr">
        <is>
          <t xml:space="preserve"> </t>
        </is>
      </c>
      <c r="F7" s="5" t="n">
        <v>-31666</v>
      </c>
    </row>
    <row r="8">
      <c r="A8" s="4" t="inlineStr">
        <is>
          <t>Balance at end of period at Mar. 31, 2022</t>
        </is>
      </c>
      <c r="B8" s="5" t="n">
        <v>1167802</v>
      </c>
      <c r="C8" s="5" t="n">
        <v>32726</v>
      </c>
      <c r="D8" s="5" t="n">
        <v>163392</v>
      </c>
      <c r="E8" s="5" t="n">
        <v>1001200</v>
      </c>
      <c r="F8" s="5" t="n">
        <v>-29516</v>
      </c>
    </row>
    <row r="9">
      <c r="A9" s="4" t="inlineStr">
        <is>
          <t>Balance at beginning of period at Dec. 31, 2022</t>
        </is>
      </c>
      <c r="B9" s="5" t="n">
        <v>1250836</v>
      </c>
      <c r="C9" s="5" t="n">
        <v>32876</v>
      </c>
      <c r="D9" s="5" t="n">
        <v>169231</v>
      </c>
      <c r="E9" s="5" t="n">
        <v>1120292</v>
      </c>
      <c r="F9" s="5" t="n">
        <v>-71563</v>
      </c>
    </row>
    <row r="10">
      <c r="A10" s="4" t="inlineStr">
        <is>
          <t>Shares issued for stock options</t>
        </is>
      </c>
      <c r="B10" s="4" t="inlineStr">
        <is>
          <t xml:space="preserve"> </t>
        </is>
      </c>
      <c r="C10" s="5" t="n">
        <v>24</v>
      </c>
      <c r="D10" s="5" t="n">
        <v>618</v>
      </c>
      <c r="E10" s="4" t="inlineStr">
        <is>
          <t xml:space="preserve"> </t>
        </is>
      </c>
      <c r="F10" s="4" t="inlineStr">
        <is>
          <t xml:space="preserve"> </t>
        </is>
      </c>
    </row>
    <row r="11">
      <c r="A11" s="4" t="inlineStr">
        <is>
          <t>Net income</t>
        </is>
      </c>
      <c r="B11" s="5" t="n">
        <v>57533</v>
      </c>
      <c r="C11" s="4" t="inlineStr">
        <is>
          <t xml:space="preserve"> </t>
        </is>
      </c>
      <c r="D11" s="4" t="inlineStr">
        <is>
          <t xml:space="preserve"> </t>
        </is>
      </c>
      <c r="E11" s="5" t="n">
        <v>57533</v>
      </c>
      <c r="F11" s="4" t="inlineStr">
        <is>
          <t xml:space="preserve"> </t>
        </is>
      </c>
    </row>
    <row r="12">
      <c r="A12" s="4" t="inlineStr">
        <is>
          <t>Dividends on common stock</t>
        </is>
      </c>
      <c r="B12" s="4" t="inlineStr">
        <is>
          <t xml:space="preserve"> </t>
        </is>
      </c>
      <c r="C12" s="4" t="inlineStr">
        <is>
          <t xml:space="preserve"> </t>
        </is>
      </c>
      <c r="D12" s="4" t="inlineStr">
        <is>
          <t xml:space="preserve"> </t>
        </is>
      </c>
      <c r="E12" s="5" t="n">
        <v>-13160</v>
      </c>
      <c r="F12" s="4" t="inlineStr">
        <is>
          <t xml:space="preserve"> </t>
        </is>
      </c>
    </row>
    <row r="13">
      <c r="A13" s="4" t="inlineStr">
        <is>
          <t>Stock-based compensation arrangements</t>
        </is>
      </c>
      <c r="B13" s="4" t="inlineStr">
        <is>
          <t xml:space="preserve"> </t>
        </is>
      </c>
      <c r="C13" s="4" t="inlineStr">
        <is>
          <t xml:space="preserve"> </t>
        </is>
      </c>
      <c r="D13" s="5" t="n">
        <v>382</v>
      </c>
      <c r="E13" s="4" t="inlineStr">
        <is>
          <t xml:space="preserve"> </t>
        </is>
      </c>
      <c r="F13" s="4" t="inlineStr">
        <is>
          <t xml:space="preserve"> </t>
        </is>
      </c>
    </row>
    <row r="14">
      <c r="A14" s="4" t="inlineStr">
        <is>
          <t>Net change</t>
        </is>
      </c>
      <c r="B14" s="4" t="inlineStr">
        <is>
          <t xml:space="preserve"> </t>
        </is>
      </c>
      <c r="C14" s="4" t="inlineStr">
        <is>
          <t xml:space="preserve"> </t>
        </is>
      </c>
      <c r="D14" s="4" t="inlineStr">
        <is>
          <t xml:space="preserve"> </t>
        </is>
      </c>
      <c r="E14" s="4" t="inlineStr">
        <is>
          <t xml:space="preserve"> </t>
        </is>
      </c>
      <c r="F14" s="5" t="n">
        <v>-14649</v>
      </c>
    </row>
    <row r="15">
      <c r="A15" s="4" t="inlineStr">
        <is>
          <t>Balance at end of period at Mar. 31, 2023</t>
        </is>
      </c>
      <c r="B15" s="6" t="n">
        <v>1310882</v>
      </c>
      <c r="C15" s="6" t="n">
        <v>32900</v>
      </c>
      <c r="D15" s="6" t="n">
        <v>170231</v>
      </c>
      <c r="E15" s="6" t="n">
        <v>1164665</v>
      </c>
      <c r="F15" s="6" t="n">
        <v>-569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for Computing Stock-Based Compensation Expense (Detail)</t>
        </is>
      </c>
      <c r="B1" s="2" t="inlineStr">
        <is>
          <t>3 Months Ended</t>
        </is>
      </c>
    </row>
    <row r="2">
      <c r="B2" s="2" t="inlineStr">
        <is>
          <t>Mar. 31, 2022 $ / shares</t>
        </is>
      </c>
    </row>
    <row r="3">
      <c r="A3" s="3" t="inlineStr">
        <is>
          <t>Share-Based Compensation Arrangement by Share-Based Payment Award, Fair Value Assumptions and Methodology [Abstract]</t>
        </is>
      </c>
      <c r="B3" s="4" t="inlineStr">
        <is>
          <t xml:space="preserve"> </t>
        </is>
      </c>
    </row>
    <row r="4">
      <c r="A4" s="4" t="inlineStr">
        <is>
          <t>Weighted average grant-date fair value per share of options granted</t>
        </is>
      </c>
      <c r="B4" s="7" t="n">
        <v>26.21</v>
      </c>
    </row>
    <row r="5">
      <c r="A5" s="4" t="inlineStr">
        <is>
          <t>Risk-free interest rate, minimum</t>
        </is>
      </c>
      <c r="B5" s="8" t="n">
        <v>0.0175</v>
      </c>
    </row>
    <row r="6">
      <c r="A6" s="4" t="inlineStr">
        <is>
          <t>Risk-free interest rate, maximum</t>
        </is>
      </c>
      <c r="B6" s="8" t="n">
        <v>0.0214</v>
      </c>
    </row>
    <row r="7">
      <c r="A7" s="4" t="inlineStr">
        <is>
          <t>Dividend yield</t>
        </is>
      </c>
      <c r="B7" s="10" t="n">
        <v>0.02</v>
      </c>
    </row>
    <row r="8">
      <c r="A8" s="4" t="inlineStr">
        <is>
          <t>Stock price volatility, minimum</t>
        </is>
      </c>
      <c r="B8" s="8" t="n">
        <v>0.3461</v>
      </c>
    </row>
    <row r="9">
      <c r="A9" s="4" t="inlineStr">
        <is>
          <t>Stock price volatility, maximum</t>
        </is>
      </c>
      <c r="B9" s="8" t="n">
        <v>0.3469</v>
      </c>
    </row>
    <row r="10">
      <c r="A10" s="4" t="inlineStr">
        <is>
          <t>Expected term</t>
        </is>
      </c>
      <c r="B10"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ccumulated Stock Units (Detail) - $ / shares</t>
        </is>
      </c>
      <c r="B1" s="2" t="inlineStr">
        <is>
          <t>Mar. 31, 2023</t>
        </is>
      </c>
      <c r="C1" s="2" t="inlineStr">
        <is>
          <t>Dec. 31, 2022</t>
        </is>
      </c>
    </row>
    <row r="2">
      <c r="A2" s="3" t="inlineStr">
        <is>
          <t>Share-Based Payment Arrangement [Abstract]</t>
        </is>
      </c>
      <c r="B2" s="4" t="inlineStr">
        <is>
          <t xml:space="preserve"> </t>
        </is>
      </c>
      <c r="C2" s="4" t="inlineStr">
        <is>
          <t xml:space="preserve"> </t>
        </is>
      </c>
    </row>
    <row r="3">
      <c r="A3" s="4" t="inlineStr">
        <is>
          <t>Accumulated stock units</t>
        </is>
      </c>
      <c r="B3" s="5" t="n">
        <v>114070</v>
      </c>
      <c r="C3" s="5" t="n">
        <v>129609</v>
      </c>
    </row>
    <row r="4">
      <c r="A4" s="4" t="inlineStr">
        <is>
          <t>Average price</t>
        </is>
      </c>
      <c r="B4" s="7" t="n">
        <v>37.4</v>
      </c>
      <c r="C4" s="7" t="n">
        <v>3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Detail) - USD ($)</t>
        </is>
      </c>
      <c r="B1" s="2" t="inlineStr">
        <is>
          <t>Mar. 31, 2023</t>
        </is>
      </c>
      <c r="C1" s="2" t="inlineStr">
        <is>
          <t>Jun. 17, 2021</t>
        </is>
      </c>
    </row>
    <row r="2">
      <c r="A2" s="4" t="inlineStr">
        <is>
          <t>Subordinated Notes due 2036 [Member] | Private Placement [Member]</t>
        </is>
      </c>
      <c r="B2" s="4" t="inlineStr">
        <is>
          <t xml:space="preserve"> </t>
        </is>
      </c>
      <c r="C2" s="4" t="inlineStr">
        <is>
          <t xml:space="preserve"> </t>
        </is>
      </c>
    </row>
    <row r="3">
      <c r="A3" s="3" t="inlineStr">
        <is>
          <t>Stockholders Equity [Line Items]</t>
        </is>
      </c>
      <c r="B3" s="4" t="inlineStr">
        <is>
          <t xml:space="preserve"> </t>
        </is>
      </c>
      <c r="C3" s="4" t="inlineStr">
        <is>
          <t xml:space="preserve"> </t>
        </is>
      </c>
    </row>
    <row r="4">
      <c r="A4" s="4" t="inlineStr">
        <is>
          <t>Aggregate principal amount</t>
        </is>
      </c>
      <c r="B4" s="4" t="inlineStr">
        <is>
          <t xml:space="preserve"> </t>
        </is>
      </c>
      <c r="C4" s="6" t="n">
        <v>60000000</v>
      </c>
    </row>
    <row r="5">
      <c r="A5" s="4" t="inlineStr">
        <is>
          <t>Maximum [Member]</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Quantitative limit for trust preferred securities to be included in tier 1 capital</t>
        </is>
      </c>
      <c r="B7" s="6" t="n">
        <v>15000000000</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purchased Under Stock Purchase Program (Detail) - shares</t>
        </is>
      </c>
      <c r="B1" s="2" t="inlineStr">
        <is>
          <t>Mar. 31, 2023</t>
        </is>
      </c>
      <c r="C1" s="2" t="inlineStr">
        <is>
          <t>Mar. 31, 2022</t>
        </is>
      </c>
    </row>
    <row r="2">
      <c r="A2" s="3" t="inlineStr">
        <is>
          <t>Summary Of Shares Repurchased Under Stock Purchase Program [Abstract]</t>
        </is>
      </c>
      <c r="B2" s="4" t="inlineStr">
        <is>
          <t xml:space="preserve"> </t>
        </is>
      </c>
      <c r="C2" s="4" t="inlineStr">
        <is>
          <t xml:space="preserve"> </t>
        </is>
      </c>
    </row>
    <row r="3">
      <c r="A3" s="4" t="inlineStr">
        <is>
          <t>Shares remaining to be repurchased</t>
        </is>
      </c>
      <c r="B3" s="5" t="n">
        <v>500486</v>
      </c>
      <c r="C3" s="5" t="n">
        <v>5004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Stockholders' Equity - Required Capital Amounts and Company's Respective Ratios (Detail) $ in Thousands</t>
        </is>
      </c>
      <c r="B1" s="2" t="inlineStr">
        <is>
          <t>Mar. 31, 2023 USD ($)</t>
        </is>
      </c>
    </row>
    <row r="2">
      <c r="A2" s="4" t="inlineStr">
        <is>
          <t>Parent Company [Member]</t>
        </is>
      </c>
      <c r="B2" s="4" t="inlineStr">
        <is>
          <t xml:space="preserve"> </t>
        </is>
      </c>
    </row>
    <row r="3">
      <c r="A3" s="3" t="inlineStr">
        <is>
          <t>Compliance with Regulatory Capital Requirements under Banking Regulations [Line Items]</t>
        </is>
      </c>
      <c r="B3" s="4" t="inlineStr">
        <is>
          <t xml:space="preserve"> </t>
        </is>
      </c>
    </row>
    <row r="4">
      <c r="A4" s="4" t="inlineStr">
        <is>
          <t>Total Capital Amount</t>
        </is>
      </c>
      <c r="B4" s="6" t="n">
        <v>1346652</v>
      </c>
    </row>
    <row r="5">
      <c r="A5" s="4" t="inlineStr">
        <is>
          <t>Total Capital To Risk Weighted Assets Actual Ratio</t>
        </is>
      </c>
      <c r="B5" s="12" t="n">
        <v>0.167</v>
      </c>
    </row>
    <row r="6">
      <c r="A6" s="4" t="inlineStr">
        <is>
          <t>Capital Required For Capital Adequacy Amount</t>
        </is>
      </c>
      <c r="B6" s="6" t="n">
        <v>645076</v>
      </c>
    </row>
    <row r="7">
      <c r="A7" s="4" t="inlineStr">
        <is>
          <t>Capital Required For Capital Adequacy to Risk Weighted Assets Ratio</t>
        </is>
      </c>
      <c r="B7" s="12" t="n">
        <v>0.08</v>
      </c>
    </row>
    <row r="8">
      <c r="A8" s="4" t="inlineStr">
        <is>
          <t>Capital With Capital Conservation Buffer Amount</t>
        </is>
      </c>
      <c r="B8" s="6" t="n">
        <v>846662</v>
      </c>
    </row>
    <row r="9">
      <c r="A9" s="4" t="inlineStr">
        <is>
          <t>Capital With Capital Conservation To Risk Based Weighted Assets Buffer Ratio</t>
        </is>
      </c>
      <c r="B9" s="12" t="n">
        <v>0.105</v>
      </c>
    </row>
    <row r="10">
      <c r="A10" s="4" t="inlineStr">
        <is>
          <t>Common Equity Tier 1 Risk Based Capital Amount</t>
        </is>
      </c>
      <c r="B10" s="6" t="n">
        <v>1166638</v>
      </c>
    </row>
    <row r="11">
      <c r="A11" s="4" t="inlineStr">
        <is>
          <t>Common Equity Tier 1 Risk Based Capital To Risk Weighted Assets Ratio</t>
        </is>
      </c>
      <c r="B11" s="12" t="n">
        <v>0.1447</v>
      </c>
    </row>
    <row r="12">
      <c r="A12" s="4" t="inlineStr">
        <is>
          <t>Common Equity Tier 1 Risk Based Capital Required For Capital Adequacy Amount</t>
        </is>
      </c>
      <c r="B12" s="6" t="n">
        <v>362855</v>
      </c>
    </row>
    <row r="13">
      <c r="A13" s="4" t="inlineStr">
        <is>
          <t>Common Equity Tier 1 Risk Based Capital Required For Capital Adequacy To Risk Weighted Assets Ratio</t>
        </is>
      </c>
      <c r="B13" s="12" t="n">
        <v>0.045</v>
      </c>
    </row>
    <row r="14">
      <c r="A14" s="4" t="inlineStr">
        <is>
          <t>Common Equity Tier 1 Risk Based Capital With Capital Conservation Buffer Amount</t>
        </is>
      </c>
      <c r="B14" s="6" t="n">
        <v>564441</v>
      </c>
    </row>
    <row r="15">
      <c r="A15" s="4" t="inlineStr">
        <is>
          <t>Common Equity Tier 1 Risk Based Capital With Capital Conservation Buffer To Risk Weighted Assets Ratio</t>
        </is>
      </c>
      <c r="B15" s="12" t="n">
        <v>0.07000000000000001</v>
      </c>
    </row>
    <row r="16">
      <c r="A16" s="4" t="inlineStr">
        <is>
          <t>Tier 1 Risk Based Capital Amount</t>
        </is>
      </c>
      <c r="B16" s="6" t="n">
        <v>1192638</v>
      </c>
    </row>
    <row r="17">
      <c r="A17" s="4" t="inlineStr">
        <is>
          <t>Tier 1 Risk Based Capital To Risk Weighted Assets Ratio</t>
        </is>
      </c>
      <c r="B17" s="12" t="n">
        <v>0.1479</v>
      </c>
    </row>
    <row r="18">
      <c r="A18" s="4" t="inlineStr">
        <is>
          <t>Tier 1 Risk Based Capital Required For Capital Adequacy Amount</t>
        </is>
      </c>
      <c r="B18" s="6" t="n">
        <v>483807</v>
      </c>
    </row>
    <row r="19">
      <c r="A19" s="4" t="inlineStr">
        <is>
          <t>Tier 1 Risk Based Capital Required For Capital Adequacy To Risk Weighted Assets Ratio</t>
        </is>
      </c>
      <c r="B19" s="12" t="n">
        <v>0.06</v>
      </c>
    </row>
    <row r="20">
      <c r="A20" s="4" t="inlineStr">
        <is>
          <t>Tier 1 Risk Based Capital With Capital Conservation Buffer Amount</t>
        </is>
      </c>
      <c r="B20" s="6" t="n">
        <v>685393</v>
      </c>
    </row>
    <row r="21">
      <c r="A21" s="4" t="inlineStr">
        <is>
          <t>Tier 1 Risk Based Capital With Capital Conservation Buffer To Risk Weighted Assets Ratio</t>
        </is>
      </c>
      <c r="B21" s="12" t="n">
        <v>0.08500000000000001</v>
      </c>
    </row>
    <row r="22">
      <c r="A22" s="4" t="inlineStr">
        <is>
          <t>Tier 1 Capital Amount</t>
        </is>
      </c>
      <c r="B22" s="6" t="n">
        <v>1192638</v>
      </c>
    </row>
    <row r="23">
      <c r="A23" s="4" t="inlineStr">
        <is>
          <t>Tier 1 Capital To Average Assets Ratio</t>
        </is>
      </c>
      <c r="B23" s="12" t="n">
        <v>0.0978</v>
      </c>
    </row>
    <row r="24">
      <c r="A24" s="4" t="inlineStr">
        <is>
          <t>Tier 1 Capital Required For Capital Adequacy Amount</t>
        </is>
      </c>
      <c r="B24" s="6" t="n">
        <v>487729</v>
      </c>
    </row>
    <row r="25">
      <c r="A25" s="4" t="inlineStr">
        <is>
          <t>Tier 1 Capital Required For Capital Adequacy To Average Assets Ratio</t>
        </is>
      </c>
      <c r="B25" s="12" t="n">
        <v>0.04</v>
      </c>
    </row>
    <row r="26">
      <c r="A26" s="4" t="inlineStr">
        <is>
          <t>BancFirst [Member]</t>
        </is>
      </c>
      <c r="B26" s="4" t="inlineStr">
        <is>
          <t xml:space="preserve"> </t>
        </is>
      </c>
    </row>
    <row r="27">
      <c r="A27" s="3" t="inlineStr">
        <is>
          <t>Compliance with Regulatory Capital Requirements under Banking Regulations [Line Items]</t>
        </is>
      </c>
      <c r="B27" s="4" t="inlineStr">
        <is>
          <t xml:space="preserve"> </t>
        </is>
      </c>
    </row>
    <row r="28">
      <c r="A28" s="4" t="inlineStr">
        <is>
          <t>Total Capital Amount</t>
        </is>
      </c>
      <c r="B28" s="6" t="n">
        <v>1125839</v>
      </c>
    </row>
    <row r="29">
      <c r="A29" s="4" t="inlineStr">
        <is>
          <t>Total Capital To Risk Weighted Assets Actual Ratio</t>
        </is>
      </c>
      <c r="B29" s="12" t="n">
        <v>0.1662</v>
      </c>
    </row>
    <row r="30">
      <c r="A30" s="4" t="inlineStr">
        <is>
          <t>Capital Required For Capital Adequacy Amount</t>
        </is>
      </c>
      <c r="B30" s="6" t="n">
        <v>541939</v>
      </c>
    </row>
    <row r="31">
      <c r="A31" s="4" t="inlineStr">
        <is>
          <t>Capital Required For Capital Adequacy to Risk Weighted Assets Ratio</t>
        </is>
      </c>
      <c r="B31" s="12" t="n">
        <v>0.08</v>
      </c>
    </row>
    <row r="32">
      <c r="A32" s="4" t="inlineStr">
        <is>
          <t>Capital With Capital Conservation Buffer Amount</t>
        </is>
      </c>
      <c r="B32" s="6" t="n">
        <v>711294</v>
      </c>
    </row>
    <row r="33">
      <c r="A33" s="4" t="inlineStr">
        <is>
          <t>Capital With Capital Conservation To Risk Based Weighted Assets Buffer Ratio</t>
        </is>
      </c>
      <c r="B33" s="12" t="n">
        <v>0.105</v>
      </c>
    </row>
    <row r="34">
      <c r="A34" s="4" t="inlineStr">
        <is>
          <t>Capital Required To Be Well Capitalized Amount</t>
        </is>
      </c>
      <c r="B34" s="6" t="n">
        <v>677423</v>
      </c>
    </row>
    <row r="35">
      <c r="A35" s="4" t="inlineStr">
        <is>
          <t>Capital Required To Be Well Capitalized To Risk Weighted Assets Ratio</t>
        </is>
      </c>
      <c r="B35" s="12" t="n">
        <v>0.1</v>
      </c>
    </row>
    <row r="36">
      <c r="A36" s="4" t="inlineStr">
        <is>
          <t>Common Equity Tier 1 Risk Based Capital Amount</t>
        </is>
      </c>
      <c r="B36" s="6" t="n">
        <v>1023399</v>
      </c>
    </row>
    <row r="37">
      <c r="A37" s="4" t="inlineStr">
        <is>
          <t>Common Equity Tier 1 Risk Based Capital To Risk Weighted Assets Ratio</t>
        </is>
      </c>
      <c r="B37" s="12" t="n">
        <v>0.1511</v>
      </c>
    </row>
    <row r="38">
      <c r="A38" s="4" t="inlineStr">
        <is>
          <t>Common Equity Tier 1 Risk Based Capital Required For Capital Adequacy Amount</t>
        </is>
      </c>
      <c r="B38" s="6" t="n">
        <v>304840</v>
      </c>
    </row>
    <row r="39">
      <c r="A39" s="4" t="inlineStr">
        <is>
          <t>Common Equity Tier 1 Risk Based Capital Required For Capital Adequacy To Risk Weighted Assets Ratio</t>
        </is>
      </c>
      <c r="B39" s="12" t="n">
        <v>0.045</v>
      </c>
    </row>
    <row r="40">
      <c r="A40" s="4" t="inlineStr">
        <is>
          <t>Common Equity Tier 1 Risk Based Capital With Capital Conservation Buffer Amount</t>
        </is>
      </c>
      <c r="B40" s="6" t="n">
        <v>474196</v>
      </c>
    </row>
    <row r="41">
      <c r="A41" s="4" t="inlineStr">
        <is>
          <t>Common Equity Tier 1 Risk Based Capital With Capital Conservation Buffer To Risk Weighted Assets Ratio</t>
        </is>
      </c>
      <c r="B41" s="12" t="n">
        <v>0.07000000000000001</v>
      </c>
    </row>
    <row r="42">
      <c r="A42" s="4" t="inlineStr">
        <is>
          <t>Common Equity Tier 1 Risk Based Capital Required To Be Well Capitalized Amount</t>
        </is>
      </c>
      <c r="B42" s="6" t="n">
        <v>440325</v>
      </c>
    </row>
    <row r="43">
      <c r="A43" s="4" t="inlineStr">
        <is>
          <t>Common Equity Tier 1 Risk Based Capital Required To Be Well Capitalized To Risk Weighted Assets Ratio</t>
        </is>
      </c>
      <c r="B43" s="12" t="n">
        <v>0.065</v>
      </c>
    </row>
    <row r="44">
      <c r="A44" s="4" t="inlineStr">
        <is>
          <t>Tier 1 Risk Based Capital Amount</t>
        </is>
      </c>
      <c r="B44" s="6" t="n">
        <v>1043399</v>
      </c>
    </row>
    <row r="45">
      <c r="A45" s="4" t="inlineStr">
        <is>
          <t>Tier 1 Risk Based Capital To Risk Weighted Assets Ratio</t>
        </is>
      </c>
      <c r="B45" s="12" t="n">
        <v>0.154</v>
      </c>
    </row>
    <row r="46">
      <c r="A46" s="4" t="inlineStr">
        <is>
          <t>Tier 1 Risk Based Capital Required For Capital Adequacy Amount</t>
        </is>
      </c>
      <c r="B46" s="6" t="n">
        <v>406454</v>
      </c>
    </row>
    <row r="47">
      <c r="A47" s="4" t="inlineStr">
        <is>
          <t>Tier 1 Risk Based Capital Required For Capital Adequacy To Risk Weighted Assets Ratio</t>
        </is>
      </c>
      <c r="B47" s="12" t="n">
        <v>0.06</v>
      </c>
    </row>
    <row r="48">
      <c r="A48" s="4" t="inlineStr">
        <is>
          <t>Tier 1 Risk Based Capital With Capital Conservation Buffer Amount</t>
        </is>
      </c>
      <c r="B48" s="6" t="n">
        <v>575810</v>
      </c>
    </row>
    <row r="49">
      <c r="A49" s="4" t="inlineStr">
        <is>
          <t>Tier 1 Risk Based Capital With Capital Conservation Buffer To Risk Weighted Assets Ratio</t>
        </is>
      </c>
      <c r="B49" s="12" t="n">
        <v>0.08500000000000001</v>
      </c>
    </row>
    <row r="50">
      <c r="A50" s="4" t="inlineStr">
        <is>
          <t>Tier 1 Risk Based Capital Required To Be Well Capitalized Amount</t>
        </is>
      </c>
      <c r="B50" s="6" t="n">
        <v>541939</v>
      </c>
    </row>
    <row r="51">
      <c r="A51" s="4" t="inlineStr">
        <is>
          <t>Tier 1 Risk Based Capital Required To Be Well Capitalized To Risk Weighted Assets Ratio</t>
        </is>
      </c>
      <c r="B51" s="12" t="n">
        <v>0.08</v>
      </c>
    </row>
    <row r="52">
      <c r="A52" s="4" t="inlineStr">
        <is>
          <t>Tier 1 Capital Amount</t>
        </is>
      </c>
      <c r="B52" s="6" t="n">
        <v>1043399</v>
      </c>
    </row>
    <row r="53">
      <c r="A53" s="4" t="inlineStr">
        <is>
          <t>Tier 1 Capital To Average Assets Ratio</t>
        </is>
      </c>
      <c r="B53" s="12" t="n">
        <v>0.1011</v>
      </c>
    </row>
    <row r="54">
      <c r="A54" s="4" t="inlineStr">
        <is>
          <t>Tier 1 Capital Required For Capital Adequacy Amount</t>
        </is>
      </c>
      <c r="B54" s="6" t="n">
        <v>412824</v>
      </c>
    </row>
    <row r="55">
      <c r="A55" s="4" t="inlineStr">
        <is>
          <t>Tier 1 Capital Required For Capital Adequacy To Average Assets Ratio</t>
        </is>
      </c>
      <c r="B55" s="12" t="n">
        <v>0.04</v>
      </c>
    </row>
    <row r="56">
      <c r="A56" s="4" t="inlineStr">
        <is>
          <t>Tier 1 Capital Required To Be Well Capitalized Amount</t>
        </is>
      </c>
      <c r="B56" s="6" t="n">
        <v>516030</v>
      </c>
    </row>
    <row r="57">
      <c r="A57" s="4" t="inlineStr">
        <is>
          <t>Tier 1 Capital Required To Be Well Capitalized To Average Assets Ratio</t>
        </is>
      </c>
      <c r="B57" s="12" t="n">
        <v>0.05</v>
      </c>
    </row>
    <row r="58">
      <c r="A58" s="4" t="inlineStr">
        <is>
          <t>Pegasus [Member]</t>
        </is>
      </c>
      <c r="B58" s="4" t="inlineStr">
        <is>
          <t xml:space="preserve"> </t>
        </is>
      </c>
    </row>
    <row r="59">
      <c r="A59" s="3" t="inlineStr">
        <is>
          <t>Compliance with Regulatory Capital Requirements under Banking Regulations [Line Items]</t>
        </is>
      </c>
      <c r="B59" s="4" t="inlineStr">
        <is>
          <t xml:space="preserve"> </t>
        </is>
      </c>
    </row>
    <row r="60">
      <c r="A60" s="4" t="inlineStr">
        <is>
          <t>Total Capital Amount</t>
        </is>
      </c>
      <c r="B60" s="6" t="n">
        <v>131647</v>
      </c>
    </row>
    <row r="61">
      <c r="A61" s="4" t="inlineStr">
        <is>
          <t>Total Capital To Risk Weighted Assets Actual Ratio</t>
        </is>
      </c>
      <c r="B61" s="12" t="n">
        <v>0.1455</v>
      </c>
    </row>
    <row r="62">
      <c r="A62" s="4" t="inlineStr">
        <is>
          <t>Capital Required For Capital Adequacy Amount</t>
        </is>
      </c>
      <c r="B62" s="6" t="n">
        <v>72377</v>
      </c>
    </row>
    <row r="63">
      <c r="A63" s="4" t="inlineStr">
        <is>
          <t>Capital Required For Capital Adequacy to Risk Weighted Assets Ratio</t>
        </is>
      </c>
      <c r="B63" s="12" t="n">
        <v>0.08</v>
      </c>
    </row>
    <row r="64">
      <c r="A64" s="4" t="inlineStr">
        <is>
          <t>Capital With Capital Conservation Buffer Amount</t>
        </is>
      </c>
      <c r="B64" s="6" t="n">
        <v>94995</v>
      </c>
    </row>
    <row r="65">
      <c r="A65" s="4" t="inlineStr">
        <is>
          <t>Capital With Capital Conservation To Risk Based Weighted Assets Buffer Ratio</t>
        </is>
      </c>
      <c r="B65" s="12" t="n">
        <v>0.105</v>
      </c>
    </row>
    <row r="66">
      <c r="A66" s="4" t="inlineStr">
        <is>
          <t>Capital Required To Be Well Capitalized Amount</t>
        </is>
      </c>
      <c r="B66" s="6" t="n">
        <v>90472</v>
      </c>
    </row>
    <row r="67">
      <c r="A67" s="4" t="inlineStr">
        <is>
          <t>Capital Required To Be Well Capitalized To Risk Weighted Assets Ratio</t>
        </is>
      </c>
      <c r="B67" s="12" t="n">
        <v>0.1</v>
      </c>
    </row>
    <row r="68">
      <c r="A68" s="4" t="inlineStr">
        <is>
          <t>Common Equity Tier 1 Risk Based Capital Amount</t>
        </is>
      </c>
      <c r="B68" s="6" t="n">
        <v>122244</v>
      </c>
    </row>
    <row r="69">
      <c r="A69" s="4" t="inlineStr">
        <is>
          <t>Common Equity Tier 1 Risk Based Capital To Risk Weighted Assets Ratio</t>
        </is>
      </c>
      <c r="B69" s="12" t="n">
        <v>0.1351</v>
      </c>
    </row>
    <row r="70">
      <c r="A70" s="4" t="inlineStr">
        <is>
          <t>Common Equity Tier 1 Risk Based Capital Required For Capital Adequacy Amount</t>
        </is>
      </c>
      <c r="B70" s="6" t="n">
        <v>40712</v>
      </c>
    </row>
    <row r="71">
      <c r="A71" s="4" t="inlineStr">
        <is>
          <t>Common Equity Tier 1 Risk Based Capital Required For Capital Adequacy To Risk Weighted Assets Ratio</t>
        </is>
      </c>
      <c r="B71" s="12" t="n">
        <v>0.045</v>
      </c>
    </row>
    <row r="72">
      <c r="A72" s="4" t="inlineStr">
        <is>
          <t>Common Equity Tier 1 Risk Based Capital With Capital Conservation Buffer Amount</t>
        </is>
      </c>
      <c r="B72" s="6" t="n">
        <v>63330</v>
      </c>
    </row>
    <row r="73">
      <c r="A73" s="4" t="inlineStr">
        <is>
          <t>Common Equity Tier 1 Risk Based Capital With Capital Conservation Buffer To Risk Weighted Assets Ratio</t>
        </is>
      </c>
      <c r="B73" s="12" t="n">
        <v>0.07000000000000001</v>
      </c>
    </row>
    <row r="74">
      <c r="A74" s="4" t="inlineStr">
        <is>
          <t>Common Equity Tier 1 Risk Based Capital Required To Be Well Capitalized Amount</t>
        </is>
      </c>
      <c r="B74" s="6" t="n">
        <v>58807</v>
      </c>
    </row>
    <row r="75">
      <c r="A75" s="4" t="inlineStr">
        <is>
          <t>Common Equity Tier 1 Risk Based Capital Required To Be Well Capitalized To Risk Weighted Assets Ratio</t>
        </is>
      </c>
      <c r="B75" s="12" t="n">
        <v>0.065</v>
      </c>
    </row>
    <row r="76">
      <c r="A76" s="4" t="inlineStr">
        <is>
          <t>Tier 1 Risk Based Capital Amount</t>
        </is>
      </c>
      <c r="B76" s="6" t="n">
        <v>122244</v>
      </c>
    </row>
    <row r="77">
      <c r="A77" s="4" t="inlineStr">
        <is>
          <t>Tier 1 Risk Based Capital To Risk Weighted Assets Ratio</t>
        </is>
      </c>
      <c r="B77" s="12" t="n">
        <v>0.1351</v>
      </c>
    </row>
    <row r="78">
      <c r="A78" s="4" t="inlineStr">
        <is>
          <t>Tier 1 Risk Based Capital Required For Capital Adequacy Amount</t>
        </is>
      </c>
      <c r="B78" s="6" t="n">
        <v>54283</v>
      </c>
    </row>
    <row r="79">
      <c r="A79" s="4" t="inlineStr">
        <is>
          <t>Tier 1 Risk Based Capital Required For Capital Adequacy To Risk Weighted Assets Ratio</t>
        </is>
      </c>
      <c r="B79" s="12" t="n">
        <v>0.06</v>
      </c>
    </row>
    <row r="80">
      <c r="A80" s="4" t="inlineStr">
        <is>
          <t>Tier 1 Risk Based Capital With Capital Conservation Buffer Amount</t>
        </is>
      </c>
      <c r="B80" s="6" t="n">
        <v>76901</v>
      </c>
    </row>
    <row r="81">
      <c r="A81" s="4" t="inlineStr">
        <is>
          <t>Tier 1 Risk Based Capital With Capital Conservation Buffer To Risk Weighted Assets Ratio</t>
        </is>
      </c>
      <c r="B81" s="12" t="n">
        <v>0.08500000000000001</v>
      </c>
    </row>
    <row r="82">
      <c r="A82" s="4" t="inlineStr">
        <is>
          <t>Tier 1 Risk Based Capital Required To Be Well Capitalized Amount</t>
        </is>
      </c>
      <c r="B82" s="6" t="n">
        <v>72377</v>
      </c>
    </row>
    <row r="83">
      <c r="A83" s="4" t="inlineStr">
        <is>
          <t>Tier 1 Risk Based Capital Required To Be Well Capitalized To Risk Weighted Assets Ratio</t>
        </is>
      </c>
      <c r="B83" s="12" t="n">
        <v>0.08</v>
      </c>
    </row>
    <row r="84">
      <c r="A84" s="4" t="inlineStr">
        <is>
          <t>Tier 1 Capital Amount</t>
        </is>
      </c>
      <c r="B84" s="6" t="n">
        <v>122244</v>
      </c>
    </row>
    <row r="85">
      <c r="A85" s="4" t="inlineStr">
        <is>
          <t>Tier 1 Capital To Average Assets Ratio</t>
        </is>
      </c>
      <c r="B85" s="12" t="n">
        <v>0.0907</v>
      </c>
    </row>
    <row r="86">
      <c r="A86" s="4" t="inlineStr">
        <is>
          <t>Tier 1 Capital Required For Capital Adequacy Amount</t>
        </is>
      </c>
      <c r="B86" s="6" t="n">
        <v>53935</v>
      </c>
    </row>
    <row r="87">
      <c r="A87" s="4" t="inlineStr">
        <is>
          <t>Tier 1 Capital Required For Capital Adequacy To Average Assets Ratio</t>
        </is>
      </c>
      <c r="B87" s="12" t="n">
        <v>0.04</v>
      </c>
    </row>
    <row r="88">
      <c r="A88" s="4" t="inlineStr">
        <is>
          <t>Tier 1 Capital Required To Be Well Capitalized Amount</t>
        </is>
      </c>
      <c r="B88" s="6" t="n">
        <v>67419</v>
      </c>
    </row>
    <row r="89">
      <c r="A89" s="4" t="inlineStr">
        <is>
          <t>Tier 1 Capital Required To Be Well Capitalized To Average Assets Ratio</t>
        </is>
      </c>
      <c r="B89" s="12" t="n">
        <v>0.05</v>
      </c>
    </row>
    <row r="90">
      <c r="A90" s="4" t="inlineStr">
        <is>
          <t>Worthington [Member]</t>
        </is>
      </c>
      <c r="B90" s="4" t="inlineStr">
        <is>
          <t xml:space="preserve"> </t>
        </is>
      </c>
    </row>
    <row r="91">
      <c r="A91" s="3" t="inlineStr">
        <is>
          <t>Compliance with Regulatory Capital Requirements under Banking Regulations [Line Items]</t>
        </is>
      </c>
      <c r="B91" s="4" t="inlineStr">
        <is>
          <t xml:space="preserve"> </t>
        </is>
      </c>
    </row>
    <row r="92">
      <c r="A92" s="4" t="inlineStr">
        <is>
          <t>Total Capital Amount</t>
        </is>
      </c>
      <c r="B92" s="6" t="n">
        <v>49123</v>
      </c>
    </row>
    <row r="93">
      <c r="A93" s="4" t="inlineStr">
        <is>
          <t>Total Capital To Risk Weighted Assets Actual Ratio</t>
        </is>
      </c>
      <c r="B93" s="12" t="n">
        <v>0.1318</v>
      </c>
    </row>
    <row r="94">
      <c r="A94" s="4" t="inlineStr">
        <is>
          <t>Capital Required For Capital Adequacy Amount</t>
        </is>
      </c>
      <c r="B94" s="6" t="n">
        <v>29812</v>
      </c>
    </row>
    <row r="95">
      <c r="A95" s="4" t="inlineStr">
        <is>
          <t>Capital Required For Capital Adequacy to Risk Weighted Assets Ratio</t>
        </is>
      </c>
      <c r="B95" s="12" t="n">
        <v>0.08</v>
      </c>
    </row>
    <row r="96">
      <c r="A96" s="4" t="inlineStr">
        <is>
          <t>Capital With Capital Conservation Buffer Amount</t>
        </is>
      </c>
      <c r="B96" s="6" t="n">
        <v>39129</v>
      </c>
    </row>
    <row r="97">
      <c r="A97" s="4" t="inlineStr">
        <is>
          <t>Capital With Capital Conservation To Risk Based Weighted Assets Buffer Ratio</t>
        </is>
      </c>
      <c r="B97" s="12" t="n">
        <v>0.105</v>
      </c>
    </row>
    <row r="98">
      <c r="A98" s="4" t="inlineStr">
        <is>
          <t>Capital Required To Be Well Capitalized Amount</t>
        </is>
      </c>
      <c r="B98" s="6" t="n">
        <v>37265</v>
      </c>
    </row>
    <row r="99">
      <c r="A99" s="4" t="inlineStr">
        <is>
          <t>Capital Required To Be Well Capitalized To Risk Weighted Assets Ratio</t>
        </is>
      </c>
      <c r="B99" s="12" t="n">
        <v>0.1</v>
      </c>
    </row>
    <row r="100">
      <c r="A100" s="4" t="inlineStr">
        <is>
          <t>Common Equity Tier 1 Risk Based Capital Amount</t>
        </is>
      </c>
      <c r="B100" s="6" t="n">
        <v>45556</v>
      </c>
    </row>
    <row r="101">
      <c r="A101" s="4" t="inlineStr">
        <is>
          <t>Common Equity Tier 1 Risk Based Capital To Risk Weighted Assets Ratio</t>
        </is>
      </c>
      <c r="B101" s="12" t="n">
        <v>0.1222</v>
      </c>
    </row>
    <row r="102">
      <c r="A102" s="4" t="inlineStr">
        <is>
          <t>Common Equity Tier 1 Risk Based Capital Required For Capital Adequacy Amount</t>
        </is>
      </c>
      <c r="B102" s="6" t="n">
        <v>16769</v>
      </c>
    </row>
    <row r="103">
      <c r="A103" s="4" t="inlineStr">
        <is>
          <t>Common Equity Tier 1 Risk Based Capital Required For Capital Adequacy To Risk Weighted Assets Ratio</t>
        </is>
      </c>
      <c r="B103" s="12" t="n">
        <v>0.045</v>
      </c>
    </row>
    <row r="104">
      <c r="A104" s="4" t="inlineStr">
        <is>
          <t>Common Equity Tier 1 Risk Based Capital With Capital Conservation Buffer Amount</t>
        </is>
      </c>
      <c r="B104" s="6" t="n">
        <v>26086</v>
      </c>
    </row>
    <row r="105">
      <c r="A105" s="4" t="inlineStr">
        <is>
          <t>Common Equity Tier 1 Risk Based Capital With Capital Conservation Buffer To Risk Weighted Assets Ratio</t>
        </is>
      </c>
      <c r="B105" s="12" t="n">
        <v>0.07000000000000001</v>
      </c>
    </row>
    <row r="106">
      <c r="A106" s="4" t="inlineStr">
        <is>
          <t>Common Equity Tier 1 Risk Based Capital Required To Be Well Capitalized Amount</t>
        </is>
      </c>
      <c r="B106" s="6" t="n">
        <v>24222</v>
      </c>
    </row>
    <row r="107">
      <c r="A107" s="4" t="inlineStr">
        <is>
          <t>Common Equity Tier 1 Risk Based Capital Required To Be Well Capitalized To Risk Weighted Assets Ratio</t>
        </is>
      </c>
      <c r="B107" s="12" t="n">
        <v>0.065</v>
      </c>
    </row>
    <row r="108">
      <c r="A108" s="4" t="inlineStr">
        <is>
          <t>Tier 1 Risk Based Capital Amount</t>
        </is>
      </c>
      <c r="B108" s="6" t="n">
        <v>45556</v>
      </c>
    </row>
    <row r="109">
      <c r="A109" s="4" t="inlineStr">
        <is>
          <t>Tier 1 Risk Based Capital To Risk Weighted Assets Ratio</t>
        </is>
      </c>
      <c r="B109" s="12" t="n">
        <v>0.1222</v>
      </c>
    </row>
    <row r="110">
      <c r="A110" s="4" t="inlineStr">
        <is>
          <t>Tier 1 Risk Based Capital Required For Capital Adequacy Amount</t>
        </is>
      </c>
      <c r="B110" s="6" t="n">
        <v>22359</v>
      </c>
    </row>
    <row r="111">
      <c r="A111" s="4" t="inlineStr">
        <is>
          <t>Tier 1 Risk Based Capital Required For Capital Adequacy To Risk Weighted Assets Ratio</t>
        </is>
      </c>
      <c r="B111" s="12" t="n">
        <v>0.06</v>
      </c>
    </row>
    <row r="112">
      <c r="A112" s="4" t="inlineStr">
        <is>
          <t>Tier 1 Risk Based Capital With Capital Conservation Buffer Amount</t>
        </is>
      </c>
      <c r="B112" s="6" t="n">
        <v>31675</v>
      </c>
    </row>
    <row r="113">
      <c r="A113" s="4" t="inlineStr">
        <is>
          <t>Tier 1 Risk Based Capital With Capital Conservation Buffer To Risk Weighted Assets Ratio</t>
        </is>
      </c>
      <c r="B113" s="12" t="n">
        <v>0.08500000000000001</v>
      </c>
    </row>
    <row r="114">
      <c r="A114" s="4" t="inlineStr">
        <is>
          <t>Tier 1 Risk Based Capital Required To Be Well Capitalized Amount</t>
        </is>
      </c>
      <c r="B114" s="6" t="n">
        <v>29812</v>
      </c>
    </row>
    <row r="115">
      <c r="A115" s="4" t="inlineStr">
        <is>
          <t>Tier 1 Risk Based Capital Required To Be Well Capitalized To Risk Weighted Assets Ratio</t>
        </is>
      </c>
      <c r="B115" s="12" t="n">
        <v>0.08</v>
      </c>
    </row>
    <row r="116">
      <c r="A116" s="4" t="inlineStr">
        <is>
          <t>Tier 1 Capital Amount</t>
        </is>
      </c>
      <c r="B116" s="6" t="n">
        <v>45556</v>
      </c>
    </row>
    <row r="117">
      <c r="A117" s="4" t="inlineStr">
        <is>
          <t>Tier 1 Capital To Average Assets Ratio</t>
        </is>
      </c>
      <c r="B117" s="12" t="n">
        <v>0.09080000000000001</v>
      </c>
    </row>
    <row r="118">
      <c r="A118" s="4" t="inlineStr">
        <is>
          <t>Tier 1 Capital Required For Capital Adequacy Amount</t>
        </is>
      </c>
      <c r="B118" s="6" t="n">
        <v>20062</v>
      </c>
    </row>
    <row r="119">
      <c r="A119" s="4" t="inlineStr">
        <is>
          <t>Tier 1 Capital Required For Capital Adequacy To Average Assets Ratio</t>
        </is>
      </c>
      <c r="B119" s="12" t="n">
        <v>0.04</v>
      </c>
    </row>
    <row r="120">
      <c r="A120" s="4" t="inlineStr">
        <is>
          <t>Tier 1 Capital Required To Be Well Capitalized Amount</t>
        </is>
      </c>
      <c r="B120" s="6" t="n">
        <v>25077</v>
      </c>
    </row>
    <row r="121">
      <c r="A121" s="4" t="inlineStr">
        <is>
          <t>Tier 1 Capital Required To Be Well Capitalized To Average Assets Ratio</t>
        </is>
      </c>
      <c r="B121" s="12"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Basic and Diluted Net Income Per Common Share (Detail) - USD ($) $ / shares in Units, $ in Thousands</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Income available to common stockholders</t>
        </is>
      </c>
      <c r="B4" s="6" t="n">
        <v>57533</v>
      </c>
      <c r="C4" s="6" t="n">
        <v>35915</v>
      </c>
    </row>
    <row r="5">
      <c r="A5" s="4" t="inlineStr">
        <is>
          <t>Income available to common stockholders plus assumed exercises of stock options</t>
        </is>
      </c>
      <c r="B5" s="6" t="n">
        <v>57533</v>
      </c>
      <c r="C5" s="6" t="n">
        <v>35915</v>
      </c>
    </row>
    <row r="6">
      <c r="A6" s="4" t="inlineStr">
        <is>
          <t>Income available to common stockholders - Shares</t>
        </is>
      </c>
      <c r="B6" s="5" t="n">
        <v>32892857</v>
      </c>
      <c r="C6" s="5" t="n">
        <v>32666916</v>
      </c>
    </row>
    <row r="7">
      <c r="A7" s="4" t="inlineStr">
        <is>
          <t>Dilutive effect of stock options - Shares</t>
        </is>
      </c>
      <c r="B7" s="5" t="n">
        <v>569882</v>
      </c>
      <c r="C7" s="5" t="n">
        <v>648417</v>
      </c>
    </row>
    <row r="8">
      <c r="A8" s="4" t="inlineStr">
        <is>
          <t>Income available to common stockholders plus assumed exercises of stock options - Shares</t>
        </is>
      </c>
      <c r="B8" s="5" t="n">
        <v>33462739</v>
      </c>
      <c r="C8" s="5" t="n">
        <v>33315333</v>
      </c>
    </row>
    <row r="9">
      <c r="A9" s="4" t="inlineStr">
        <is>
          <t>Income available to common stockholders - Per Share Amount</t>
        </is>
      </c>
      <c r="B9" s="7" t="n">
        <v>1.75</v>
      </c>
      <c r="C9" s="7" t="n">
        <v>1.1</v>
      </c>
    </row>
    <row r="10">
      <c r="A10" s="4" t="inlineStr">
        <is>
          <t>Income available to common stockholders plus assumed exercises of stock options - Per Share Amount</t>
        </is>
      </c>
      <c r="B10" s="7" t="n">
        <v>1.72</v>
      </c>
      <c r="C10" s="7" t="n">
        <v>1.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verage Exercise Prices of Options Excluded from Computation of Diluted Net Income Per Common Share (Detail) - shares</t>
        </is>
      </c>
      <c r="B1" s="2" t="inlineStr">
        <is>
          <t>3 Months Ended</t>
        </is>
      </c>
    </row>
    <row r="2">
      <c r="B2" s="2" t="inlineStr">
        <is>
          <t>Mar. 31, 2023</t>
        </is>
      </c>
      <c r="C2" s="2" t="inlineStr">
        <is>
          <t>Mar. 31, 2022</t>
        </is>
      </c>
    </row>
    <row r="3">
      <c r="A3" s="3" t="inlineStr">
        <is>
          <t>Schedule Of Antidilutive Securities Excluded From Computation Of Earnings Per Share [Abstract]</t>
        </is>
      </c>
      <c r="B3" s="4" t="inlineStr">
        <is>
          <t xml:space="preserve"> </t>
        </is>
      </c>
      <c r="C3" s="4" t="inlineStr">
        <is>
          <t xml:space="preserve"> </t>
        </is>
      </c>
    </row>
    <row r="4">
      <c r="A4" s="4" t="inlineStr">
        <is>
          <t>Shares</t>
        </is>
      </c>
      <c r="B4" s="5" t="n">
        <v>309833</v>
      </c>
      <c r="C4" s="5" t="n">
        <v>1052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Measurements - Fair Value of Financial Assets and Liabilities Measured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1615913</v>
      </c>
      <c r="C3" s="6" t="n">
        <v>1538221</v>
      </c>
    </row>
    <row r="4">
      <c r="A4" s="4" t="inlineStr">
        <is>
          <t>Derivative assets</t>
        </is>
      </c>
      <c r="B4" s="6" t="n">
        <v>25970</v>
      </c>
      <c r="C4" s="6" t="n">
        <v>20745</v>
      </c>
    </row>
    <row r="5">
      <c r="A5" s="4" t="inlineStr">
        <is>
          <t>Derivative Asset, Statement of Financial Position [Extensible Enumeration]</t>
        </is>
      </c>
      <c r="B5" s="4" t="inlineStr">
        <is>
          <t>Interest Receivable and Other Assets</t>
        </is>
      </c>
      <c r="C5" s="4" t="inlineStr">
        <is>
          <t>Interest Receivable and Other Assets</t>
        </is>
      </c>
    </row>
    <row r="6">
      <c r="A6" s="4" t="inlineStr">
        <is>
          <t>Derivative liabilities</t>
        </is>
      </c>
      <c r="B6" s="6" t="n">
        <v>24955</v>
      </c>
      <c r="C6" s="6" t="n">
        <v>19683</v>
      </c>
    </row>
    <row r="7">
      <c r="A7" s="4" t="inlineStr">
        <is>
          <t>Derivative Liability, Statement of Financial Position [Extensible Enumeration]</t>
        </is>
      </c>
      <c r="B7" s="4" t="inlineStr">
        <is>
          <t>Other Liabilities</t>
        </is>
      </c>
      <c r="C7" s="4" t="inlineStr">
        <is>
          <t>Other Liabilities</t>
        </is>
      </c>
    </row>
    <row r="8">
      <c r="A8" s="4" t="inlineStr">
        <is>
          <t>U.S. Treasur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 for sale</t>
        </is>
      </c>
      <c r="B10" s="6" t="n">
        <v>1557594</v>
      </c>
      <c r="C10" s="6" t="n">
        <v>1477864</v>
      </c>
    </row>
    <row r="11">
      <c r="A11" s="4" t="inlineStr">
        <is>
          <t>U.S. Federal Agenc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 for sale</t>
        </is>
      </c>
      <c r="B13" s="5" t="n">
        <v>14254</v>
      </c>
      <c r="C13" s="5" t="n">
        <v>15222</v>
      </c>
    </row>
    <row r="14">
      <c r="A14" s="4" t="inlineStr">
        <is>
          <t>Mortgage Backed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vailable for sale</t>
        </is>
      </c>
      <c r="B16" s="5" t="n">
        <v>16187</v>
      </c>
      <c r="C16" s="5" t="n">
        <v>16586</v>
      </c>
    </row>
    <row r="17">
      <c r="A17" s="4" t="inlineStr">
        <is>
          <t>States and Political Subdivision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 for sale</t>
        </is>
      </c>
      <c r="B19" s="5" t="n">
        <v>8155</v>
      </c>
      <c r="C19" s="5" t="n">
        <v>8134</v>
      </c>
    </row>
    <row r="20">
      <c r="A20" s="4" t="inlineStr">
        <is>
          <t>Asset backed Secur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 for sale</t>
        </is>
      </c>
      <c r="B22" s="5" t="n">
        <v>12363</v>
      </c>
      <c r="C22" s="5" t="n">
        <v>13010</v>
      </c>
    </row>
    <row r="23">
      <c r="A23" s="4" t="inlineStr">
        <is>
          <t>Other Deb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 for sale</t>
        </is>
      </c>
      <c r="B25" s="5" t="n">
        <v>7360</v>
      </c>
      <c r="C25" s="5" t="n">
        <v>7405</v>
      </c>
    </row>
    <row r="26">
      <c r="A26" s="4" t="inlineStr">
        <is>
          <t>Level 1 Inputs [Member] | U.S. Treasury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vailable for sale</t>
        </is>
      </c>
      <c r="B28" s="5" t="n">
        <v>1557594</v>
      </c>
      <c r="C28" s="5" t="n">
        <v>1477864</v>
      </c>
    </row>
    <row r="29">
      <c r="A29" s="4" t="inlineStr">
        <is>
          <t>Level 2 Inpu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5" t="n">
        <v>25970</v>
      </c>
      <c r="C31" s="5" t="n">
        <v>20745</v>
      </c>
    </row>
    <row r="32">
      <c r="A32" s="4" t="inlineStr">
        <is>
          <t>Derivative liabilities</t>
        </is>
      </c>
      <c r="B32" s="5" t="n">
        <v>24955</v>
      </c>
      <c r="C32" s="5" t="n">
        <v>19683</v>
      </c>
    </row>
    <row r="33">
      <c r="A33" s="4" t="inlineStr">
        <is>
          <t>Level 2 Inputs [Member] | U.S. Federal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bt securities available for sale</t>
        </is>
      </c>
      <c r="B35" s="5" t="n">
        <v>14254</v>
      </c>
      <c r="C35" s="5" t="n">
        <v>15222</v>
      </c>
    </row>
    <row r="36">
      <c r="A36" s="4" t="inlineStr">
        <is>
          <t>Level 2 Inputs [Member] | Mortgage Backed Securi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bt securities available for sale</t>
        </is>
      </c>
      <c r="B38" s="5" t="n">
        <v>16187</v>
      </c>
      <c r="C38" s="5" t="n">
        <v>16586</v>
      </c>
    </row>
    <row r="39">
      <c r="A39" s="4" t="inlineStr">
        <is>
          <t>Level 2 Inputs [Member] | States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bt securities available for sale</t>
        </is>
      </c>
      <c r="B41" s="5" t="n">
        <v>7697</v>
      </c>
      <c r="C41" s="5" t="n">
        <v>7680</v>
      </c>
    </row>
    <row r="42">
      <c r="A42" s="4" t="inlineStr">
        <is>
          <t>Level 2 Inputs [Member] | Asset backed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 available for sale</t>
        </is>
      </c>
      <c r="B44" s="5" t="n">
        <v>12363</v>
      </c>
      <c r="C44" s="5" t="n">
        <v>13010</v>
      </c>
    </row>
    <row r="45">
      <c r="A45" s="4" t="inlineStr">
        <is>
          <t>Level 2 Inputs [Member] | Other Deb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 available for sale</t>
        </is>
      </c>
      <c r="B47" s="5" t="n">
        <v>7360</v>
      </c>
      <c r="C47" s="5" t="n">
        <v>7405</v>
      </c>
    </row>
    <row r="48">
      <c r="A48" s="4" t="inlineStr">
        <is>
          <t>Level 3 Inputs [Member] | States and Political Subdivision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 available for sale</t>
        </is>
      </c>
      <c r="B50" s="6" t="n">
        <v>458</v>
      </c>
      <c r="C50" s="6" t="n">
        <v>4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Changes in Level 3 Assets Measured at Estimated Fair Value on Recurring Basis (Detail) - USD ($) $ in Thousands</t>
        </is>
      </c>
      <c r="B1" s="2" t="inlineStr">
        <is>
          <t>3 Months Ended</t>
        </is>
      </c>
      <c r="C1" s="2" t="inlineStr">
        <is>
          <t>12 Months Ended</t>
        </is>
      </c>
    </row>
    <row r="2">
      <c r="B2" s="2" t="inlineStr">
        <is>
          <t>Mar.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 of the year</t>
        </is>
      </c>
      <c r="B4" s="6" t="n">
        <v>454</v>
      </c>
      <c r="C4" s="6" t="n">
        <v>320</v>
      </c>
    </row>
    <row r="5">
      <c r="A5" s="4" t="inlineStr">
        <is>
          <t>Purchases</t>
        </is>
      </c>
      <c r="B5" s="4" t="inlineStr">
        <is>
          <t xml:space="preserve"> </t>
        </is>
      </c>
      <c r="C5" s="5" t="n">
        <v>255</v>
      </c>
    </row>
    <row r="6">
      <c r="A6" s="4" t="inlineStr">
        <is>
          <t>Settlements</t>
        </is>
      </c>
      <c r="B6" s="4" t="inlineStr">
        <is>
          <t xml:space="preserve"> </t>
        </is>
      </c>
      <c r="C6" s="5" t="n">
        <v>-110</v>
      </c>
    </row>
    <row r="7">
      <c r="A7" s="4" t="inlineStr">
        <is>
          <t>Total unrealized gain</t>
        </is>
      </c>
      <c r="B7" s="6" t="n">
        <v>4</v>
      </c>
      <c r="C7" s="6" t="n">
        <v>-11</v>
      </c>
    </row>
    <row r="8">
      <c r="A8" s="4" t="inlineStr">
        <is>
          <t>Fair Value, Asset, Recurring Basis, Unobservable Input Reconciliation, Asset, Gain (Loss), Statement of Other Comprehensive Income or Comprehensive Income [Extensible Enumeration]</t>
        </is>
      </c>
      <c r="B8" s="4" t="inlineStr">
        <is>
          <t>OCI, Debt Securities, Available-for-Sale, Unrealized Holding Gain (Loss), before Adjustment, after Tax</t>
        </is>
      </c>
      <c r="C8" s="4" t="inlineStr">
        <is>
          <t>OCI, Debt Securities, Available-for-Sale, Unrealized Holding Gain (Loss), before Adjustment, after Tax</t>
        </is>
      </c>
    </row>
    <row r="9">
      <c r="A9" s="4" t="inlineStr">
        <is>
          <t>Balance at the end of the period</t>
        </is>
      </c>
      <c r="B9" s="6" t="n">
        <v>458</v>
      </c>
      <c r="C9" s="6" t="n">
        <v>45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Level 3 [Member] - Nonrecurring [Member] - USD ($) $ in Thousands</t>
        </is>
      </c>
      <c r="B1" s="2" t="inlineStr">
        <is>
          <t>Mar. 31, 2023</t>
        </is>
      </c>
      <c r="C1" s="2" t="inlineStr">
        <is>
          <t>Dec. 31, 2022</t>
        </is>
      </c>
    </row>
    <row r="2">
      <c r="A2" s="4" t="inlineStr">
        <is>
          <t>Equity Securities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Total Fair Value</t>
        </is>
      </c>
      <c r="B4" s="6" t="n">
        <v>15009</v>
      </c>
      <c r="C4" s="6" t="n">
        <v>15512</v>
      </c>
    </row>
    <row r="5">
      <c r="A5" s="4" t="inlineStr">
        <is>
          <t>Collateral Dependent Loans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Total Fair Value</t>
        </is>
      </c>
      <c r="B7" s="5" t="n">
        <v>168</v>
      </c>
      <c r="C7" s="5" t="n">
        <v>1618</v>
      </c>
    </row>
    <row r="8">
      <c r="A8" s="4" t="inlineStr">
        <is>
          <t>Repossessed Assets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Total Fair Value</t>
        </is>
      </c>
      <c r="B10" s="5" t="n">
        <v>235</v>
      </c>
      <c r="C10" s="5" t="n">
        <v>180</v>
      </c>
    </row>
    <row r="11">
      <c r="A11" s="4" t="inlineStr">
        <is>
          <t>Other Real Estate Owned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Total Fair Value</t>
        </is>
      </c>
      <c r="B13" s="6" t="n">
        <v>2032</v>
      </c>
      <c r="C13" s="6" t="n">
        <v>34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3</t>
        </is>
      </c>
      <c r="C2" s="2" t="inlineStr">
        <is>
          <t>Mar. 31, 2022</t>
        </is>
      </c>
    </row>
    <row r="3">
      <c r="A3" s="4" t="inlineStr">
        <is>
          <t>RETAINED EARNINGS [Member]</t>
        </is>
      </c>
      <c r="B3" s="4" t="inlineStr">
        <is>
          <t xml:space="preserve"> </t>
        </is>
      </c>
      <c r="C3" s="4" t="inlineStr">
        <is>
          <t xml:space="preserve"> </t>
        </is>
      </c>
    </row>
    <row r="4">
      <c r="A4" s="4" t="inlineStr">
        <is>
          <t>Dividend on common stock</t>
        </is>
      </c>
      <c r="B4" s="7" t="n">
        <v>0.4</v>
      </c>
      <c r="C4" s="7" t="n">
        <v>0.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Days from origination after which mortgage loans are sold</t>
        </is>
      </c>
      <c r="B4" s="4" t="inlineStr">
        <is>
          <t>30 days</t>
        </is>
      </c>
      <c r="C4" s="4" t="inlineStr">
        <is>
          <t xml:space="preserve"> </t>
        </is>
      </c>
    </row>
    <row r="5">
      <c r="A5" s="4" t="inlineStr">
        <is>
          <t>Amount of non-financial assets (liabilities) measured at fair value on a recurring basis</t>
        </is>
      </c>
      <c r="B5" s="6" t="n">
        <v>0</v>
      </c>
      <c r="C5" s="6" t="n">
        <v>0</v>
      </c>
    </row>
    <row r="6">
      <c r="A6" s="4" t="inlineStr">
        <is>
          <t>Non-financial assets or liabilities for which no impairment was provided</t>
        </is>
      </c>
      <c r="B6" s="6" t="n">
        <v>0</v>
      </c>
      <c r="C6"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Federal funds sold, Carrying Amount</t>
        </is>
      </c>
      <c r="B3" s="6" t="n">
        <v>1084</v>
      </c>
      <c r="C3" s="6" t="n">
        <v>2850</v>
      </c>
    </row>
    <row r="4">
      <c r="A4" s="4" t="inlineStr">
        <is>
          <t>Debt securities held for investment, Carrying Amount</t>
        </is>
      </c>
      <c r="B4" s="5" t="n">
        <v>2320</v>
      </c>
      <c r="C4" s="5" t="n">
        <v>2383</v>
      </c>
    </row>
    <row r="5">
      <c r="A5" s="4" t="inlineStr">
        <is>
          <t>Loans, net of allowance for credit losses, Carrying Amount</t>
        </is>
      </c>
      <c r="B5" s="5" t="n">
        <v>7023848</v>
      </c>
      <c r="C5" s="5" t="n">
        <v>6850835</v>
      </c>
    </row>
    <row r="6">
      <c r="A6" s="4" t="inlineStr">
        <is>
          <t>Debt securities held for investment, Fair Value</t>
        </is>
      </c>
      <c r="B6" s="5" t="n">
        <v>2321</v>
      </c>
      <c r="C6" s="5" t="n">
        <v>2383</v>
      </c>
    </row>
    <row r="7">
      <c r="A7" s="4" t="inlineStr">
        <is>
          <t>Loans held for sale, Fair Value</t>
        </is>
      </c>
      <c r="B7" s="5" t="n">
        <v>6223</v>
      </c>
      <c r="C7" s="5" t="n">
        <v>6232</v>
      </c>
    </row>
    <row r="8">
      <c r="A8" s="3" t="inlineStr">
        <is>
          <t>FINANCIAL LIABILITIES</t>
        </is>
      </c>
      <c r="B8" s="4" t="inlineStr">
        <is>
          <t xml:space="preserve"> </t>
        </is>
      </c>
      <c r="C8" s="4" t="inlineStr">
        <is>
          <t xml:space="preserve"> </t>
        </is>
      </c>
    </row>
    <row r="9">
      <c r="A9" s="4" t="inlineStr">
        <is>
          <t>Deposits, Carrying Amount</t>
        </is>
      </c>
      <c r="B9" s="5" t="n">
        <v>10610103</v>
      </c>
      <c r="C9" s="5" t="n">
        <v>10974228</v>
      </c>
    </row>
    <row r="10">
      <c r="A10" s="4" t="inlineStr">
        <is>
          <t>Short-term borrowings, Carrying Amount</t>
        </is>
      </c>
      <c r="B10" s="5" t="n">
        <v>203494</v>
      </c>
      <c r="C10" s="5" t="n">
        <v>300</v>
      </c>
    </row>
    <row r="11">
      <c r="A11" s="4" t="inlineStr">
        <is>
          <t>Subordinated debt, Carrying Amount</t>
        </is>
      </c>
      <c r="B11" s="5" t="n">
        <v>86058</v>
      </c>
      <c r="C11" s="5" t="n">
        <v>86044</v>
      </c>
    </row>
    <row r="12">
      <c r="A12" s="3" t="inlineStr">
        <is>
          <t>OFF-BALANCE SHEET FINANCIAL INSTRUMENTS</t>
        </is>
      </c>
      <c r="B12" s="4" t="inlineStr">
        <is>
          <t xml:space="preserve"> </t>
        </is>
      </c>
      <c r="C12" s="4" t="inlineStr">
        <is>
          <t xml:space="preserve"> </t>
        </is>
      </c>
    </row>
    <row r="13">
      <c r="A13" s="4" t="inlineStr">
        <is>
          <t>Loan commitments, Fair Value</t>
        </is>
      </c>
      <c r="B13" s="5" t="n">
        <v>4691</v>
      </c>
      <c r="C13" s="5" t="n">
        <v>4598</v>
      </c>
    </row>
    <row r="14">
      <c r="A14" s="4" t="inlineStr">
        <is>
          <t>Letters of credit, Fair Value</t>
        </is>
      </c>
      <c r="B14" s="5" t="n">
        <v>532</v>
      </c>
      <c r="C14" s="5" t="n">
        <v>542</v>
      </c>
    </row>
    <row r="15">
      <c r="A15" s="4" t="inlineStr">
        <is>
          <t>Level 2 Inputs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 Carrying Amount</t>
        </is>
      </c>
      <c r="B17" s="5" t="n">
        <v>2836391</v>
      </c>
      <c r="C17" s="5" t="n">
        <v>3168910</v>
      </c>
    </row>
    <row r="18">
      <c r="A18" s="4" t="inlineStr">
        <is>
          <t>Federal funds sold, Carrying Amount</t>
        </is>
      </c>
      <c r="B18" s="5" t="n">
        <v>1084</v>
      </c>
      <c r="C18" s="5" t="n">
        <v>2850</v>
      </c>
    </row>
    <row r="19">
      <c r="A19" s="4" t="inlineStr">
        <is>
          <t>Debt securities held for investment, Carrying Amount</t>
        </is>
      </c>
      <c r="B19" s="5" t="n">
        <v>10</v>
      </c>
      <c r="C19" s="5" t="n">
        <v>13</v>
      </c>
    </row>
    <row r="20">
      <c r="A20" s="4" t="inlineStr">
        <is>
          <t>Loans held for sale, Carrying Amount</t>
        </is>
      </c>
      <c r="B20" s="5" t="n">
        <v>6223</v>
      </c>
      <c r="C20" s="5" t="n">
        <v>6232</v>
      </c>
    </row>
    <row r="21">
      <c r="A21" s="4" t="inlineStr">
        <is>
          <t>Cash and cash equivalents, Fair Value</t>
        </is>
      </c>
      <c r="B21" s="5" t="n">
        <v>2836391</v>
      </c>
      <c r="C21" s="5" t="n">
        <v>3168910</v>
      </c>
    </row>
    <row r="22">
      <c r="A22" s="4" t="inlineStr">
        <is>
          <t>Federal funds sold, Fair Value</t>
        </is>
      </c>
      <c r="B22" s="5" t="n">
        <v>1084</v>
      </c>
      <c r="C22" s="5" t="n">
        <v>2850</v>
      </c>
    </row>
    <row r="23">
      <c r="A23" s="4" t="inlineStr">
        <is>
          <t>Debt securities held for investment, Fair Value</t>
        </is>
      </c>
      <c r="B23" s="5" t="n">
        <v>11</v>
      </c>
      <c r="C23" s="5" t="n">
        <v>13</v>
      </c>
    </row>
    <row r="24">
      <c r="A24" s="4" t="inlineStr">
        <is>
          <t>Loans held for sale, Fair Value</t>
        </is>
      </c>
      <c r="B24" s="5" t="n">
        <v>6223</v>
      </c>
      <c r="C24" s="5" t="n">
        <v>6232</v>
      </c>
    </row>
    <row r="25">
      <c r="A25" s="3" t="inlineStr">
        <is>
          <t>FINANCIAL LIABILITIES</t>
        </is>
      </c>
      <c r="B25" s="4" t="inlineStr">
        <is>
          <t xml:space="preserve"> </t>
        </is>
      </c>
      <c r="C25" s="4" t="inlineStr">
        <is>
          <t xml:space="preserve"> </t>
        </is>
      </c>
    </row>
    <row r="26">
      <c r="A26" s="4" t="inlineStr">
        <is>
          <t>Deposits, Carrying Amount</t>
        </is>
      </c>
      <c r="B26" s="5" t="n">
        <v>10610103</v>
      </c>
      <c r="C26" s="5" t="n">
        <v>10974228</v>
      </c>
    </row>
    <row r="27">
      <c r="A27" s="4" t="inlineStr">
        <is>
          <t>Short-term borrowings, Carrying Amount</t>
        </is>
      </c>
      <c r="B27" s="5" t="n">
        <v>203494</v>
      </c>
      <c r="C27" s="5" t="n">
        <v>300</v>
      </c>
    </row>
    <row r="28">
      <c r="A28" s="4" t="inlineStr">
        <is>
          <t>Subordinated debt, Carrying Amount</t>
        </is>
      </c>
      <c r="B28" s="5" t="n">
        <v>86058</v>
      </c>
      <c r="C28" s="5" t="n">
        <v>86044</v>
      </c>
    </row>
    <row r="29">
      <c r="A29" s="4" t="inlineStr">
        <is>
          <t>Deposits, Fair Value</t>
        </is>
      </c>
      <c r="B29" s="5" t="n">
        <v>10188895</v>
      </c>
      <c r="C29" s="5" t="n">
        <v>10614840</v>
      </c>
    </row>
    <row r="30">
      <c r="A30" s="4" t="inlineStr">
        <is>
          <t>Short-term borrowings, Fair Value</t>
        </is>
      </c>
      <c r="B30" s="5" t="n">
        <v>203534</v>
      </c>
      <c r="C30" s="5" t="n">
        <v>300</v>
      </c>
    </row>
    <row r="31">
      <c r="A31" s="4" t="inlineStr">
        <is>
          <t>Subordinated debt, Fair Value</t>
        </is>
      </c>
      <c r="B31" s="5" t="n">
        <v>80540</v>
      </c>
      <c r="C31" s="5" t="n">
        <v>82385</v>
      </c>
    </row>
    <row r="32">
      <c r="A32" s="4" t="inlineStr">
        <is>
          <t>Level 3 Input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Debt securities held for investment, Carrying Amount</t>
        </is>
      </c>
      <c r="B34" s="5" t="n">
        <v>2310</v>
      </c>
      <c r="C34" s="5" t="n">
        <v>2370</v>
      </c>
    </row>
    <row r="35">
      <c r="A35" s="4" t="inlineStr">
        <is>
          <t>Loans, net of allowance for credit losses, Carrying Amount</t>
        </is>
      </c>
      <c r="B35" s="5" t="n">
        <v>7023848</v>
      </c>
      <c r="C35" s="5" t="n">
        <v>6850835</v>
      </c>
    </row>
    <row r="36">
      <c r="A36" s="4" t="inlineStr">
        <is>
          <t>Debt securities held for investment, Fair Value</t>
        </is>
      </c>
      <c r="B36" s="5" t="n">
        <v>2310</v>
      </c>
      <c r="C36" s="5" t="n">
        <v>2370</v>
      </c>
    </row>
    <row r="37">
      <c r="A37" s="4" t="inlineStr">
        <is>
          <t>Loans, net of allowance for credit losses, Fair Value</t>
        </is>
      </c>
      <c r="B37" s="6" t="n">
        <v>6711575</v>
      </c>
      <c r="C37" s="6" t="n">
        <v>65637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Millions</t>
        </is>
      </c>
      <c r="B1" s="2" t="inlineStr">
        <is>
          <t>3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Percentage share of total profit</t>
        </is>
      </c>
      <c r="B4" s="10" t="n">
        <v>0.35</v>
      </c>
      <c r="C4" s="4" t="inlineStr">
        <is>
          <t xml:space="preserve"> </t>
        </is>
      </c>
    </row>
    <row r="5">
      <c r="A5" s="4" t="inlineStr">
        <is>
          <t>Other Assets [Member] | Oil and Gas Reser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 margin amount</t>
        </is>
      </c>
      <c r="B7" s="4" t="inlineStr">
        <is>
          <t xml:space="preserve"> </t>
        </is>
      </c>
      <c r="C7" s="9" t="n">
        <v>6.6</v>
      </c>
    </row>
    <row r="8">
      <c r="A8" s="4" t="inlineStr">
        <is>
          <t>Other Liabilities [Member] | Oil and Gas Reserv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 margin amount</t>
        </is>
      </c>
      <c r="B10" s="9" t="n">
        <v>4.6</v>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Financial Instruments - Summary of Notional Amounts and Estimated Fair Values of Oil and Gas Derivative Positions Outstanding (Detail)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Estimated Fair Value</t>
        </is>
      </c>
      <c r="B3" s="6" t="n">
        <v>25970</v>
      </c>
      <c r="C3" s="6" t="n">
        <v>20745</v>
      </c>
    </row>
    <row r="4">
      <c r="A4" s="4" t="inlineStr">
        <is>
          <t>Derivative Asset, Statement of Financial Position [Extensible Enumeration]</t>
        </is>
      </c>
      <c r="B4" s="4" t="inlineStr">
        <is>
          <t>Interest Receivable and Other Assets</t>
        </is>
      </c>
      <c r="C4" s="4" t="inlineStr">
        <is>
          <t>Interest Receivable and Other Assets</t>
        </is>
      </c>
    </row>
    <row r="5">
      <c r="A5" s="4" t="inlineStr">
        <is>
          <t>Derivative liabilities, Estimated Fair Value</t>
        </is>
      </c>
      <c r="B5" s="6" t="n">
        <v>-24955</v>
      </c>
      <c r="C5" s="6" t="n">
        <v>-19683</v>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 [Member] | Oil and Natural Gas Swaps and Option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Estimated Fair Value</t>
        </is>
      </c>
      <c r="B9" s="6" t="n">
        <v>25970</v>
      </c>
      <c r="C9" s="6" t="n">
        <v>20745</v>
      </c>
    </row>
    <row r="10">
      <c r="A10" s="4" t="inlineStr">
        <is>
          <t>Derivative liabilities, Estimated Fair Value</t>
        </is>
      </c>
      <c r="B10" s="5" t="n">
        <v>24955</v>
      </c>
      <c r="C10" s="5" t="n">
        <v>-19683</v>
      </c>
    </row>
    <row r="11">
      <c r="A11" s="4" t="inlineStr">
        <is>
          <t>Not Designated as Hedging Instrument [Member] | Oil and Natural Gas Swaps and Options [Member] | Oil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Notional Amount</t>
        </is>
      </c>
      <c r="B13" s="5" t="n">
        <v>2229</v>
      </c>
      <c r="C13" s="5" t="n">
        <v>2698</v>
      </c>
    </row>
    <row r="14">
      <c r="A14" s="4" t="inlineStr">
        <is>
          <t>Derivative liabilities, Notional Amount</t>
        </is>
      </c>
      <c r="B14" s="5" t="n">
        <v>-2229</v>
      </c>
      <c r="C14" s="5" t="n">
        <v>-2698</v>
      </c>
    </row>
    <row r="15">
      <c r="A15" s="4" t="inlineStr">
        <is>
          <t>Derivative assets, Estimated Fair Value</t>
        </is>
      </c>
      <c r="B15" s="5" t="n">
        <v>9965</v>
      </c>
      <c r="C15" s="5" t="n">
        <v>8868</v>
      </c>
    </row>
    <row r="16">
      <c r="A16" s="4" t="inlineStr">
        <is>
          <t>Derivative liabilities, Estimated Fair Value</t>
        </is>
      </c>
      <c r="B16" s="5" t="n">
        <v>9456</v>
      </c>
      <c r="C16" s="5" t="n">
        <v>-8259</v>
      </c>
    </row>
    <row r="17">
      <c r="A17" s="4" t="inlineStr">
        <is>
          <t>Not Designated as Hedging Instrument [Member] | Oil and Natural Gas Swaps and Options [Member] | Natural Ga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Notional Amount</t>
        </is>
      </c>
      <c r="B19" s="5" t="n">
        <v>20923</v>
      </c>
      <c r="C19" s="5" t="n">
        <v>25059</v>
      </c>
    </row>
    <row r="20">
      <c r="A20" s="4" t="inlineStr">
        <is>
          <t>Derivative liabilities, Notional Amount</t>
        </is>
      </c>
      <c r="B20" s="5" t="n">
        <v>-20923</v>
      </c>
      <c r="C20" s="5" t="n">
        <v>-25059</v>
      </c>
    </row>
    <row r="21">
      <c r="A21" s="4" t="inlineStr">
        <is>
          <t>Derivative assets, Estimated Fair Value</t>
        </is>
      </c>
      <c r="B21" s="5" t="n">
        <v>16005</v>
      </c>
      <c r="C21" s="5" t="n">
        <v>11877</v>
      </c>
    </row>
    <row r="22">
      <c r="A22" s="4" t="inlineStr">
        <is>
          <t>Derivative liabilities, Estimated Fair Value</t>
        </is>
      </c>
      <c r="B22" s="6" t="n">
        <v>15499</v>
      </c>
      <c r="C22" s="6" t="n">
        <v>-114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ummary of Company's Recognized Income Related to Activity Included in Other Noninterest Income (Detail)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Noninterest Income, Other</t>
        </is>
      </c>
      <c r="C4" s="4" t="inlineStr">
        <is>
          <t>Noninterest Income, Other</t>
        </is>
      </c>
    </row>
    <row r="5">
      <c r="A5" s="4" t="inlineStr">
        <is>
          <t>Oil and Natural Gas Swaps and Option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come</t>
        </is>
      </c>
      <c r="B7" s="6" t="n">
        <v>89</v>
      </c>
      <c r="C7" s="6" t="n">
        <v>1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Company's Net Credit Exposure Relating to Oil and Gas Swaps and Options with Bank Counterparties (Detail) $ in Thousands</t>
        </is>
      </c>
      <c r="B1" s="2" t="inlineStr">
        <is>
          <t>Dec. 31, 2022 USD ($)</t>
        </is>
      </c>
    </row>
    <row r="2">
      <c r="A2" s="4" t="inlineStr">
        <is>
          <t>Oil and Natural Gas Swaps and Options [Member]</t>
        </is>
      </c>
      <c r="B2" s="4" t="inlineStr">
        <is>
          <t xml:space="preserve"> </t>
        </is>
      </c>
    </row>
    <row r="3">
      <c r="A3" s="3" t="inlineStr">
        <is>
          <t>Credit Derivatives [Line Items]</t>
        </is>
      </c>
      <c r="B3" s="4" t="inlineStr">
        <is>
          <t xml:space="preserve"> </t>
        </is>
      </c>
    </row>
    <row r="4">
      <c r="A4" s="4" t="inlineStr">
        <is>
          <t>Credit exposure</t>
        </is>
      </c>
      <c r="B4" s="6" t="n">
        <v>65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8" customWidth="1" min="2" max="2"/>
  </cols>
  <sheetData>
    <row r="1">
      <c r="A1" s="1" t="inlineStr">
        <is>
          <t>Segment Information - Additional Information (Detail)</t>
        </is>
      </c>
      <c r="B1" s="2" t="inlineStr">
        <is>
          <t>3 Months Ended</t>
        </is>
      </c>
    </row>
    <row r="2">
      <c r="B2" s="2" t="inlineStr">
        <is>
          <t>Mar. 31, 2023 Business_Unit</t>
        </is>
      </c>
    </row>
    <row r="3">
      <c r="A3" s="3" t="inlineStr">
        <is>
          <t>Segment Reporting [Abstract]</t>
        </is>
      </c>
      <c r="B3" s="4" t="inlineStr">
        <is>
          <t xml:space="preserve"> </t>
        </is>
      </c>
    </row>
    <row r="4">
      <c r="A4" s="4" t="inlineStr">
        <is>
          <t>Number of principal business units</t>
        </is>
      </c>
      <c r="B4" s="5" t="n">
        <v>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Results of Operations and Selected Financial Information (Detail)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109156</v>
      </c>
      <c r="C4" s="6" t="n">
        <v>75507</v>
      </c>
      <c r="D4" s="4" t="inlineStr">
        <is>
          <t xml:space="preserve"> </t>
        </is>
      </c>
    </row>
    <row r="5">
      <c r="A5" s="4" t="inlineStr">
        <is>
          <t>Noninterest income</t>
        </is>
      </c>
      <c r="B5" s="5" t="n">
        <v>47828</v>
      </c>
      <c r="C5" s="5" t="n">
        <v>43650</v>
      </c>
      <c r="D5" s="4" t="inlineStr">
        <is>
          <t xml:space="preserve"> </t>
        </is>
      </c>
    </row>
    <row r="6">
      <c r="A6" s="4" t="inlineStr">
        <is>
          <t>Income before taxes</t>
        </is>
      </c>
      <c r="B6" s="5" t="n">
        <v>74345</v>
      </c>
      <c r="C6" s="5" t="n">
        <v>43709</v>
      </c>
      <c r="D6" s="4" t="inlineStr">
        <is>
          <t xml:space="preserve"> </t>
        </is>
      </c>
    </row>
    <row r="7">
      <c r="A7" s="4" t="inlineStr">
        <is>
          <t>Total assets</t>
        </is>
      </c>
      <c r="B7" s="5" t="n">
        <v>12332105</v>
      </c>
      <c r="C7" s="4" t="inlineStr">
        <is>
          <t xml:space="preserve"> </t>
        </is>
      </c>
      <c r="D7" s="6" t="n">
        <v>12387863</v>
      </c>
    </row>
    <row r="8">
      <c r="A8" s="4" t="inlineStr">
        <is>
          <t>Operating Segments [Member] | BancFirst Metropolitan Bank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interest income</t>
        </is>
      </c>
      <c r="B10" s="5" t="n">
        <v>30739</v>
      </c>
      <c r="C10" s="5" t="n">
        <v>19608</v>
      </c>
      <c r="D10" s="4" t="inlineStr">
        <is>
          <t xml:space="preserve"> </t>
        </is>
      </c>
    </row>
    <row r="11">
      <c r="A11" s="4" t="inlineStr">
        <is>
          <t>Noninterest income</t>
        </is>
      </c>
      <c r="B11" s="5" t="n">
        <v>6087</v>
      </c>
      <c r="C11" s="5" t="n">
        <v>9773</v>
      </c>
      <c r="D11" s="4" t="inlineStr">
        <is>
          <t xml:space="preserve"> </t>
        </is>
      </c>
    </row>
    <row r="12">
      <c r="A12" s="4" t="inlineStr">
        <is>
          <t>Income before taxes</t>
        </is>
      </c>
      <c r="B12" s="5" t="n">
        <v>23310</v>
      </c>
      <c r="C12" s="5" t="n">
        <v>18171</v>
      </c>
      <c r="D12" s="4" t="inlineStr">
        <is>
          <t xml:space="preserve"> </t>
        </is>
      </c>
    </row>
    <row r="13">
      <c r="A13" s="4" t="inlineStr">
        <is>
          <t>Total assets</t>
        </is>
      </c>
      <c r="B13" s="5" t="n">
        <v>3413494</v>
      </c>
      <c r="C13" s="4" t="inlineStr">
        <is>
          <t xml:space="preserve"> </t>
        </is>
      </c>
      <c r="D13" s="5" t="n">
        <v>3412369</v>
      </c>
    </row>
    <row r="14">
      <c r="A14" s="4" t="inlineStr">
        <is>
          <t>Operating Segments [Member] | BancFirst Community Bank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terest income</t>
        </is>
      </c>
      <c r="B16" s="5" t="n">
        <v>57685</v>
      </c>
      <c r="C16" s="5" t="n">
        <v>44568</v>
      </c>
      <c r="D16" s="4" t="inlineStr">
        <is>
          <t xml:space="preserve"> </t>
        </is>
      </c>
    </row>
    <row r="17">
      <c r="A17" s="4" t="inlineStr">
        <is>
          <t>Noninterest income</t>
        </is>
      </c>
      <c r="B17" s="5" t="n">
        <v>19532</v>
      </c>
      <c r="C17" s="5" t="n">
        <v>16845</v>
      </c>
      <c r="D17" s="4" t="inlineStr">
        <is>
          <t xml:space="preserve"> </t>
        </is>
      </c>
    </row>
    <row r="18">
      <c r="A18" s="4" t="inlineStr">
        <is>
          <t>Income before taxes</t>
        </is>
      </c>
      <c r="B18" s="5" t="n">
        <v>43599</v>
      </c>
      <c r="C18" s="5" t="n">
        <v>31339</v>
      </c>
      <c r="D18" s="4" t="inlineStr">
        <is>
          <t xml:space="preserve"> </t>
        </is>
      </c>
    </row>
    <row r="19">
      <c r="A19" s="4" t="inlineStr">
        <is>
          <t>Total assets</t>
        </is>
      </c>
      <c r="B19" s="5" t="n">
        <v>6817850</v>
      </c>
      <c r="C19" s="4" t="inlineStr">
        <is>
          <t xml:space="preserve"> </t>
        </is>
      </c>
      <c r="D19" s="5" t="n">
        <v>6886066</v>
      </c>
    </row>
    <row r="20">
      <c r="A20" s="4" t="inlineStr">
        <is>
          <t>Operating Segments [Member] | Pegasu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interest income</t>
        </is>
      </c>
      <c r="B22" s="5" t="n">
        <v>15151</v>
      </c>
      <c r="C22" s="5" t="n">
        <v>7620</v>
      </c>
      <c r="D22" s="4" t="inlineStr">
        <is>
          <t xml:space="preserve"> </t>
        </is>
      </c>
    </row>
    <row r="23">
      <c r="A23" s="4" t="inlineStr">
        <is>
          <t>Noninterest income</t>
        </is>
      </c>
      <c r="B23" s="5" t="n">
        <v>214</v>
      </c>
      <c r="C23" s="5" t="n">
        <v>191</v>
      </c>
      <c r="D23" s="4" t="inlineStr">
        <is>
          <t xml:space="preserve"> </t>
        </is>
      </c>
    </row>
    <row r="24">
      <c r="A24" s="4" t="inlineStr">
        <is>
          <t>Income before taxes</t>
        </is>
      </c>
      <c r="B24" s="5" t="n">
        <v>9644</v>
      </c>
      <c r="C24" s="5" t="n">
        <v>2827</v>
      </c>
      <c r="D24" s="4" t="inlineStr">
        <is>
          <t xml:space="preserve"> </t>
        </is>
      </c>
    </row>
    <row r="25">
      <c r="A25" s="4" t="inlineStr">
        <is>
          <t>Total assets</t>
        </is>
      </c>
      <c r="B25" s="5" t="n">
        <v>1390459</v>
      </c>
      <c r="C25" s="4" t="inlineStr">
        <is>
          <t xml:space="preserve"> </t>
        </is>
      </c>
      <c r="D25" s="5" t="n">
        <v>1404033</v>
      </c>
    </row>
    <row r="26">
      <c r="A26" s="4" t="inlineStr">
        <is>
          <t>Operating Segments [Member] | Worthington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terest income</t>
        </is>
      </c>
      <c r="B28" s="5" t="n">
        <v>4624</v>
      </c>
      <c r="C28" s="5" t="n">
        <v>1694</v>
      </c>
      <c r="D28" s="4" t="inlineStr">
        <is>
          <t xml:space="preserve"> </t>
        </is>
      </c>
    </row>
    <row r="29">
      <c r="A29" s="4" t="inlineStr">
        <is>
          <t>Noninterest income</t>
        </is>
      </c>
      <c r="B29" s="5" t="n">
        <v>279</v>
      </c>
      <c r="C29" s="5" t="n">
        <v>133</v>
      </c>
      <c r="D29" s="4" t="inlineStr">
        <is>
          <t xml:space="preserve"> </t>
        </is>
      </c>
    </row>
    <row r="30">
      <c r="A30" s="4" t="inlineStr">
        <is>
          <t>Income before taxes</t>
        </is>
      </c>
      <c r="B30" s="5" t="n">
        <v>1630</v>
      </c>
      <c r="C30" s="5" t="n">
        <v>385</v>
      </c>
      <c r="D30" s="4" t="inlineStr">
        <is>
          <t xml:space="preserve"> </t>
        </is>
      </c>
    </row>
    <row r="31">
      <c r="A31" s="4" t="inlineStr">
        <is>
          <t>Total assets</t>
        </is>
      </c>
      <c r="B31" s="5" t="n">
        <v>516112</v>
      </c>
      <c r="C31" s="4" t="inlineStr">
        <is>
          <t xml:space="preserve"> </t>
        </is>
      </c>
      <c r="D31" s="5" t="n">
        <v>541002</v>
      </c>
    </row>
    <row r="32">
      <c r="A32" s="4" t="inlineStr">
        <is>
          <t>Operating Segments [Member] | Other Financial Service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interest income</t>
        </is>
      </c>
      <c r="B34" s="5" t="n">
        <v>942</v>
      </c>
      <c r="C34" s="5" t="n">
        <v>2913</v>
      </c>
      <c r="D34" s="4" t="inlineStr">
        <is>
          <t xml:space="preserve"> </t>
        </is>
      </c>
    </row>
    <row r="35">
      <c r="A35" s="4" t="inlineStr">
        <is>
          <t>Noninterest income</t>
        </is>
      </c>
      <c r="B35" s="5" t="n">
        <v>14172</v>
      </c>
      <c r="C35" s="5" t="n">
        <v>12983</v>
      </c>
      <c r="D35" s="4" t="inlineStr">
        <is>
          <t xml:space="preserve"> </t>
        </is>
      </c>
    </row>
    <row r="36">
      <c r="A36" s="4" t="inlineStr">
        <is>
          <t>Income before taxes</t>
        </is>
      </c>
      <c r="B36" s="5" t="n">
        <v>6164</v>
      </c>
      <c r="C36" s="5" t="n">
        <v>6045</v>
      </c>
      <c r="D36" s="4" t="inlineStr">
        <is>
          <t xml:space="preserve"> </t>
        </is>
      </c>
    </row>
    <row r="37">
      <c r="A37" s="4" t="inlineStr">
        <is>
          <t>Total assets</t>
        </is>
      </c>
      <c r="B37" s="5" t="n">
        <v>147971</v>
      </c>
      <c r="C37" s="4" t="inlineStr">
        <is>
          <t xml:space="preserve"> </t>
        </is>
      </c>
      <c r="D37" s="5" t="n">
        <v>171679</v>
      </c>
    </row>
    <row r="38">
      <c r="A38" s="4" t="inlineStr">
        <is>
          <t>Operating Segments [Member] | Executive, Operations &amp; Support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interest income</t>
        </is>
      </c>
      <c r="B40" s="5" t="n">
        <v>15</v>
      </c>
      <c r="C40" s="5" t="n">
        <v>-907</v>
      </c>
      <c r="D40" s="4" t="inlineStr">
        <is>
          <t xml:space="preserve"> </t>
        </is>
      </c>
    </row>
    <row r="41">
      <c r="A41" s="4" t="inlineStr">
        <is>
          <t>Noninterest income</t>
        </is>
      </c>
      <c r="B41" s="5" t="n">
        <v>66143</v>
      </c>
      <c r="C41" s="5" t="n">
        <v>42574</v>
      </c>
      <c r="D41" s="4" t="inlineStr">
        <is>
          <t xml:space="preserve"> </t>
        </is>
      </c>
    </row>
    <row r="42">
      <c r="A42" s="4" t="inlineStr">
        <is>
          <t>Income before taxes</t>
        </is>
      </c>
      <c r="B42" s="5" t="n">
        <v>48417</v>
      </c>
      <c r="C42" s="5" t="n">
        <v>23648</v>
      </c>
      <c r="D42" s="4" t="inlineStr">
        <is>
          <t xml:space="preserve"> </t>
        </is>
      </c>
    </row>
    <row r="43">
      <c r="A43" s="4" t="inlineStr">
        <is>
          <t>Total assets</t>
        </is>
      </c>
      <c r="B43" s="5" t="n">
        <v>1491908</v>
      </c>
      <c r="C43" s="4" t="inlineStr">
        <is>
          <t xml:space="preserve"> </t>
        </is>
      </c>
      <c r="D43" s="5" t="n">
        <v>1473443</v>
      </c>
    </row>
    <row r="44">
      <c r="A44" s="4" t="inlineStr">
        <is>
          <t>Elimination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interest income</t>
        </is>
      </c>
      <c r="B46" s="4" t="inlineStr">
        <is>
          <t xml:space="preserve"> </t>
        </is>
      </c>
      <c r="C46" s="5" t="n">
        <v>11</v>
      </c>
      <c r="D46" s="4" t="inlineStr">
        <is>
          <t xml:space="preserve"> </t>
        </is>
      </c>
    </row>
    <row r="47">
      <c r="A47" s="4" t="inlineStr">
        <is>
          <t>Noninterest income</t>
        </is>
      </c>
      <c r="B47" s="5" t="n">
        <v>-58599</v>
      </c>
      <c r="C47" s="5" t="n">
        <v>-38849</v>
      </c>
      <c r="D47" s="4" t="inlineStr">
        <is>
          <t xml:space="preserve"> </t>
        </is>
      </c>
    </row>
    <row r="48">
      <c r="A48" s="4" t="inlineStr">
        <is>
          <t>Income before taxes</t>
        </is>
      </c>
      <c r="B48" s="5" t="n">
        <v>-58419</v>
      </c>
      <c r="C48" s="6" t="n">
        <v>-38706</v>
      </c>
      <c r="D48" s="4" t="inlineStr">
        <is>
          <t xml:space="preserve"> </t>
        </is>
      </c>
    </row>
    <row r="49">
      <c r="A49" s="4" t="inlineStr">
        <is>
          <t>Total assets</t>
        </is>
      </c>
      <c r="B49" s="6" t="n">
        <v>-1445689</v>
      </c>
      <c r="C49" s="4" t="inlineStr">
        <is>
          <t xml:space="preserve"> </t>
        </is>
      </c>
      <c r="D49" s="6" t="n">
        <v>-15007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57533000</v>
      </c>
      <c r="C4" s="6" t="n">
        <v>35915000</v>
      </c>
    </row>
    <row r="5">
      <c r="A5" s="3" t="inlineStr">
        <is>
          <t>Adjustments to reconcile to net cash provided by operating activities:</t>
        </is>
      </c>
      <c r="B5" s="4" t="inlineStr">
        <is>
          <t xml:space="preserve"> </t>
        </is>
      </c>
      <c r="C5" s="4" t="inlineStr">
        <is>
          <t xml:space="preserve"> </t>
        </is>
      </c>
    </row>
    <row r="6">
      <c r="A6" s="4" t="inlineStr">
        <is>
          <t>Provision for credit losses</t>
        </is>
      </c>
      <c r="B6" s="5" t="n">
        <v>2322000</v>
      </c>
      <c r="C6" s="5" t="n">
        <v>2936000</v>
      </c>
    </row>
    <row r="7">
      <c r="A7" s="4" t="inlineStr">
        <is>
          <t>Depreciation and amortization</t>
        </is>
      </c>
      <c r="B7" s="5" t="n">
        <v>5523000</v>
      </c>
      <c r="C7" s="5" t="n">
        <v>5606000</v>
      </c>
    </row>
    <row r="8">
      <c r="A8" s="4" t="inlineStr">
        <is>
          <t>Net amortization of securities premiums and discounts</t>
        </is>
      </c>
      <c r="B8" s="5" t="n">
        <v>-273000</v>
      </c>
      <c r="C8" s="5" t="n">
        <v>1921000</v>
      </c>
    </row>
    <row r="9">
      <c r="A9" s="4" t="inlineStr">
        <is>
          <t>Realized securities losses</t>
        </is>
      </c>
      <c r="B9" s="5" t="n">
        <v>213000</v>
      </c>
      <c r="C9" s="5" t="n">
        <v>3915000</v>
      </c>
    </row>
    <row r="10">
      <c r="A10" s="4" t="inlineStr">
        <is>
          <t>Gain on sales of loans</t>
        </is>
      </c>
      <c r="B10" s="5" t="n">
        <v>-604000</v>
      </c>
      <c r="C10" s="5" t="n">
        <v>-1666000</v>
      </c>
    </row>
    <row r="11">
      <c r="A11" s="4" t="inlineStr">
        <is>
          <t>Cash receipts from the sale of loans originated for sale</t>
        </is>
      </c>
      <c r="B11" s="5" t="n">
        <v>34246000</v>
      </c>
      <c r="C11" s="5" t="n">
        <v>83749000</v>
      </c>
    </row>
    <row r="12">
      <c r="A12" s="4" t="inlineStr">
        <is>
          <t>Cash disbursements for loans originated for sale</t>
        </is>
      </c>
      <c r="B12" s="5" t="n">
        <v>-33634000</v>
      </c>
      <c r="C12" s="5" t="n">
        <v>-67444000</v>
      </c>
    </row>
    <row r="13">
      <c r="A13" s="4" t="inlineStr">
        <is>
          <t>Deferred income tax benefit</t>
        </is>
      </c>
      <c r="B13" s="5" t="n">
        <v>-778000</v>
      </c>
      <c r="C13" s="5" t="n">
        <v>-968000</v>
      </c>
    </row>
    <row r="14">
      <c r="A14" s="4" t="inlineStr">
        <is>
          <t>Gain on sale of other assets</t>
        </is>
      </c>
      <c r="B14" s="5" t="n">
        <v>-578000</v>
      </c>
      <c r="C14" s="5" t="n">
        <v>-771000</v>
      </c>
    </row>
    <row r="15">
      <c r="A15" s="4" t="inlineStr">
        <is>
          <t>Increase in interest receivable</t>
        </is>
      </c>
      <c r="B15" s="5" t="n">
        <v>-1390000</v>
      </c>
      <c r="C15" s="5" t="n">
        <v>-4714000</v>
      </c>
    </row>
    <row r="16">
      <c r="A16" s="4" t="inlineStr">
        <is>
          <t>Increase in interest payable</t>
        </is>
      </c>
      <c r="B16" s="5" t="n">
        <v>2264000</v>
      </c>
      <c r="C16" s="5" t="n">
        <v>485000</v>
      </c>
    </row>
    <row r="17">
      <c r="A17" s="4" t="inlineStr">
        <is>
          <t>Amortization of stock-based compensation arrangements</t>
        </is>
      </c>
      <c r="B17" s="5" t="n">
        <v>382000</v>
      </c>
      <c r="C17" s="5" t="n">
        <v>458000</v>
      </c>
    </row>
    <row r="18">
      <c r="A18" s="4" t="inlineStr">
        <is>
          <t>Excess tax benefit from stock-based compensation arrangements</t>
        </is>
      </c>
      <c r="B18" s="5" t="n">
        <v>-324000</v>
      </c>
      <c r="C18" s="5" t="n">
        <v>-1024000</v>
      </c>
    </row>
    <row r="19">
      <c r="A19" s="4" t="inlineStr">
        <is>
          <t>Other, net</t>
        </is>
      </c>
      <c r="B19" s="5" t="n">
        <v>4602000</v>
      </c>
      <c r="C19" s="5" t="n">
        <v>5209000</v>
      </c>
    </row>
    <row r="20">
      <c r="A20" s="4" t="inlineStr">
        <is>
          <t>Net cash provided by operating activities</t>
        </is>
      </c>
      <c r="B20" s="5" t="n">
        <v>69504000</v>
      </c>
      <c r="C20" s="5" t="n">
        <v>63607000</v>
      </c>
    </row>
    <row r="21">
      <c r="A21" s="3" t="inlineStr">
        <is>
          <t>INVESTING ACTIVITIES</t>
        </is>
      </c>
      <c r="B21" s="4" t="inlineStr">
        <is>
          <t xml:space="preserve"> </t>
        </is>
      </c>
      <c r="C21" s="4" t="inlineStr">
        <is>
          <t xml:space="preserve"> </t>
        </is>
      </c>
    </row>
    <row r="22">
      <c r="A22" s="4" t="inlineStr">
        <is>
          <t>Net cash received from acquisitions, net of cash paid</t>
        </is>
      </c>
      <c r="B22" s="5" t="n">
        <v>0</v>
      </c>
      <c r="C22" s="5" t="n">
        <v>121099000</v>
      </c>
    </row>
    <row r="23">
      <c r="A23" s="4" t="inlineStr">
        <is>
          <t>Net decrease/(increase) in federal funds sold</t>
        </is>
      </c>
      <c r="B23" s="5" t="n">
        <v>1766000</v>
      </c>
      <c r="C23" s="5" t="n">
        <v>-76000</v>
      </c>
    </row>
    <row r="24">
      <c r="A24" s="4" t="inlineStr">
        <is>
          <t>Purchases of available for sale debt securities</t>
        </is>
      </c>
      <c r="B24" s="5" t="n">
        <v>-91312000</v>
      </c>
      <c r="C24" s="5" t="n">
        <v>-966818000</v>
      </c>
    </row>
    <row r="25">
      <c r="A25" s="4" t="inlineStr">
        <is>
          <t>Proceeds from maturities, calls and paydowns of held for investment debt securities</t>
        </is>
      </c>
      <c r="B25" s="5" t="n">
        <v>170000</v>
      </c>
      <c r="C25" s="5" t="n">
        <v>61000</v>
      </c>
    </row>
    <row r="26">
      <c r="A26" s="4" t="inlineStr">
        <is>
          <t>Proceeds from maturities, calls and paydowns of available for sale debt securities</t>
        </is>
      </c>
      <c r="B26" s="5" t="n">
        <v>32940000</v>
      </c>
      <c r="C26" s="5" t="n">
        <v>19689000</v>
      </c>
    </row>
    <row r="27">
      <c r="A27" s="4" t="inlineStr">
        <is>
          <t>Proceeds from sales of available for sale securities</t>
        </is>
      </c>
      <c r="B27" s="5" t="n">
        <v>0</v>
      </c>
      <c r="C27" s="5" t="n">
        <v>222473000</v>
      </c>
    </row>
    <row r="28">
      <c r="A28" s="4" t="inlineStr">
        <is>
          <t>Purchase of equity securities</t>
        </is>
      </c>
      <c r="B28" s="5" t="n">
        <v>-195000</v>
      </c>
      <c r="C28" s="5" t="n">
        <v>-144000</v>
      </c>
    </row>
    <row r="29">
      <c r="A29" s="4" t="inlineStr">
        <is>
          <t>Proceeds from paydowns and sales of equity securities</t>
        </is>
      </c>
      <c r="B29" s="5" t="n">
        <v>485000</v>
      </c>
      <c r="C29" s="5" t="n">
        <v>697000</v>
      </c>
    </row>
    <row r="30">
      <c r="A30" s="4" t="inlineStr">
        <is>
          <t>Net change in loans</t>
        </is>
      </c>
      <c r="B30" s="5" t="n">
        <v>-176739000</v>
      </c>
      <c r="C30" s="5" t="n">
        <v>-67669000</v>
      </c>
    </row>
    <row r="31">
      <c r="A31" s="4" t="inlineStr">
        <is>
          <t>Net receipts/(payments) on derivative asset contracts</t>
        </is>
      </c>
      <c r="B31" s="5" t="n">
        <v>11141000</v>
      </c>
      <c r="C31" s="5" t="n">
        <v>-70694000</v>
      </c>
    </row>
    <row r="32">
      <c r="A32" s="4" t="inlineStr">
        <is>
          <t>Purchases of premises, equipment and computer software</t>
        </is>
      </c>
      <c r="B32" s="5" t="n">
        <v>-7962000</v>
      </c>
      <c r="C32" s="5" t="n">
        <v>-6896000</v>
      </c>
    </row>
    <row r="33">
      <c r="A33" s="4" t="inlineStr">
        <is>
          <t>Purchase of tax credits</t>
        </is>
      </c>
      <c r="B33" s="5" t="n">
        <v>-536000</v>
      </c>
      <c r="C33" s="5" t="n">
        <v>-770000</v>
      </c>
    </row>
    <row r="34">
      <c r="A34" s="4" t="inlineStr">
        <is>
          <t>Other, net</t>
        </is>
      </c>
      <c r="B34" s="5" t="n">
        <v>1658000</v>
      </c>
      <c r="C34" s="5" t="n">
        <v>3078000</v>
      </c>
    </row>
    <row r="35">
      <c r="A35" s="4" t="inlineStr">
        <is>
          <t>Net cash used in investing activities</t>
        </is>
      </c>
      <c r="B35" s="5" t="n">
        <v>-228584000</v>
      </c>
      <c r="C35" s="5" t="n">
        <v>-2723745000</v>
      </c>
    </row>
    <row r="36">
      <c r="A36" s="3" t="inlineStr">
        <is>
          <t>FINANCING ACTIVITIES</t>
        </is>
      </c>
      <c r="B36" s="4" t="inlineStr">
        <is>
          <t xml:space="preserve"> </t>
        </is>
      </c>
      <c r="C36" s="4" t="inlineStr">
        <is>
          <t xml:space="preserve"> </t>
        </is>
      </c>
    </row>
    <row r="37">
      <c r="A37" s="4" t="inlineStr">
        <is>
          <t>Net change in deposits</t>
        </is>
      </c>
      <c r="B37" s="5" t="n">
        <v>-364125000</v>
      </c>
      <c r="C37" s="5" t="n">
        <v>2729040000</v>
      </c>
    </row>
    <row r="38">
      <c r="A38" s="4" t="inlineStr">
        <is>
          <t>Net change in short-term borrowings</t>
        </is>
      </c>
      <c r="B38" s="5" t="n">
        <v>203194000</v>
      </c>
      <c r="C38" s="5" t="n">
        <v>3300000</v>
      </c>
    </row>
    <row r="39">
      <c r="A39" s="4" t="inlineStr">
        <is>
          <t>Issuance of common stock in connection with stock options, net</t>
        </is>
      </c>
      <c r="B39" s="5" t="n">
        <v>642000</v>
      </c>
      <c r="C39" s="5" t="n">
        <v>3143000</v>
      </c>
    </row>
    <row r="40">
      <c r="A40" s="4" t="inlineStr">
        <is>
          <t>Cash dividends paid</t>
        </is>
      </c>
      <c r="B40" s="5" t="n">
        <v>-13150000</v>
      </c>
      <c r="C40" s="5" t="n">
        <v>-11738000</v>
      </c>
    </row>
    <row r="41">
      <c r="A41" s="4" t="inlineStr">
        <is>
          <t>Net cash used in financing activities</t>
        </is>
      </c>
      <c r="B41" s="5" t="n">
        <v>-173439000</v>
      </c>
      <c r="C41" s="5" t="n">
        <v>745970000</v>
      </c>
    </row>
    <row r="42">
      <c r="A42" s="4" t="inlineStr">
        <is>
          <t>Net (decrease)/increase in cash, due from banks and interest-bearing deposits</t>
        </is>
      </c>
      <c r="B42" s="5" t="n">
        <v>-332519000</v>
      </c>
      <c r="C42" s="5" t="n">
        <v>2041382000</v>
      </c>
    </row>
    <row r="43">
      <c r="A43" s="4" t="inlineStr">
        <is>
          <t>Cash, due from banks and interest-bearing deposits at the beginning of the period</t>
        </is>
      </c>
      <c r="B43" s="5" t="n">
        <v>3168910000</v>
      </c>
      <c r="C43" s="5" t="n">
        <v>2050022000</v>
      </c>
    </row>
    <row r="44">
      <c r="A44" s="4" t="inlineStr">
        <is>
          <t>Cash, due from banks and interest-bearing deposits at the end of the period</t>
        </is>
      </c>
      <c r="B44" s="5" t="n">
        <v>2836391000</v>
      </c>
      <c r="C44" s="5" t="n">
        <v>4091404000</v>
      </c>
    </row>
    <row r="45">
      <c r="A45" s="3" t="inlineStr">
        <is>
          <t>SUPPLEMENTAL DISCLOSURES OF CASH FLOW INFORMATION:</t>
        </is>
      </c>
      <c r="B45" s="4" t="inlineStr">
        <is>
          <t xml:space="preserve"> </t>
        </is>
      </c>
      <c r="C45" s="4" t="inlineStr">
        <is>
          <t xml:space="preserve"> </t>
        </is>
      </c>
    </row>
    <row r="46">
      <c r="A46" s="4" t="inlineStr">
        <is>
          <t>Cash paid during the period for interest</t>
        </is>
      </c>
      <c r="B46" s="5" t="n">
        <v>34026000</v>
      </c>
      <c r="C46" s="5" t="n">
        <v>2503000</v>
      </c>
    </row>
    <row r="47">
      <c r="A47" s="4" t="inlineStr">
        <is>
          <t>Cash paid during the period for income taxes</t>
        </is>
      </c>
      <c r="B47" s="5" t="n">
        <v>1880000</v>
      </c>
      <c r="C47" s="5" t="n">
        <v>0</v>
      </c>
    </row>
    <row r="48">
      <c r="A48" s="3" t="inlineStr">
        <is>
          <t>Noncash investing and financing activities:</t>
        </is>
      </c>
      <c r="B48" s="4" t="inlineStr">
        <is>
          <t xml:space="preserve"> </t>
        </is>
      </c>
      <c r="C48" s="4" t="inlineStr">
        <is>
          <t xml:space="preserve"> </t>
        </is>
      </c>
    </row>
    <row r="49">
      <c r="A49" s="4" t="inlineStr">
        <is>
          <t>Cash consideration for acquisitions</t>
        </is>
      </c>
      <c r="B49" s="5" t="n">
        <v>0</v>
      </c>
      <c r="C49" s="5" t="n">
        <v>77685000</v>
      </c>
    </row>
    <row r="50">
      <c r="A50" s="4" t="inlineStr">
        <is>
          <t>Fair value of assets acquired in acquisitions</t>
        </is>
      </c>
      <c r="B50" s="5" t="n">
        <v>0</v>
      </c>
      <c r="C50" s="5" t="n">
        <v>510888000</v>
      </c>
    </row>
    <row r="51">
      <c r="A51" s="4" t="inlineStr">
        <is>
          <t>Liabilities assumed in acquisitions</t>
        </is>
      </c>
      <c r="B51" s="5" t="n">
        <v>0</v>
      </c>
      <c r="C51" s="5" t="n">
        <v>433203000</v>
      </c>
    </row>
    <row r="52">
      <c r="A52" s="4" t="inlineStr">
        <is>
          <t>Unpaid common stock dividends declared</t>
        </is>
      </c>
      <c r="B52" s="6" t="n">
        <v>13160000</v>
      </c>
      <c r="C52" s="6" t="n">
        <v>1178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significant accounting policies can be found in Note (1) to the Company’s Annual Report on Form 10-K for the year ended December 31, 2022. Basis of Presentation The accompanying unaudited interim consolidated financial statements include the accounts of BancFirst Corporation, Council Oak Partners, LLC, BancFirst Insurance Services, Inc., Pegasus Bank ("Pegasus"), Worthington Bank ("Worthington") and BancFirst and its subsidiaries ("BancFirst"). The principal operating subsidiaries of BancFirst are BFTower, LLC, BFC-PNC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consolidated financial statements and footnotes included in BancFirst Corporation’s Annual Report on Form 10-K for the year ended December 31, 2022,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Reclassifications Certain items in prior consolidated financial statements have been reclassified to conform to the current presentation. Such reclassifications had no effect on previously reported cash flows, stockholders’ equity or comprehensive incom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assets and liabilities acquired in a business combination, including identifiable intangible assets. Such estimates and assumptions may change over time and actual amounts realized may differ from those reported. Recent Accounting Pronouncements Standards Adopted During the Current Period: In March 2022, the Financial Accounting Standards Board (“FASB”) issued Accounting Standards Update (“ASU”) No. 2022-02, “Financial Instruments – Credit Losses (Topic 326): Troubled Debt Restructurings and Vintage Disclosures.” ASU 2022-02 eliminated the Troubled Debt Restructurings (“TDR”) recognition and measurement guidance and, instead, required that the Company evaluate, based on the accounting for loan modifications, whether the modification represents a new loan or a continuation of an existing loan when a borrower is experiencing financial difficulty. In addition, the update required that the Company disclose current-period charge-offs by year of origination for financing receivables. The current-period charge-off amendment was applied prospectively. The amendments were effective for annual periods beginning after December 15, 2022, including interim periods within those annual periods. The Company adopted ASU 2022-02 on January 1, 2023 . ASU No. 2022-02 did no t have a significant impact on the Company’s consolidated financial statements. In March 2023, the Financial Accounting Standards Board (“FASB”) issued Accounting Standards Update (“ASU”) No. 2023-02, "Investments - Equity Method and Joint Ventures (Topic 323)." ASU 2023-02 permits the election of accounting for tax equity investments, regardless of the tax credit program from which the income tax credits are received, using the proportional amortization method, if certain conditions are met. Using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The amendments are effective for annual periods beginning after December 15, 2023, including interim periods within those annual periods. Early adoption is permitted for all entities in any interim period. The Company adopted the amendment as of January 1, 2023 using the modified retrospective transition. The Company has investments in New Markets Tax Credits (NMTC) and Low-Income Housing Tax Credits (LIHTC) that will be affected by ASU 2023-02. Upon adoption of ASU No. 2023-02, the Company recorded $ 21.8 million in other assets and other liabilities on the consolidated balance sheet for unfunded LIHTC commitments and amortized $ 977,000 of NMTC investments to income tax expense during the period that would have previously been recorded to other expense. ASU No. 2023-02 did no t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8:46:03Z</dcterms:created>
  <dcterms:modified xmlns:dcterms="http://purl.org/dc/terms/" xmlns:xsi="http://www.w3.org/2001/XMLSchema-instance" xsi:type="dcterms:W3CDTF">2023-05-09T18:46:03Z</dcterms:modified>
</cp:coreProperties>
</file>